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Description of Business" sheetId="8" r:id="rId8"/>
    <s:sheet name="Summary of Significant Accounti" sheetId="9" r:id="rId9"/>
    <s:sheet name="Statements of Operations-Additi" sheetId="10" r:id="rId10"/>
    <s:sheet name="Balance Sheets-Additional Infor" sheetId="11" r:id="rId11"/>
    <s:sheet name="Acquisitions" sheetId="12" r:id="rId12"/>
    <s:sheet name="Debt" sheetId="13" r:id="rId13"/>
    <s:sheet name="Common Stock, Warrant, Preferre" sheetId="14" r:id="rId14"/>
    <s:sheet name="Stock Option Plan" sheetId="15" r:id="rId15"/>
    <s:sheet name="Related Party Transactions" sheetId="16" r:id="rId16"/>
    <s:sheet name="Employee Benefit Plans" sheetId="17" r:id="rId17"/>
    <s:sheet name="Income Taxes" sheetId="18" r:id="rId18"/>
    <s:sheet name="Commitments and Contingencies" sheetId="19" r:id="rId19"/>
    <s:sheet name="Derivatives" sheetId="20" r:id="rId20"/>
    <s:sheet name="Fair Value Measurements" sheetId="21" r:id="rId21"/>
    <s:sheet name="Business Segments" sheetId="22" r:id="rId22"/>
    <s:sheet name="Geographic Information" sheetId="23" r:id="rId23"/>
    <s:sheet name="Summary of Significant Accoun24" sheetId="24" r:id="rId24"/>
    <s:sheet name="Summary of Significant Accoun25" sheetId="25" r:id="rId25"/>
    <s:sheet name="Statements of Operations-Addi26" sheetId="26" r:id="rId26"/>
    <s:sheet name="Balance Sheets-Additional Inf27" sheetId="27" r:id="rId27"/>
    <s:sheet name="Acquisitions (Tables)" sheetId="28" r:id="rId28"/>
    <s:sheet name="Debt (Tables)" sheetId="29" r:id="rId29"/>
    <s:sheet name="Common Stock, Warrant, Prefer30" sheetId="30" r:id="rId30"/>
    <s:sheet name="Stock Option Plan (Tables)" sheetId="31" r:id="rId31"/>
    <s:sheet name="Employee Benefit Plans (Tables)" sheetId="32" r:id="rId32"/>
    <s:sheet name="Income Taxes (Tables)" sheetId="33" r:id="rId33"/>
    <s:sheet name="Commitments and Contingencies (" sheetId="34" r:id="rId34"/>
    <s:sheet name="Derivatives (Tables)" sheetId="35" r:id="rId35"/>
    <s:sheet name="Fair Value Measurements (Tables" sheetId="36" r:id="rId36"/>
    <s:sheet name="Business Segments (Tables)" sheetId="37" r:id="rId37"/>
    <s:sheet name="Geographic Information (Tables)" sheetId="38" r:id="rId38"/>
    <s:sheet name="Description of Business (Detail" sheetId="39" r:id="rId39"/>
    <s:sheet name="Summary of Significant Accoun40" sheetId="40" r:id="rId40"/>
    <s:sheet name="Summary of Significant Accoun41" sheetId="41" r:id="rId41"/>
    <s:sheet name="Summary of Significant Accoun42" sheetId="42" r:id="rId42"/>
    <s:sheet name="Statements of Operations-Addi43" sheetId="43" r:id="rId43"/>
    <s:sheet name="Statements of Operations-Addi44" sheetId="44" r:id="rId44"/>
    <s:sheet name="Balance Sheets-Additional Inf45" sheetId="45" r:id="rId45"/>
    <s:sheet name="Balance Sheets-Additional Inf46" sheetId="46" r:id="rId46"/>
    <s:sheet name="Balance Sheets-Additional Inf47" sheetId="47" r:id="rId47"/>
    <s:sheet name="Balance Sheets-Additional Inf48" sheetId="48" r:id="rId48"/>
    <s:sheet name="Acquisitions (Details)" sheetId="49" r:id="rId49"/>
    <s:sheet name="Acquisitions (Detail Textuals)" sheetId="50" r:id="rId50"/>
    <s:sheet name="Acquisitions (Detail Textuals 1" sheetId="51" r:id="rId51"/>
    <s:sheet name="Debt - Summary of long-term deb" sheetId="52" r:id="rId52"/>
    <s:sheet name="Debt - Aggregate maturities of " sheetId="53" r:id="rId53"/>
    <s:sheet name="Debt (Detail Textuals)" sheetId="54" r:id="rId54"/>
    <s:sheet name="Common Stock, Warrant, Prefer55" sheetId="55" r:id="rId55"/>
    <s:sheet name="Common Stock, Warrant, Prefer56" sheetId="56" r:id="rId56"/>
    <s:sheet name="Stock Option Plan (Details)" sheetId="57" r:id="rId57"/>
    <s:sheet name="Stock Option Plan (Detail Textu" sheetId="58" r:id="rId58"/>
    <s:sheet name="Related Party Transactions (Det" sheetId="59" r:id="rId59"/>
    <s:sheet name="Employee Benefit Plans - Change" sheetId="60" r:id="rId60"/>
    <s:sheet name="Employee Benefit Plans - Chan61" sheetId="61" r:id="rId61"/>
    <s:sheet name="Employee Benefit Plans - Net pe" sheetId="62" r:id="rId62"/>
    <s:sheet name="Employee Benefit Plans - Signif" sheetId="63" r:id="rId63"/>
    <s:sheet name="Employee Benefit Plans - Estima" sheetId="64" r:id="rId64"/>
    <s:sheet name="Employee Benefit Plans - Plan's" sheetId="65" r:id="rId65"/>
    <s:sheet name="Employee Benefit Plans - Fair v" sheetId="66" r:id="rId66"/>
    <s:sheet name="Employee Benefit Plans - Chan67" sheetId="67" r:id="rId67"/>
    <s:sheet name="Employee Benefit Plans (Detail " sheetId="68" r:id="rId68"/>
    <s:sheet name="Employee Benefit Plans (Detai69" sheetId="69" r:id="rId69"/>
    <s:sheet name="Income Taxes - Income (loss) be" sheetId="70" r:id="rId70"/>
    <s:sheet name="Income Taxes - Components of pr" sheetId="71" r:id="rId71"/>
    <s:sheet name="Income Taxes - Reconciliations " sheetId="72" r:id="rId72"/>
    <s:sheet name="Income Taxes - Tax effects of s" sheetId="73" r:id="rId73"/>
    <s:sheet name="Income Taxes - Deferred taxes i" sheetId="74" r:id="rId74"/>
    <s:sheet name="Income Taxes - Valuation allowa" sheetId="75" r:id="rId75"/>
    <s:sheet name="Income Taxes - Reconciliation o" sheetId="76" r:id="rId76"/>
    <s:sheet name="Income Taxes (Detail Textuals)" sheetId="77" r:id="rId77"/>
    <s:sheet name="Commitments and Contingencies -" sheetId="78" r:id="rId78"/>
    <s:sheet name="Commitments and Contingencies79" sheetId="79" r:id="rId79"/>
    <s:sheet name="Derivatives (Details)" sheetId="80" r:id="rId80"/>
    <s:sheet name="Derivatives (Detail Textuals)" sheetId="81" r:id="rId81"/>
    <s:sheet name="Fair Value Measurements (Detail" sheetId="82" r:id="rId82"/>
    <s:sheet name="Fair Value Measurements (Deta83" sheetId="83" r:id="rId83"/>
    <s:sheet name="Business Segments (Details)" sheetId="84" r:id="rId84"/>
    <s:sheet name="Business Segments (Detail Textu" sheetId="85" r:id="rId85"/>
    <s:sheet name="Geographic Information (Details" sheetId="86" r:id="rId86"/>
    <s:sheet name="Geographic Information (Detai87" sheetId="87" r:id="rId87"/>
  </s:sheets>
  <s:definedNames/>
  <s:calcPr calcId="124519" calcMode="auto" fullCalcOnLoad="1"/>
</s:workbook>
</file>

<file path=xl/sharedStrings.xml><?xml version="1.0" encoding="utf-8"?>
<sst xmlns="http://schemas.openxmlformats.org/spreadsheetml/2006/main" uniqueCount="912">
  <si>
    <t>Document and Entity Information - USD ($)</t>
  </si>
  <si>
    <t>12 Months Ended</t>
  </si>
  <si>
    <t>Jun. 30, 2016</t>
  </si>
  <si>
    <t>Aug. 22, 2016</t>
  </si>
  <si>
    <t>Dec. 31, 2015</t>
  </si>
  <si>
    <t>Entity Registrant Name</t>
  </si>
  <si>
    <t>PHIBRO ANIMAL HEALTH CORP</t>
  </si>
  <si>
    <t>Entity Central Index Key</t>
  </si>
  <si>
    <t>Trading Symbol</t>
  </si>
  <si>
    <t>pahc</t>
  </si>
  <si>
    <t>Entity Current Reporting Status</t>
  </si>
  <si>
    <t>Yes</t>
  </si>
  <si>
    <t>Entity Voluntary Filers</t>
  </si>
  <si>
    <t>No</t>
  </si>
  <si>
    <t>Current Fiscal Year End Date</t>
  </si>
  <si>
    <t>--06-30</t>
  </si>
  <si>
    <t>Entity Filer Category</t>
  </si>
  <si>
    <t>Accelerated Filer</t>
  </si>
  <si>
    <t>Entity Well-known Seasoned Issuer</t>
  </si>
  <si>
    <t>Entity Public Float</t>
  </si>
  <si>
    <t>Document Type</t>
  </si>
  <si>
    <t>10-K</t>
  </si>
  <si>
    <t>Document Period End Date</t>
  </si>
  <si>
    <t>Jun. 30,
		2016</t>
  </si>
  <si>
    <t>Amendment Flag</t>
  </si>
  <si>
    <t>false</t>
  </si>
  <si>
    <t>Document Fiscal Year Focus</t>
  </si>
  <si>
    <t>Document Fiscal Period Focus</t>
  </si>
  <si>
    <t>FY</t>
  </si>
  <si>
    <t>Class A common stock</t>
  </si>
  <si>
    <t>Entity Common Stock, Shares Outstanding</t>
  </si>
  <si>
    <t>Class B common stock</t>
  </si>
  <si>
    <t>CONSOLIDATED STATEMENTS OF OPERATIONS - USD ($) shares in Thousands, $ in Thousands</t>
  </si>
  <si>
    <t>Jun. 30, 2015</t>
  </si>
  <si>
    <t>Jun. 30, 2014</t>
  </si>
  <si>
    <t>Income Statement [Abstract]</t>
  </si>
  <si>
    <t>Net sales</t>
  </si>
  <si>
    <t>Cost of goods sold</t>
  </si>
  <si>
    <t>Gross profit</t>
  </si>
  <si>
    <t>Selling, general and administrative expenses</t>
  </si>
  <si>
    <t>Operating income</t>
  </si>
  <si>
    <t>Interest expense, net</t>
  </si>
  <si>
    <t>Interest expense, stockholders</t>
  </si>
  <si>
    <t>Foreign currency (gains) losses, net</t>
  </si>
  <si>
    <t>Loss on extinguishment of debt</t>
  </si>
  <si>
    <t>Income before income taxes</t>
  </si>
  <si>
    <t>Provision (benefit) for income taxes</t>
  </si>
  <si>
    <t>Net income (loss)</t>
  </si>
  <si>
    <t>Net income (loss) per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LOSS)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 (loss)</t>
  </si>
  <si>
    <t>CONSOLIDATED BALANCE SHEETS - USD ($) $ in Thousands</t>
  </si>
  <si>
    <t>ASSETS</t>
  </si>
  <si>
    <t>Cash and cash equivalents</t>
  </si>
  <si>
    <t>Accounts receivable, net</t>
  </si>
  <si>
    <t>Inventories, net</t>
  </si>
  <si>
    <t>Other current assets</t>
  </si>
  <si>
    <t>Total current assets</t>
  </si>
  <si>
    <t>Property, plant and equipment, net</t>
  </si>
  <si>
    <t>Intangibles, net</t>
  </si>
  <si>
    <t>Goodwill</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12)</t>
  </si>
  <si>
    <t xml:space="preserve"> </t>
  </si>
  <si>
    <t>Common stock, par value $0.0001; 300,000,000 Class A shares authorized, 18,519,757 and 17,747,793 shares issued and outstanding at June 30, 2016 and June 30, 2015, respectively; 30,000,000 Class B shares authorized, 20,887,811 and 21,320,275 shares issued and outstanding at June 30, 2016 and June 30, 2015, respectively</t>
  </si>
  <si>
    <t>Preferred stock, par value $0.0001; 16,000,000 shares authorized, no shares issued and outstanding</t>
  </si>
  <si>
    <t>Paid-in capital</t>
  </si>
  <si>
    <t>Retained earnings (accumulated deficit)</t>
  </si>
  <si>
    <t>Accumulated other comprehensive income (los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income (loss) to net cash provided (used) by operating activities:</t>
  </si>
  <si>
    <t>Depreciation and amortization</t>
  </si>
  <si>
    <t>Amortization of deferred financing costs and debt discount</t>
  </si>
  <si>
    <t>Acquisition-related cost of goods sold</t>
  </si>
  <si>
    <t>Acquisition-related accrued compensation</t>
  </si>
  <si>
    <t>Acquisition-related accrued interest</t>
  </si>
  <si>
    <t>Deferred income taxes</t>
  </si>
  <si>
    <t>Other</t>
  </si>
  <si>
    <t>Payment of premiums and costs on extinguished debt</t>
  </si>
  <si>
    <t>Changes in operating assets and liabilities, net of business acquisitions:</t>
  </si>
  <si>
    <t>Accrued interest</t>
  </si>
  <si>
    <t>Accrued expenses and other liabilities</t>
  </si>
  <si>
    <t>Net cash provided (used) by operating activities</t>
  </si>
  <si>
    <t>INVESTING ACTIVITIES</t>
  </si>
  <si>
    <t>Capital expenditures</t>
  </si>
  <si>
    <t>Business acquisition</t>
  </si>
  <si>
    <t>Other, net</t>
  </si>
  <si>
    <t>Net cash provided (used) by investing activities</t>
  </si>
  <si>
    <t>FINANCING ACTIVITIES</t>
  </si>
  <si>
    <t>Revolving credit facility borrowings</t>
  </si>
  <si>
    <t>Revolving credit facility repayments</t>
  </si>
  <si>
    <t>Proceeds from long-term debt</t>
  </si>
  <si>
    <t>Payments of long-term debt, capital leases and other</t>
  </si>
  <si>
    <t>Debt issuance costs</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Property, plant and equipment and capital lease additions</t>
  </si>
  <si>
    <t>CONSOLIDATED STATEMENTS OF CHANGES IN STOCKHOLDERS' EQUITY (DEFICIT) - USD ($) $ in Thousands</t>
  </si>
  <si>
    <t>Common Stock</t>
  </si>
  <si>
    <t>Preferred Stock</t>
  </si>
  <si>
    <t>Paid-in Capital</t>
  </si>
  <si>
    <t>Retained Earnings (Accumulated Deficit)</t>
  </si>
  <si>
    <t>Accumulated Other Comprehensive Income (Loss)</t>
  </si>
  <si>
    <t>Total</t>
  </si>
  <si>
    <t>Balance at Jun. 30, 2013</t>
  </si>
  <si>
    <t>Balance (in shares) at Jun. 30, 2013</t>
  </si>
  <si>
    <t>Increase (Decrease) in Stockholders' Equity [Roll Forward]</t>
  </si>
  <si>
    <t>Issuance of common stock, net of issuance costs</t>
  </si>
  <si>
    <t>Issuance of common stock, net of issuance costs (in shares)</t>
  </si>
  <si>
    <t>Conversion of common stock certificate and effect of stock split</t>
  </si>
  <si>
    <t>Stock-based compensation expense</t>
  </si>
  <si>
    <t>Balance at Jun. 30, 2014</t>
  </si>
  <si>
    <t>Balance (in shares) at Jun. 30, 2014</t>
  </si>
  <si>
    <t>Exercise of stock options and warrant</t>
  </si>
  <si>
    <t>Exercise of stock options and warrant (in shares)</t>
  </si>
  <si>
    <t>Balance at Jun. 30, 2015</t>
  </si>
  <si>
    <t>Balance (in shares) at Jun. 30, 2015</t>
  </si>
  <si>
    <t>Balance at Jun. 30, 2016</t>
  </si>
  <si>
    <t>Balance (in shares) at Jun. 30, 2016</t>
  </si>
  <si>
    <t>Description of Business</t>
  </si>
  <si>
    <t>Description Of Business [Abstract]</t>
  </si>
  <si>
    <t>1. Description of Business Phibro Animal Health Corporation (“Phibro” or “PAHC”) and its subsidiaries (together, the “Company”) is a diversified global developer, manufacturer and marketer of a broad range of animal health and mineral nutrition products to the poultry, swine, cattle, dairy, aquaculture and ethanol markets. The Company is also a manufacturer and marketer of performance products for use in the personal care, automotive, industrial chemical and chemical catalyst industries. Unless otherwise indicated or the context requires otherwise, references in this report to “we,” “our,” “us,” “the Company” and similar expressions refer to Phibro and its subsidiaries. On April 16, 2014, we completed our initial public offering (“IPO”) of 14,657,200 shares of Class A common stock at a price to the public of $15.00 per share. In connection with the IPO, we issued and sold 8,333,333 shares of Class A common stock. The proceeds to us from the IPO were $114,429, after deducting underwriting discounts of  $8,438 and net offering expenses payable by us of  $2,133. In connection with the IPO, Mayflower Limited Partnership (“Mayflower”), a limited partnership that is managed by 3i Investments plc and advised by 3i Corporation, and whose sole limited partner is 3i Group plc, the ultimate parent company of both 3i Investments plc and 3i Corporation, sold 6,323,867 shares of Class A common stock. We did not receive any proceeds from shares sold by Mayflower.</t>
  </si>
  <si>
    <t>Summary of Significant Accounting Policies and New Accounting Standards</t>
  </si>
  <si>
    <t>Accounting Policies [Abstract]</t>
  </si>
  <si>
    <t xml:space="preserve">2. Summary of Significant Accounting Policies and New Accounting Standards 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 Revisions of previously issued financial statements During the fourth quarter of fiscal 2016, the Company determined that amortization expense related to product-related intangible assets should be recorded in cost of goods sold rather than in selling, general and administrative expense within the consolidated statement of operations. The Company has revised its prior year financial statements to correct the classification of amortization expense to increase cost of goods sold and reduce gross profit and selling, general and administrative expenses by $3,092 and $3,361 for the fiscal years ended June 30, 2015 and 2014, respectively. These revisions had no impact on the Company's previously reported net income (loss) or cash flows. The Company evaluated the impact of the revisions on prior periods, assessing materiality quantitatively and qualitatively, and concluded the errors were not material to any previously issued financial statements. Risks, Uncertainties and Liquidity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regulatory or other developments result in restrictions on the sale of such products, it could have a material adverse effect on our financial pos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 Use of Estimates Preparation of the consolidated financial statements requires management to make certain estimates and assumptions that affect the reported amounts of assets, liabilities, revenues, expenses and related disclosures. Actual results could differ from these estimates. Significant estimates include valuation of intangible assets,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 Revenue Recognition We recognize revenue for sales of our goods upon transfer of title and when risk of loss passes to the customer. Certain of our businesses have terms where title and risk of loss transfer on shipment. Certain of our businesses have terms where title and risk of loss transfer on delivery. Additional conditions for recognition of revenue are that persuasive evidence of an arrangement exists, the selling price is fixed or determinable, collections of sales proceeds are reasonably assured and we have no further performance obligations. We record estimated reductions to revenue for customer programs and incentive offerings, including pricing arrangements and other volume-based incentives, at the time the sale is recorded. Royalty and licensing income from licensing agreements are recognized when earned under the terms of the related agreements, and all performance obligations have been met, and are included in net sales in the consolidated statements of operations. Net sales include shipping and handling fees billed to customers. Delivery costs to our customers are included in cost of goods sold in the consolidated statements of operations. Net sales exclude value-added and other taxes based on sales. Cash and Cash Equivalents Cash equivalents include highly liquid investments with maturities of three months or less when purchased. Cash and cash equivalents held at financial institutions may at times exceed federally insured amounts. We believe we mitigate such risk by investing in or through major financial institutions. 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27% and 26% of accounts receivable at June 30, 2016 and 2015, respectively. The allowance for doubtful accounts is our best estimate of the probabl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 Inventories Inventories are valued at the lower of cost or market.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 Property, Plant and Equipment Property, plant and equipment are stated at cost. Depreciation is charged to results of operations using the straight-line method based upon the assets’ estimated useful lives ranging from 2 to 30 years for buildings and improvements, and 1 to 17 years for machinery and equipment. We capitalize costs that extend the useful life or productive capacity of an asset. Repair and maintenance costs are expensed as incurred. In the case of disposals, the assets and related accumulated depreciation are removed from the accounts, and the net amounts, less proceeds from disposal, are included in the consolidated statements of operations. Capitalized Software Costs We capitalize costs to obtain, develop and implement software for internal use in accordance with FASB Accounting Standards Codification (“ASC”) 350-40, Internal Use Software Deferred Financing Costs Costs and original issue discounts or premiums related to issuance or modification of our debt are deferred on the consolidated balance sheet and amortized over the lives of the respective debt instruments. Amortization of deferred financing costs is included in interest expense in the consolidated statements of operations. Acquisitions, Intangible Assets and Goodwill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We typically use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are based on factors including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We have not experienced significant changes in the carrying value or estimated remaining useful lives of our long-lived or amortizable intangible assets in the periods included in the consolidated financial statements. We periodically review our indefinite life intangible assets associated with acquired IPR&amp;D for impairment and assess whether significant events or changes in business circumstances indicate that the carrying value of the assets may not be recoverable. An impairment loss is recognized when the carrying amount of an asset exceeds the anticipated future discounted cash flows expected to result from the use of the asset and its eventual disposition. The amount of the impairment loss is the excess of the asset’s carrying value over its fair value. During the fourth quarter of each year, absent any prior impairment indicators, we perform an annual impairment assessment. We elected to apply certain accounting guidance that allows an initial qualitative analysis of the fair value of the indefinite life intangible asset. We have determined the fair value of our IPR&amp;D was not impaired. Goodwill represents the excess of the purchase price over the fair value of the identifiable net assets acquired in a business combination. We test goodwill for impairment annually during the fourth quarter, or more frequently if impairment indicators exist. Impairment exists when the carrying amount of goodwill exceeds its implied fair value. During the fourth quarter of 2016, we tested goodwill by applying certain accounting guidance that allows an initial qualitative analysis of the fair value of goodwill. We have determined our goodwill was not impaired. We have not recorded any impairment charges since the goodwill was initially recorded. 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 Comprehensive Income (Loss) Comprehensive income (loss) consists of net income (loss) and the changes in: (i) the fair value of derivative instruments that qualify for hedge accounting; (ii) foreign currency translation adjustments; (iii) unrecognized net pension gains (losses); and (iv) the related (provision) benefit for income taxes. Derivative Financial Instruments We record all derivative financial instruments on the consolidated balance sheets at fair value. Changes in the fair value of derivatives are recorded in results of operations or accumulated other comprehensive income (loss), depending on whether a derivative is designated and effective as part of a hedge transaction and, if so, the type of hedge transaction. Gains and losses on derivative instruments reported in accumulated other comprehensive income (loss) are included in the results of operations in the periods in which operations are affected by the underlying hedged item. From time to time, we use forward contracts and options to mitigate exposure to changes in foreign currency exchange rates and as a means of hedging forecasted operating costs.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hedge forecasted transactions for periods not exceeding the next twenty-four months. We do not engage in trading or other speculative uses of financial instruments. 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 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or the tax effect of assets recorded at fair value in business combinations for which there was no corresponding tax basis adjustment. During 2016, we elected early application of Accounting Standards Update (“ASU”) 2015-17, Balance Sheet Classification of Deferred Taxes Significant judgment is required in determining our income tax provision and in evaluating our tax positions.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We operate in multiple jurisdictions with complex tax policy and regulatory environments. In certain of these jurisdictions, we may take tax positions that management believes are supportable, but are potentially subject to successful challenge by the applicable taxing authority.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 Advertising Advertising and marketing costs are expensed as incurred and are reflected in selling, general and administrative expenses. Research and Development Expenditures 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 Stock-Based Compensation All stock-based compensation to employees, including grants of stock options, is expensed over the requisite service period based on the grant date fair value of the awards. We determine the fair value of stock-based awards using the Black-Scholes option-pricing model that uses both historical and current market data to estimate the fair value. This method incorporates various assumptions such as the risk-free interest rate, expected volatility, expected dividend yield and expected life of the option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warrants. For the years ended June 30, 2016 and 2015, all common share equivalents were included in the calculation of diluted net income per share. For the year ended June 30, 2014, because there was a net loss, 296,162 net shares of stock options and warrants were excluded from the calculation of diluted net income per share because of the anti-dilutive effect from the assumed exercise of these options and warrants.
For the Years Ended June 30
2016
2015
2014
Net income (loss) $ 82,728 $ 60,280 $ (3,127 )
Weighted average number of shares–basic 39,254 38,969 32,193
Dilutive effect of stock options and warrant 708 846 —
Weighted average number of shares–diluted 39,962 39,815 32,193
Net income (loss) per share
basic $ 2.11 $ 1.55 $ (0.10 )
diluted $ 2.07 $ 1.51 $ (0.10 ) New Accounting Standards The Financial Accounting Standards Board (“FASB”) issued ASU 2016-09, Improvements to Employee Share-Based Payment Accounting, amends Compensation—Stock Compensation (Topic 718) ASU 2016-02, Leases (Topic 842) ASU 2015-17, Balance Sheet Classification of Deferred Taxes ASU 2015-12, Plan Accounting ASU 2015-11, Inventory (Topic 330) ASU 2015-05, Intangibles—Goodwill and Other—Internal-Use Software (Subtopic 350-40) ASU 2015-03, Interest—Imputation of Interest (Subtopic 835-30) ASU 2014-15, Disclosure of Uncertainties about an Entity’s Ability to Continue as a Going Concern ASU 2014-09, Revenue from Contracts with Customers (Topic 606) Deferral of the Effective Date Principal versus Agent Considerations Identifying Performance Obligations and Licensing Narrow-Scope Improvements and Practical Expedients . </t>
  </si>
  <si>
    <t>Statements of Operations-Additional Information</t>
  </si>
  <si>
    <t>Supplemental Income Statement Elements [Abstract]</t>
  </si>
  <si>
    <t>3. Statements of Operations—Additional Information
For the Years Ended June 30
2016
2015
2014
Interest expense, net
Term B Loan $ 11,631 $ 11,717 $ 2,419
Revolving credit facility 2,257 918 171
Domestic senior credit facility — — 1,328
Senior notes — — 24,281
Mayflower and BFI term loans — — 3,051
Acquisition-related accrued interest 1,476 613 —
Amortization of deferred financing fees and debt 989 967 1,448
Other 495 339 383
Interest expense 16,848 14,554 33,081
Interest (income) (256 ) (249 ) (119 )
$ 16,592 $ 14,305 $ 32,962
For the Years Ended June 30
2016
2015
2014
Depreciation and amortization
Depreciation of property, plant and equipment $ 17,659 $ 16,813 $ 16,439
Amortization of intangible assets 5,559 4,560 4,897
Amortization of other assets 234 231 117
$ 23,452 $ 21,604 $ 21,453
Depreciation of property, plant and equipment includes amortization of capitalized software costs of $2,915, $2,905 and $2,657 during 2016, 2015 and 2014, respectively. Amortization of intangible assets is expected to be $5,833; $5,675; $5,640; $5,473; $5,024 and $30,872 for 2017, 2018, 2019, 2020, and 2021 and thereafter, respectively.
For the Years Ended June 30
2016
2015
2014
Research and development expenditures $ 11,029 $ 9,511 $ 8,212</t>
  </si>
  <si>
    <t>Balance Sheets-Additional Information</t>
  </si>
  <si>
    <t>Balance Sheets Additional Information [Abstract]</t>
  </si>
  <si>
    <t>4. Balance Sheets—Additional Information
As of June 30
2016
2015
Accounts receivable, net
Trade accounts receivable $ 128,743 $ 114,477
Allowance for doubtful accounts (4,953 ) (3,378 )
$ 123,790 $ 111,099
As of June 30
2016
2015
2014
Allowance for doubtful accounts
Balance at beginning of period $ 3,378 $ 1,235 $ 658
Provision for bad debts 1,774 2,587 226
Effect of changes in exchange rates (132 ) (218 ) 351
Bad debt write-offs (recovery) (67 ) (226 ) —
Balance at end of period $ 4,953 $ 3,378 $ 1,235
As of June 30
2016
2015
Inventories
Raw materials $ 51,369 $ 40,012
Work-in-process 8,074 7,617
Finished goods 108,248 102,157
$ 167,691 $ 149,786
As of June 30
2016
2015
Property, plant and equipment, net
Land $ 9,612 $ 9,130
Buildings and improvements 64,265 50,276
Machinery and equipment 196,480 171,797
270,357 231,203
Accumulated depreciation (143,034 ) (126,789 )
$ 127,323 $ 104,414
Certain facilities in Israel are on land leased for a nominal amount from the Israel Land Authority. The lease expires in July 2062. Certain facilities in Israel are on leased land. The leases expire in November 2035. Net equipment under capital leases was $12 and $48 at June 30, 2016 and 2015, respectively, including accumulated depreciation of  $10 and $42, respectively. Property, plant and equipment, net includes internal-use software costs, net of accumulated depreciation, of $5,180 and $6,747 at June 30, 2016 and 2015, respectively. Machinery and equipment includes construction-in-progress of $5,595 and $5,748 at June 30, 2016 and 2015, respectively.
As of June 30
Weighted- (Years)
2016
2015
Intangibles, net
Cost
Medicated feed additive product registrations 10 $ 11,744 $ 11,753
Amprolium international marketing rights 10 4,292 4,292
Customer relationships 13 10,606 10,615
Technology 13 66,960 38,580
Distribution agreements 4 3,275 3,298
Trade names, trademarks and other 5 2,740 2,740
In-process research and development 1,579 1,579
101,196 72,857
Accumulated amortization
Medicated feed additive product registrations (10,846 ) (10,669 )
Amprolium international marketing rights (4,292 ) (4,292 )
Customer relationships (6,303 ) (5,267 )
Technology (13,877 ) (9,741 )
Distribution agreements (3,275 ) (3,298 )
Trade names, trademarks and other (2,508 ) (2,309 )
(41,101 ) (35,576 )
$ 60,095 $ 37,281
As of June 30
2016
2015
Goodwill roll-forward
Balance at beginning of period $ 12,613 $ 12,613
MVP acquisition 8,508 —
Balance at end of period $ 21,121 $ 12,613
As of June 30
2016
2015
Other assets
Acquisition-related note receivable $ 5,000 $ 5,000
Equity method investments 4,580 4,725
Insurance investments 4,833 4,788
Deferred financing fees 3,602 4,335
Deferred income taxes 28,019 221
Deposits 5,992 532
Other 6,977 5,681
$ 59,003 $ 25,282
We evaluate our investments in equity method investees for impairment if circumstances indicate that the fair value of the investment may be impaired. The assets underlying a $4,076 equity investment are currently idled; we have concluded the investment is not currently impaired, based on expected future operating cash flows and/or disposal value.
As of June 30
2016
2015
Accrued expenses and other current liabilities
Employee related $  21,712 $  22,273
Commissions and rebates 3,722 4,148
Insurance related 1,780 1,368
Professional fees 3,573 3,543
Income and other taxes 1,910 817
Deferred consideration on acquisitions 1,250 1,196
Fair value of derivatives — 1,542
Other 11,756 10,576
$ 45,703 $ 45,463
Other liabilities
U.S. pension plan $ 21,371 $ 18,573
International retirement plans 5,600 4,893
Supplemental retirement benefits, deferred compensation and 8,984 7,443
Long term and deferred income taxes 8,205 19,098
Deferred consideration on acquisitions 9,172 7,266
Other long term liabilities 7,981 8,375
$ 61,313 $ 65,648
As of June 30
2016
2015
Accumulated other comprehensive income (loss)
Derivative instruments $ 2,655 $ (1,542 )
Foreign currency translation adjustment (41,904 ) (32,723 )
Unrecognized net pension gains (losses) (30,977 ) (19,884 )
(Provision) benefit for income taxes on derivative instruments (1,548 ) 63
(Provision) benefit for incomes taxes on long-term intercompany investments 8,166 4,923
(Provision) benefit for income taxes on pension 1,823 (2,437 )
$ (61,785 ) $ (51,600 )</t>
  </si>
  <si>
    <t>Acquisitions</t>
  </si>
  <si>
    <t>Business Combinations [Abstract]</t>
  </si>
  <si>
    <t>5. Acquisitions MVP In January 2016, we purchased the assets of MVP Laboratories, Inc. (“MVP”). MVP was a developer, manufacturer and marketer of livestock vaccines vaccine, adjuvants and other products. We acquired all of the assets and assumed certain liabilities used in MVP’s business, including working capital, intellectual property, manufacturing equipment, real property and facilities. The purchase price of approximately $46,576 was paid in cash primarily at closing. We incurred $618 in transaction expenses in connection with the acquisition, which are included in selling, general and administrative expenses. The acquisition was accounted for as a business combination in accordance with ASC 805, Business Combinations
Working capital, net $ 4,914
Property, plant and equipment 4,774
Definite-lived intangible assets 28,380
Goodwill 8,508
Net assets acquired $ 46,576
We may further refine the determination of certain assets during the measurement period. The definite-lived intangible assets relate to developed products and will be amortized over an estimated useful life of 15 years. The business is included in the Animal Health segment and the goodwill is deductible for tax purposes. MJB In January 2015, we entered into multiple agreements with MJ Biologics, Inc. (“MJB”). The agreements provided for exclusivity to license, manufacture and distribute certain animal vaccine products, as well as collaboration on the development of animal vaccines with MJB. Unless otherwise terminated due to material breach or bankruptcy, the agreements are anticipated to continue until the expected January 1, 2021 closing date (the “Closing” or the “Closing Date”) of the purchase of intellectual property and certain other assets comprising MJB’s business relating to animal vaccines. Under the terms of the Purchase Agreement, we made an upfront payment to MJB of  $5,000 and agreed to pay MJB a “Closing Payment” at Closing in an amount to be calculated based on the worldwide net sales of MJB’s vaccines for the twelve months immediately prior to the Closing Date. The Closing Payment will not be less than $10,000, subject to offset in certain limited circumstances. Acquisition-related accrued interest for this contingent liability was $1,476 for the year ended June 30, 2016. The acquisition was accounted for as a business combination in accordance with ASC 805. Pro forma information giving effect to the acquisition was not provided because the results were not material to the consolidated financial statements. We recorded intangible assets of  $9,156, including $7,577 of technology-related assets and $1,579 of IPR&amp;D. The definite-lived intangible assets relate to developed products and will be amortized over an estimated useful life of 15 years. We recorded a long-term liability of  $4,156, net of the upfront payment. The long-term liability is payable at the Closing Date and over a subsequent earn-out period. The Closing Payment will also include $5,040 (pro-rated on a monthly basis), conditional upon continuing service of a key employee through January 2018; this amount is being recognized as compensation expense over the service period. Acquisition-related accrued compensation was $1,680 for the year ended June 30, 2016. The business is included in the Animal Health segment.</t>
  </si>
  <si>
    <t>Debt</t>
  </si>
  <si>
    <t>Debt Disclosure [Abstract]</t>
  </si>
  <si>
    <t>6. Debt Retirement of 9.25% Senior Notes, Mayflower Term Loan, BFI Term Loan and Domestic Senior Credit Facility In connection with our IPO, in April 2014, we retired a $24,000 term loan payable to Mayflower due December 31, 2016, a $10,000 term loan payable to BFI Co., LLC (“BFI”), a Bendheim family investment vehicle, due August 1, 2014 and $36,000 of outstanding borrowings under our domestic senior credit facility. In addition, in May 2014, we retired $300,000 of 9.25% senior notes, which were due July 1, 2018 (the “Senior Notes”). Primarily as the result of the retirement of the Senior Notes, our consolidated statement of operations for the year ended June 30, 2014 included a $22,771 loss on extinguishment of debt. Revolving Credit Facility and Term B Loan
In April 2014, Phibro, together with certain of its subsidiaries acting as guarantors, entered into a Credit Agreement (the “Credit Agreement”) with lenders from time to time party thereto. Under the Credit Agreement, the lenders agreed to extend credit to the Company in the form of  (i) a Term B loan in an aggregate principal amount equal to $290,000 (the “Term B Loan”) and (ii) a revolving credit facility in an aggregate principal amount of  $100,000 (the “Revolver,” and together with the Term B Loan, the “Credit Facilities”). The Revolver was undrawn at closing and contains a letter of credit facility. We issued the Term B Loan at 99.75% of par value. In January 2016, we amended the agreements governing our Credit Facilities to, among other things, increase the commitment available to us under the Revolver from $100,000 to $200,000. All other material terms and conditions were unchanged. Borrowings under the Credit Facilities bear interest based on a fluctuating rate equal to the sum of an applicable margin and, at the Company’s election from time to time, either (1) a Eurocurrency rate determined by reference to LIBOR with a term as selected by the Company, of one day or one, two, three or six months (or twelve months or any shorter amount of time if consented to by all of the lenders under the applicable loan), or (2) a base rate determined by reference to the highest of  (a) the rate as publicly announced from time to time by Bank of America as its “prime rate,” (b) the federal funds effective rate plus 0.50% and (c) one-month LIBOR plus 1.00%. The Revolver has applicable margins equal to 1.50% or 1.75%, in the case of base rate loans, and 2.50% or 2.75%, in the case of LIBOR loans; the margins are based on the First Lien Net Leverage Ratio. The Term B Loan has applicable margins equal to 2.00%, in the case of base rate loans, and 3.00%, in the case of LIBOR loans. The LIBOR rate on the Term B Loan is subject to a floor of 1.00%. Indebtedness under the Credit Facilities is collateralized by a first priority lien on substantially all assets of Phibro and certain of our domestic subsidiaries. The Term B Loan requires, among other things, mandatory quarterly principal payments of  $725 beginning September 2014. The maturity dates of the Revolver and the Term B Loan are April 2019 and April 2021, respectively. Pursuant to the terms of the Credit Agreement, the Credit Facilities are subject to various covenants that,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so long as no default or event of default under the Credit Facilities shall have occurred and be continuing at the time such distribution is declared. The Revolver requires, among other things, the maintenance of a maximum consolidated first lien net debt to consolidated EBITDA leverage ratio, calculated on a trailing four quarter basis, and contains an acceleration clause should an event of default (as defined in the agreement) occur. The permitted maximum leverage ratio 4.25:1.00. As of June 30, 2016, we were in compliance with the covenants of the Credit Facilities. As of June 30, 2016, we had $69,000 in borrowings under the Revolver and had outstanding letters of credit of  $14,242, leaving $116,758 available for borrowings and letters of credit under the Revolver. We obtain letters of credit in connection with certain regulatory and insurance obligations, inventory purchases and other contractual obligations. The terms of these letters of credit are all less than one year. The weighted-average interest rate on the Revolver was 3.04% for the year ended June 30, 2016, and 2.80% for the year ended June 30, 2015. The weighted-average interest rate on the Term B loan was 4.00% for the years ended June 30, 2016 and 2015. Foreign Short-Term Debt Our Israel subsidiaries have aggregate credit facilities available of approximately $7.8 million (the “Israel Credit Facility”). As of June 30, 2016, we had no outstanding borrowings or other commitments outstanding under the Israel Credit Facility. Interest rate elections under the Israel Credit Facility are LIBOR plus 2.25% or Prime Rate plus 0.5%. The Israel Credit Facility matures in February 2017. Long-Term Debt
As of June 30
2016
2015
Term B loan due April 2021 $ 284,200 $ 287,100
Capitalized lease obligations 7 18
284,207 287,118
Unamortized debt discount (497 ) (600 )
283,710 286,518
Less: current maturities (2,803 ) (2,809 )
$ 280,907 $ 283,709
Aggregate Maturities of Long-Term Debt
For the Years Ended June 30
2017 $ 2,907
2018 2,900
2019 2,900
2020 2,900
2021 272,600
Total $ 284,207</t>
  </si>
  <si>
    <t>Common Stock, Warrant, Preferred Stock and Dividends</t>
  </si>
  <si>
    <t>Equity [Abstract]</t>
  </si>
  <si>
    <t>Preferred Stock, Common Stock, Warrant and Dividends</t>
  </si>
  <si>
    <t>7. Common Stock, Warrant, Preferred Stock and Dividends Preferred stock and common stock at June 30, 2016 and 2015 were: 2016 2015 2016 2015 As of June 30 Authorized Shares Par value Issued and outstanding shares Preferred stock 16,000,000 16,000,000 $ 0.0001 — — Common stock−Class A 300,000,000 300,000,000 $ 0.0001 18,519,757 17,747,793 Common stock−Class B 30,000,000 30,000,000 $ 0.0001 20,887,811 21,320,275 Common Stock and Common Stock Warrant General Except as otherwise provided by our amended and restated certificate of incorporation or applicable law, the holders of our Class A common stock and Class B common stock shall vote together as a single class. There are no cumulative voting rights. Holders of our Class A common stock and Class B common stock are entitled to receive dividends when and if declared by our Board of Directors out of funds legally available therefore,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our Class A common stock and Class B common stock will be entitled to receive our remaining assets available for distribution. Class A Common Stock Holders of our Class A common stock are entitled to one vote for each share held of record on all matters submitted to a vote of stockholders. Holders of our Class A common stock do not have preemptive, subscription or conversion rights. Our Class A common stock is not convertible and there are no redemption or sinking fund provisions applicable to our Class A common stock. Unless our Board of Directors determines otherwise, we will issue all of our capital stock in uncertificated form. Class B Common Stock Holders of our Class B common stock are entitled to 10 votes for each share held of record on all matters submitted to a vote of stockholders. BFI holds all of our outstanding Class B common stock. Holders of our Class B common stock do not have preemptive or subscription rights. There are no redemption or sinking fund provisions applicable to our Class B common stock. Each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except for certain transfers by and among BFI, its affiliates and certain Bendheim family members, as described in the amended and restated certificate of incorporation. Once transferred and converted into Class A common stock, the Class B common stock will not be reissued. In addition, all shares of Class B common stock will automatically convert to shares of Class A common stock when the outstanding shares of Class B common stock and Class A common stock held by BFI, its affiliates and certain Bendheim family members, together, is less than 15% of the total outstanding shares of Class A common stock and Class B common stock, taken as a single class. Holders of our Class B common stock have the right to require us to register the sales of their shares under the Securities Act, under the terms of an agreement between us and the holders. Class B Common Stock Warrant On August 1, 2014, a common stock purchase warrant for the purchase of 386,750 shares of Class B common stock, held by BFI, was automatically exercised. BFI paid the exercise price of  $11.83 per share on a cashless basis, resulting
in a net issuance of 163,675 shares of Class B common stock to BFI. Preferred Stock We do not have any preferred stock outstanding.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Dividends We declared and paid quarterly cash dividends totaling $15,708 for the year ended June 30, 2016, to holders of our Class A common stock and Class B common stock.</t>
  </si>
  <si>
    <t>Stock Option Plan</t>
  </si>
  <si>
    <t>Disclosure of Compensation Related Costs, Share-based Payments [Abstract]</t>
  </si>
  <si>
    <t>8. Stock Option Plan In March 2008, our Board of Directors and stockholders adopted the 2008 Incentive Plan (the “Incentive Plan”). The Incentive Plan provides directors, officers, employees and consultants to the Company with opportunities to purchase common stock pursuant to options that may be granted, and receive grants of restricted stock and other stock-based awards granted, from time to time by the Board of Directors or a committee approved by the Board. The Incentive Plan provides for grants of stock options, stock awards and other incentives for up to 6,630,000 shares. There were 5,131,620 Class A shares available for grant pursuant to the Incentive Plan as of June 30, 2016. In February 2009 and April 2013, PAHC’s Compensation Committee awarded stock options with an exercise price of $11.83 per share, pursuant to the Incentive Plan. In connection with the grants, we obtained third party valuation reports and determined that the exercise price per share was not less than the fair value of the common stock at the grant date. The weighted-average grant-date fair value of stock options was $0.99. The awards granted were non-qualified stock options that vested at various dates through March 2014. The options expire in February 2019. All stock options are exercisable for Class A common stock. The Company recognized compensation expense for the options over the vesting period in selling, general and administrative expenses. Expense related to stock options for 2016, 2015 and 2014, was $0, $0 and $73, respectively. Stock option activity was: Options Shares Weighted- Per Share Outstanding, June 30, 2015 1,385,540 $ 11.83 Exercised (339,500 ) $ 11.83 Outstanding, June 30, 2016 1,046,040 $ 11.83 Exercisable, June 30, 2016 1,046,040 $ 11.83 At June 30, 2016, exercisable options had a weighted-average remaining contractual life of 2.7 years and had a $7,144 aggregate intrinsic value, based on the market price as of that date, less the exercise price.</t>
  </si>
  <si>
    <t>Related Party Transactions</t>
  </si>
  <si>
    <t>Related Party Transactions [Abstract]</t>
  </si>
  <si>
    <t>9. Related Party Transactions The Mayflower term loan and the BFI term loan were related party transactions for the periods outstanding. For additional details, see “—Debt.” Certain relatives of Jack C. Bendheim provided services to us as employees or consultants and received aggregate compensation and benefits of approximately $1,910, $1,927 and $1,764 during 2016, 2015 and 2014. Mr. Bendheim has sole authority to vote shares of our stock owned by BFI Co., LLC, an investment vehicle of the Bendheim family.</t>
  </si>
  <si>
    <t>Employee Benefit Plans</t>
  </si>
  <si>
    <t>Compensation and Retirement Disclosure [Abstract]</t>
  </si>
  <si>
    <t>10. Employee Benefit Plans 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The measurement dates for the pension plan were as of June 30, 2016, 2015 and 2014. Changes in the projected benefit obligation, plan assets and funded status were:
For the Years Ended June 30
2016
2015
Change in projected benefit obligation
Projected benefit obligation at beginning of year $ 62,605 $ 57,599
Service cost 2,939 2,954
Interest cost 2,893 2,618
Benefits paid (1,271 ) (1,116 )
Actuarial (gain) loss 8,498 550
Projected benefit obligation at end of year $ 75,664 $ 62,605
For the Years Ended June 30
2016
2015
Change in plan assets
Fair value of plan assets at beginning of year $ 44,032 $ 39,581
Actual return on plan assets (1,202 ) (1,248 )
Employer contributions 12,734 6,815
Benefits paid (1,271 ) (1,116 )
Fair value of plan assets at end of year $ 54,293 $ 44,032
Funded status at end of year $ (21,371 ) $ (18,573 )
The funded status is included in other liabilities in the consolidated balance sheets. At June 30, 2016 and 2015, the accumulated benefit obligation was $68,403 and $56,904, respectively. The Company expects to contribute approximately $5,851 to the pension plan during 2017. We seek to maintain an asset balance that meets the long-term funding requirements identified by actuarial projections while also satisfying ERISA fiduciary responsibilities. Accumulated other comprehensive (income) loss related to the pension plan was:
For the Years Ended June 30
2016
2015
Accumulated Other Comprehensive (Income) Loss Related to Pension Plan
Balance at beginning of period $ 19,884 $ 16,663
Amortization of net actuarial loss and prior service costs (1,784 ) (1,405 )
Current period net actuarial loss 12,877 4,626
Net change 11,093 3,221
Balance at end of period $  30,977 $  19,884
Amortization of unrecognized net actuarial loss and prior service costs will be approximately $2,862 during 2017. Net periodic pension expense was:
For the Years Ended June 30
2016
2015
2014
Service cost−benefits earned during the year $ 2,939 $ 2,954 $ 2,457
Interest cost on benefit obligation 2,893 2,618 2,333
Expected return on plan assets (3,177 ) (2,828 ) (2,334 )
Amortization of net actuarial loss and prior service costs 1,784 1,405 904
Net periodic pension expense $ 4,439 $ 4,149 $ 3,360
Significant actuarial assumptions for the plan were:
For the Years Ended June 30
2016
2015
2014
Discount rate for service and interest
4.6%
4.5%
5.0%
Expected rate of return on plan assets
6.1%
6.7%
7.0%
Rate of compensation increase
3.0%–6.0%
3.0%–6.0%
3.0%–4.5%
Discount rate for year-end benefit
3.9%
4.6%
4.5% The plan used the Aon Hewitt AA Bond Universe as a benchmark for its discount rate as of June 30, 2016, 2015 and 2014. The discount rate is determined by matching the pension plan’s timing and amount of expected cash outflows to a bond yield curve constructed from a population of AA-rated corporate bond issues that are generally non-callable and have at least $250 million par value outstanding. From this, the discount rate that results in the same present value is calculated. Estimated future benefit payments, including benefits attributable to future service, are:
For the Years Ended June 30
2017 $ 1,934
2018 2,196
2019 2,480
2020 2,780
2021 3,081
2022–2026 19,684 The plan’s target asset allocations for 2017 and the weighted-average asset allocation of plan assets as of June 30, 2016 and 2015 are:
Target
Percentage of Plan Assets
For the years ended June 30
2017
2016
2015
Debt securities
10%–35% 19 % 19 %
Equity securities
25%–55% 43 % 35 %
Global asset allocation/risk parity (1)
15%–35% 26 % 35 %
Other
0%–25% 12 % 11 %
(1) The global asset allocation/risk parity category consists of a variety of asset classes including, but not limited to, global bonds, global equities, real estate and commodities. The expected long-term rate of return for the plan’s total assets is generally based on the plan’s asset mix. In determining the rate to use, we consider the expected long-term real returns on asset categories, expectations for inflation, estimates of the effect of active management and actual historical returns. The investment policy and strategy is to earn a long term investment return sufficient to meet the obligations of the plans, while assuming a moderate amount of risk in order to maximize investment return. In order to achieve this goal, assets are invested in a diversified portfolio consisting of equity securities, debt securities, and other investments in a manner consistent with ERISA’s fiduciary requirements. The fair values of the Company’s plan assets by asset category were:
Fair Value Measurements Using
As of June 30, 2016
Level 1
Level 2
Level 3
Total
Cash and cash equivalents $ 713 $ — $ — $ 713
Common-collective funds
Global large cap equities — 11,963 6,596 18,559
Fixed income securities — 7,583 — 7,583
Global asset allocations/risk parity — 4,878 — 4,878
Mutual funds
Global Equities 4,611 — — 4,611
Fixed income securities 1,366 — — 1,366
Global asset allocations/risk parity 2,667 — — 2,667
Other
Fixed income securities — — 1,434 1,434
Global asset allocations/risk parity — — 6,554 6,554
Other — — 5,929 5,929
$ 9,357 $ 24,424 $ 20,513 $ 54,294
Fair Value Measurements Using
As of June 30, 2015
Level 1
Level 2
Level 3
Total
Cash and cash equivalents $ 129 $ — $ — $ 129
Common-collective funds
Global large cap equities — 10,995 — 10,995
Fixed income securities — 8,565 — 8,565
Global asset allocations/risk parity — 6,685 — 6,685
Mutual funds
Global equities 4,366 — — 4,366
Global asset allocations/risk parity 4,303 — — 4,303
Other
Global asset allocations/risk parity — — 4,251 4,251
Other — — 4,738 4,738
$ 8,798 $ 26,245 $ 8,989 $ 44,032
The table below provides a summary of the changes in the fair value of Level 3 assets:
Change in Fair Value Level 3 assets
2016
2015
Balance at beginning of period $ 8,989 $ 10,031
Redemptions (3,656 ) (2,026 )
Purchases 15,695 1,280
Change in fair value (515 ) (296 )
Balance at end of period $ 20,513 $ 8,989
The following outlines the valuation methodologies used to estimate the fair value of our pension plan assets: • Cash and cash equivalents are valued at $1 per unit; • Common-collective funds are determined based on current market values of the underlying assets of the fund; • Mutual funds and foreign currency deposits are valued using quoted market prices in active markets; and • For Level 3 managed assets, business appraisers use a combination of valuations and appraisal methodologies, as well as a number of assumptions to create a price that brokers evaluate. For Level 3 non-managed assets, pricing is provided by various sources, such as issuer or investment manager. Our consolidated balance sheets include other liabilities of  $14,898 and $12,438 as of June 30, 2016 and 2015, respectively, for other retirement benefits, including international retirement plans, supplemental retirement benefits and other employee benefit plans. Expense under these plans was $5,239, $3,286, and $3,832 for 2016, 2015 and 2014, respectively. We provide a 401(k) retirement savings plan, under which United States employees may make pre-tax contributions. We make a matching contribution equal to 100% of the first 1% of an employee’s contribution and make a matching contribution equal to 50% of the next 5% of an employee’s contribution. Employees hired on or after January 1, 2014, receive a non-elective Company contribution of 3% of compensation and are eligible to receive an additional discretionary contribution of up to 4% of compensation, depending on the employee’s age and years of service, provided that such payments comply with mandatory non-discrimination testing. Participants are fully vested in employer contributions after two years of service. Our contribution expense was $2,309, $1,583, and $1,281 in 2016, 2015 and 2014, respectively. Subsequent Events In July 2016, we amended the domestic noncontributory defined benefit pension plan to eliminate credit for future service and compensation increases, effective as of September 30, 2016. The amendment will result in an estimated $6,700 pension curtailment gain. The consolidated financial statements for the quarter ended September 30, 2016, will include the gain in other comprehensive income with an offsetting reduction in the liability for pension benefits included in other liabilities. Effective October 1, 2016, the 401(k) retirement savings plan will include, for all domestic employees, a non-elective Company contribution of 3% of compensation and an additional discretionary contribution of up to 4% of compensation, depending on the employee’s age and years of service. In August 2016, we offered a lump sum payment option to certain pension plan participants who are no longer active employees and who do not currently receive benefits. We expect to recognize a partial settlement of the pension plan that will result in a charge to the consolidated statement of operations for the quarter ending December 31, 2016. Depending on the participants who elect the option, we estimate the expense will be up to $3,000.</t>
  </si>
  <si>
    <t>Income Taxes</t>
  </si>
  <si>
    <t>Income Tax Disclosure [Abstract]</t>
  </si>
  <si>
    <t>11. Income Taxes Income (loss) before income taxes was:
For the Years Ended June 30
2016
2015
2014
Domestic $ 2,027 $ 15,937 $ (26,226 )
Foreign 74,734 62,826 32,534
Income (loss) before income taxes $ 76,761 $ 78,763 $ 6,308
Components of the provision for income taxes were:
For the Years Ended June 30
2016
2015
2014
Current provision (benefit):
Federal $ (2,889 ) $ (468 ) $ (673 )
State and local (474 ) (48 ) (268 )
Foreign 20,168 13,868 9,087
Total current provision 16,805 13,352 8,146
Deferred provision (benefit):
Federal (2,985 ) 6,157 (1,632 )
State and local 911 1,311 (1,877 )
Foreign (989 ) 5,933 966
Change in valuation allowance–domestic (19,588 ) (7,468 ) 3,509
Change in valuation allowance–foreign (121 ) (802 ) 323
Total deferred provision (22,772 ) 5,131 1,289
Provision (benefit) for income taxes $ (5,967 ) $ 18,483 $ 9,435
During 2016, based on continued domestic profitability, we concluded that it was more likely than not that the value of domestic deferred tax assets would be realized, and it was no longer necessary to maintain a valuation allowance. Accordingly we released our domestic valuation allowance. We continue to maintain valuation allowances against deferred tax assets related to certain foreign jurisdictions. We review the realizability of our deferred tax assets when circumstances indicate a review is required. During 2016, we elected early application of ASU 2016-09, Improvements to Employee Share-Based Payment Accounting Reconciliations of the federal statutory rate to the Company’s effective tax rate were:
For the Years Ended June 30
2016
2015
2014
Federal income tax rate 35.0 % 35.0 % 35.0 %
State and local taxes, net of federal benefit 0.2 0.2 (0.9 )
Change in federal valuation allowance (27.8 ) (7.8 ) 43.6
Foreign income tax rates and change in foreign valuation allowance (5.5 ) (2.2 ) (67.2 )
Foreign withholding tax 0.1 0.3 36.5
Foreign incentive tax rates (4.5 ) (4.1 ) (30.1 )
Domestic tax on foreign income 2.7 0.9 13.6
Change in liability for uncertain tax positions (4.9 ) 1.5 (34.9 )
Repatriation of foreign earnings — — 138.7
Permanent items 1.5 (0.6 ) 18.8
Exercise of employee stock options (4.6 ) — —
Other — 0.3 (3.5 )
Effective tax rate (7.8 )% 23.5 % 149.6 %
We have not provided for United States or additional foreign taxes on approximately $176,281 of undistributed earnings of foreign subsidiaries, which earnings have been or are intended to be indefinitely reinvested. It is not practicable at this time to determine the amount of income tax liability that would result should such earnings be repatriated. Taxes are not provided for foreign currency translation adjustments relating to investments in international subsidiaries that will be held indefinitely. During 2014, we reviewed the ongoing cash needs of our foreign subsidiaries and determined $25,000 was not needed for reinvestment. Based on this review, we changed our indefinite reinvestment assertion solely with respect to those earnings and recorded $3,160 of foreign withholding taxes in the provision for income taxes. Our domestic operations received a $25,000 repatriation of foreign earnings in 2014. The tax effects of significant temporary differences that comprise deferred tax assets and liabilities were:
As of June 30
2016
2015
Deferred tax assets:
Employee related accruals $ 12,603 $ 9,778
Inventory 2,573 3,889
Environmental remediation 2,208 2,155
Net operating loss carry forwards–domestic 13,768 13,641
Net operating loss carry forwards–foreign 4,346 4,127
Other 7,566 5,418
43,064 39,008
Valuation allowance (4,614 ) (26,622 )
38,450 12,386
Deferred tax liabilities:
Property, plant and equipment and intangible assets (9,725 ) (11,088 )
Other (1,956 ) (461 )
(11,681 ) (11,549 )
Net deferred tax asset $ 26,769 $ 837
Deferred taxes are included in the consolidated balance sheets as follows:
As of June 30
2016
2015
Prepaid expenses and other current assets $ — $ 7,456
Other assets 28,019 222
Other liabilities (1,250 ) (6,841 )
$ 26,769 $ 837
During 2016, we elected early application of ASU 2015-17, Balance Sheet Classification of Deferred Taxes, The valuation allowances for deferred tax assets were:
As of June 30
2016
2015
2014
Balance at beginning of period $ 26,622 $ 32,892 $ 27,753
Provision for income taxes (19,709 ) (6,270 ) 5,139
Net operating loss utilization (2,299 ) — —
Balance at end of period $ 4,614 $ 26,622 $ 32,892
The valuation allowance for deferred tax assets as of June 30, 2016, is solely related to foreign jurisdictions. The Company has approximately $33,302 of domestic federal net operating loss carry forwards that expire in 2028 through 2035 and approximately $42,895 of state net operating loss carry forwards that will expire in 2016 through 2035. In addition, the Company has approximately $13,243 of foreign net operating loss carry forwards, most of which are in jurisdictions that have no expiration. As tax law is complex and often subject to varied interpretations, it is uncertain whether some of our tax positions will be sustained upon audit.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Substantially all of these unrecognized tax benefits, if recognized, would impact our effective income tax rate. The reconciliation of the beginning and ending amounts of gross unrecognized tax benefits follows:
As of June 30
2016
2015
2014
Unrecognized tax benefits–beginning of period $ 8,078 $ 7,420 $ 12,261
Tax position changes–prior periods 188 (24 ) 1,276
Tax position changes–current period 472 1,945 1,036
Settlements with tax authorities — — (2,215 )
Lapse of statute of limitations (3,700 ) (907 ) (5,157 )
Translation (92 ) (356 ) 219
Unrecognized tax benefits–end of period 4,946 8,078 7,420
Interest and penalties–end of period 308 1,326 1,344
Total liabilities related to uncertain tax $ 5,254 $ 9,404 $ 8,764
We recognize interest and penalties associated with uncertain tax positions as a component of the provision for income taxes. We recognized interest and penalties expense (income) of $(980), $66 and $(661) for 2016, 2015 and 2014, respectively. During 2017, we potentially will reverse $658 of uncertain tax positions as a result of the lapse of the statute of limitations, with a corresponding benefit to the provision for income taxes. During 2016, one of our international subsidiaries was subject to an income tax examination for the years 2013 and 2014. The examination is ongoing and is expected to be completed during 2017. We are unable to determine the impact, if any, of the results of the examination on the provision for income taxes. During 2014, certain of our foreign subsidiaries reached a settlement regarding tax examinations, resulting in a $2,614 payment to the tax authorities, a $572 reduction in our provision for income taxes and a $2,215 reduction in previously unrecognized tax benefits. Income tax returns for the following periods are no longer subject to examination by the relevant tax authorities: • U.S. federal and significant states, through June 30, 2006; • Brazil, through December 31, 2010; • Israel, through June 30, 2011 for certain subsidiaries and through June 30, 2012 for certain subsidiaries.</t>
  </si>
  <si>
    <t>Commitments and Contingencies</t>
  </si>
  <si>
    <t>Commitments and Contingencies Disclosure [Abstract]</t>
  </si>
  <si>
    <t>12. Commitments and Contingencies Leases We lease land and office, warehouse and manufacturing equipment and facilities for minimum annual rentals, plus certain cost escalations. We record rent expense on a straight line basis over the term of the lease. At June 30, 2016, we had the following future minimum lease commitments: For the Years Ended June 30 Capital leases Non-cancellable operating leases 2017 $ 7 $ 4,665 2018 — 4,200 2019 — 3,632 2020 — 3,425 2021 — 3,002 Thereafter — 2,793 Total minimum lease payments $ 7 $ 21,717 Rent expense under operating leases was $8,131, $7,240, and $6,958 for 2016, 2015 and 2014, respectively.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Phibro-Tech’s Santa Fe Springs, California facility.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nd a group of companies that sent chemicals to the Omega Chemical Site for processing and recycling has filed a complaint under CERCLA, RCRA and the common law public nuisance doctrine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7,024 and $6,827 at June 30, 2016 and 2015,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 Employment and Severance Agreements We have entered into employment agreements with certain executive management and other employees that specify severance benefits of up to 15 months of the employee’s compensation.</t>
  </si>
  <si>
    <t>Derivatives</t>
  </si>
  <si>
    <t>Derivative Instruments and Hedging Activities Disclosure [Abstract]</t>
  </si>
  <si>
    <t>13. Derivatives We monitor our exposure to commodity prices and foreign currency exchange rates and use derivatives to manage certain of these risks. These derivatives generally have an expiration/maturity of two years or less and are intended to hedge cash flows related to the purchase of inventory. We designate derivatives as a hedge of a forecasted transaction or of the variability of the cash flows to be received or paid in the future related to a recognized asset or liability (cash flow hedge). We record the portion of the changes in the value of the derivative, related to a hedged asset or liability (the effective portion), in accumulated other comprehensive income (loss). As the hedged item is sold, we recognize the gain or loss recorded in accumulated other comprehensive income (loss) to the consolidated statements of operations on the same line where the hedged item is charged when released/sold. We immediately recognize in the consolidated statements of operations in the same line as the hedged item, the portion of the changes in fair value of derivatives used as cash flow hedges that is not offset by changes in the expected cash flows related to a recognized asset or liability (the ineffective portion).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The following table details the Company’s outstanding derivatives that are designated and effective as cash flow hedges as of June 30, 2016:
Instrument
Hedge
Notional
Fair value as of June 30,
2016
2015
Options
Brazilian Real calls
R$ 117,000 $ 3,027 $ 493
Options
Brazilian Real puts
R$ 117,000 $ (372 ) $ (2,035 ) The unrecognized gains (losses) at June 30, 2016, are unrealized and will fluctuate based on future exchange rates until the derivative contracts mature. Other comprehensive income (loss) included $4,197 of unrecognized gains for the twelve months ended June 30, 2016. Accumulated other comprehensive income (loss) at June 30, 2016 included $2,655 of net unrecognized gains on derivative instruments; we anticipate that $7 of those gains will be recognized in earnings within the next twelve months. We realized losses of $2,733 related to contracts that matured during 2016, and recorded the amount as a component of inventory. Of this amount recorded as inventory, we recognized $1,205 of losses in earnings, as a component of cost of goods sold, during 2016. We anticipate $1,528 of realized losses will be recognized in the consolidated statement of operations in 2017. We recognize gains (losses) related to these derivative instruments as a component of cost of goods sold at the time the hedged item is sold. We hedge forecasted transactions for periods not exceeding twenty-four months.</t>
  </si>
  <si>
    <t>Fair Value Measurements</t>
  </si>
  <si>
    <t>Fair Value Disclosures [Abstract]</t>
  </si>
  <si>
    <t>14. Fair Value Measurements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Quoted prices in active markets for identical assets or liabilities. Level 2— Significant observable inputs, other than quoted prices included within Level 1, that are observable for the asset or liability, either directly or indirectly through corroboration with observable market data. Level 3— Unobservable inputs for which there is little or no market data available, and that are significant to the overall fair value measurement, are employed that require the reporting entity to develop its own assumptions. In assessing the fair value of financial instruments at June 30, 2016 and 2015, we used a variety of methods and assumptions that were based on estimates of market conditions and risks existing at the time. Current Assets and Liabilities We consider the carrying amounts of current assets and current liabilities to be representative of their fair value because of the current nature of these items. Letters of Credit We obtain letters of credit in connection with certain regulatory and insurance obligations, inventory purchases and other contractual obligations. The carrying values of these letters of credit are considered to be representative of their fair values because of the nature of the instruments. Long Term Debt We record the Term B Loan and the Revolver at book value in our consolidated financial statements. We believe the carrying value of the Term B Loan is approximately equal to the fair value, based on quoted broker prices that are Level 2 inputs. We believe the carrying value of the Revolver is approximately equal to the fair value due to the variable nature of the instrument. Deferred Consideration on Acquisitions We estimated the fair value of the deferred consideration on acquisitions using the income approach, based on the Company’s current sales forecast related to the acquired business. Derivatives We determine the fair value of derivative instruments based upon pricing models using observable market inputs for these types of financial instruments, such as spot and forward currency translation rates.
As of June 30
2016
2015
Level 1
Level 2
Level 3
Level 1
Level 2
Level 3
Derivatives $ — $ 2,655 $ — $ — $ (1,542 ) $ —
Deferred consideration on acquisitions — — 6,745 — — 5,465 The table below provides a summary of the changes in the fair value of Level 3 assets:
2016
2015
Balance at beginning of period $ 5,465 $ 1,015
MJB Acquisition — 4,769
Acquisition-related accrued interest 1,476 216
Payment and other (196 ) (535 )
Balance at end of period $ 6,745 $ 5,465
For a detailed discussion on the fair value of our pension plan assets and the applicable hierarchy for the various components, see “—Employee Benefit Plans.”</t>
  </si>
  <si>
    <t>Business Segments</t>
  </si>
  <si>
    <t>Segment Reporting [Abstract]</t>
  </si>
  <si>
    <t>15. Business Segments The Animal Health segment manufactures and markets products for the poultry, swine, cattle, dairy, aquaculture and ethanol markets. The business includes net sales of medicated feed additives and other related products, nutritional specialty products and vaccines. The Mineral Nutrition segment manufactures and markets trace minerals for the cattle, swine, poultry and pet food markets. The Performance Products segment manufactures and markets a variety of products for use in the personal care, automotive, industrial chemical and chemical catalyst industries. We evaluate performance and allocate resources based on the Animal Health, Mineral Nutrition and Performance Products segments. Certain of our costs and assets are not directly attributable to these segments. We do not allocate such items to the principal segments because they are not used to evaluate their operating results or financial position. Corporate costs include the departmental operating costs of the Board of Directors, the Chairman, President and Chief Executive Officer, the Chief Operating Officer, the Chief Financial Officer, the Senior Vice President and General Counsel, the Senior Vice President of Human Resources, the Chief Information Officer and the Executive Vice President of Corporate Strategy. Costs include the executives and their staffs and include compensation and benefits, outside services, professional fees and office space. Assets include cash and cash equivalents, debt issue costs, all income tax related assets and certain other assets.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loss on extinguishment of debt, and (e) certain items that we consider to be unusual, non-operational or non-recurring. The accounting policies of our segments are the same as those described in the summary of significant accounting policies included herein.
For the Years Ended June 30
2016
2015
2014
Net sales
MFAs and other $ 339,916 $ 335,735 $ 326,568
Nutritional Specialties 94,084 81,702 63,068
Vaccines 52,140 53,363 41,417
Animal Health 486,140 470,800 431,053
Mineral Nutrition 216,685 227,102 201,599
Performance Products 48,701 50,689 59,262
Total segments $ 751,526 $ 748,591 $ 691,914
Depreciation and amortization
Animal Health $ 17,149 $ 15,430 $ 15,484
Mineral Nutrition 2,467 2,468 2,368
Performance Products 807 577 412
Total segments $ 20,423 $ 18,475 $ 18,264
Adjusted EBITDA
Animal Health $ 127,442 $ 120,259 $ 100,280
Mineral Nutrition 14,971 14,429 11,636
Performance Products 970 2,646 4,626
Total segments $ 143,383 $ 137,334 $ 116,542
Reconciliation of income before income taxes to Adjusted EBITDA
Income before income taxes $ 76,761 $ 78,763 $ 6,308
Interest expense, net 16,592 14,305 32,962
Depreciation and amortization – Total segments 20,423 18,475 18,264
Depreciation and amortization – Corporate 3,029 3,129 3,189
Corporate costs 29,323 27,315 25,945
Acquisition-related cost of goods sold 2,566 — —
Acquisition-related accrued compensation 1,680 747 —
Acquisition-related transaction costs 618 — —
Loss on insurance claim — — 5,350
Foreign currency (gains) losses, net (7,609 ) (5,400 ) 1,753
Loss on extinguishment of debt — — 22,771
Adjusted EBITDA – Total segments $ 143,383 $ 137,334 $ 116,542
As of June 30
2016
2015
Identifiable assets
Animal Health $ 444,751 $ 349,345
Mineral Nutrition 57,939 58,722
Performance Products 21,557 21,888
Total segments 524,247 429,955
Corporate 86,126 63,363
Total $ 610,373 $ 493,318
The Animal Health segment includes all goodwill. The Animal Health segment includes advances to and investment in equity method investee of  $4,076 and $4,364 as of June 30, 2016 and 2015, respectively. The Performance Products segment includes an investment in equity method investee of $504 and $361 as of June 30, 2016 and 2015, respectively.</t>
  </si>
  <si>
    <t>Geographic Information</t>
  </si>
  <si>
    <t>Segments, Geographical Areas [Abstract]</t>
  </si>
  <si>
    <t xml:space="preserve">16. Geographic Information The following is information about our geographic operations. Information is attributed to the geographic areas based on the locations of our subsidiaries. For the Years Ended June 30 2016 2015 2014 Net sales United States $ 473,247 $ 475,942 $ 435,414 Israel 89,999 93,459 89,739 Latin America and Canada 105,667 99,578 84,775 Europe and Africa 36,177 36,397 38,563 Asia/Pacific 46,436 43,215 43,423 $ 751,526 $ 748,591 $ 691,914 As of June 30 2016 2015 Property, plant and equipment, net United States $ 56,735 $ 43,775 Israel 46,706 36,367 Brazil 22,720 22,767 Other 1,162 1,505 $ 127,323 $ 104,414 </t>
  </si>
  <si>
    <t>Summary of Significant Accounting Policies and New Accounting Standards (Policies)</t>
  </si>
  <si>
    <t>Principles of Consolidation and Basis of Presentation</t>
  </si>
  <si>
    <t>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t>
  </si>
  <si>
    <t>Revisions of previously issued financial statements</t>
  </si>
  <si>
    <t>Revisions of previously issued financial statements During the fourth quarter of fiscal 2016, the Company determined that amortization expense related to product-related intangible assets should be recorded in cost of goods sold rather than in selling, general and administrative expense within the consolidated statement of operations. The Company has revised its prior year financial statements to correct the classification of amortization expense to increase cost of goods sold and reduce gross profit and selling, general and administrative expenses by $3,092 and $3,361 for the fiscal years ended June 30, 2015 and 2014, respectively. These revisions had no impact on the Company's previously reported net income (loss) or cash flows. The Company evaluated the impact of the revisions on prior periods, assessing materiality quantitatively and qualitatively, and concluded the errors were not material to any previously issued financial statements.</t>
  </si>
  <si>
    <t>Risks, Uncertainties and Liquidity</t>
  </si>
  <si>
    <t>Risks, Uncertainties and Liquidity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regulatory or other developments result in restrictions on the sale of such products, it could have a material adverse effect on our financial pos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t>
  </si>
  <si>
    <t>Use of Estimates</t>
  </si>
  <si>
    <t>Use of Estimates Preparation of the consolidated financial statements requires management to make certain estimates and assumptions that affect the reported amounts of assets, liabilities, revenues, expenses and related disclosures. Actual results could differ from these estimates. Significant estimates include valuation of intangible assets,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t>
  </si>
  <si>
    <t>Revenue Recognition</t>
  </si>
  <si>
    <t>Revenue Recognition We recognize revenue for sales of our goods upon transfer of title and when risk of loss passes to the customer. Certain of our businesses have terms where title and risk of loss transfer on shipment. Certain of our businesses have terms where title and risk of loss transfer on delivery. Additional conditions for recognition of revenue are that persuasive evidence of an arrangement exists, the selling price is fixed or determinable, collections of sales proceeds are reasonably assured and we have no further performance obligations. We record estimated reductions to revenue for customer programs and incentive offerings, including pricing arrangements and other volume-based incentives, at the time the sale is recorded. Royalty and licensing income from licensing agreements are recognized when earned under the terms of the related agreements, and all performance obligations have been met, and are included in net sales in the consolidated statements of operations. Net sales include shipping and handling fees billed to customers. Delivery costs to our customers are included in cost of goods sold in the consolidated statements of operations. Net sales exclude value-added and other taxes based on sales.</t>
  </si>
  <si>
    <t>Cash and Cash Equivalents</t>
  </si>
  <si>
    <t>Cash and Cash Equivalents Cash equivalents include highly liquid investments with maturities of three months or less when purchased. Cash and cash equivalents held at financial institutions may at times exceed federally insured amounts. We believe we mitigate such risk by investing in or through major financial institutions.</t>
  </si>
  <si>
    <t>Accounts Receivable and Allowance for Doubtful Accounts</t>
  </si>
  <si>
    <t>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27% and 26% of accounts receivable at June 30, 2016 and 2015, respectively. The allowance for doubtful accounts is our best estimate of the probabl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t>
  </si>
  <si>
    <t>Inventories</t>
  </si>
  <si>
    <t>Inventories Inventories are valued at the lower of cost or market.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t>
  </si>
  <si>
    <t>Property, Plant and Equipment</t>
  </si>
  <si>
    <t>Property, Plant and Equipment Property, plant and equipment are stated at cost. Depreciation is charged to results of operations using the straight-line method based upon the assets’ estimated useful lives ranging from 2 to 30 years for buildings and improvements, and 1 to 17 years for machinery and equipment. We capitalize costs that extend the useful life or productive capacity of an asset. Repair and maintenance costs are expensed as incurred. In the case of disposals, the assets and related accumulated depreciation are removed from the accounts, and the net amounts, less proceeds from disposal, are included in the consolidated statements of operations.</t>
  </si>
  <si>
    <t>Capitalized Software Costs</t>
  </si>
  <si>
    <t>Capitalized Software Costs We capitalize costs to obtain, develop and implement software for internal use in accordance with FASB Accounting Standards Codification (“ASC”) 350-40, Internal Use Software</t>
  </si>
  <si>
    <t>Deferred Financing Costs</t>
  </si>
  <si>
    <t>Deferred Financing Costs Costs and original issue discounts or premiums related to issuance or modification of our debt are deferred on the consolidated balance sheet and amortized over the lives of the respective debt instruments. Amortization of deferred financing costs is included in interest expense in the consolidated statements of operations.</t>
  </si>
  <si>
    <t>Acquisitions, Intangible Assets and Goodwill</t>
  </si>
  <si>
    <t>Acquisitions, Intangible Assets and Goodwill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We typically use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are based on factors including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t>
  </si>
  <si>
    <t>Long-Lived Assets and Goodwill</t>
  </si>
  <si>
    <t>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We have not experienced significant changes in the carrying value or estimated remaining useful lives of our long-lived or amortizable intangible assets in the periods included in the consolidated financial statements. We periodically review our indefinite life intangible assets associated with acquired IPR&amp;D for impairment and assess whether significant events or changes in business circumstances indicate that the carrying value of the assets may not be recoverable. An impairment loss is recognized when the carrying amount of an asset exceeds the anticipated future discounted cash flows expected to result from the use of the asset and its eventual disposition. The amount of the impairment loss is the excess of the asset’s carrying value over its fair value. During the fourth quarter of each year, absent any prior impairment indicators, we perform an annual impairment assessment. We elected to apply certain accounting guidance that allows an initial qualitative analysis of the fair value of the indefinite life intangible asset. We have determined the fair value of our IPR&amp;D was not impaired. Goodwill represents the excess of the purchase price over the fair value of the identifiable net assets acquired in a business combination. We test goodwill for impairment annually during the fourth quarter, or more frequently if impairment indicators exist. Impairment exists when the carrying amount of goodwill exceeds its implied fair value. During the fourth quarter of 2016, we tested goodwill by applying certain accounting guidance that allows an initial qualitative analysis of the fair value of goodwill. We have determined our goodwill was not impaired. We have not recorded any impairment charges since the goodwill was initially recorded.</t>
  </si>
  <si>
    <t>Foreign Currency Translation</t>
  </si>
  <si>
    <t>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t>
  </si>
  <si>
    <t>Comprehensive Income (Loss)</t>
  </si>
  <si>
    <t>Comprehensive Income (Loss) Comprehensive income (loss) consists of net income (loss) and the changes in: (i) the fair value of derivative instruments that qualify for hedge accounting; (ii) foreign currency translation adjustments; (iii) unrecognized net pension gains (losses); and (iv) the related (provision) benefit for income taxes.</t>
  </si>
  <si>
    <t>Derivative Financial Instruments</t>
  </si>
  <si>
    <t>Derivative Financial Instruments We record all derivative financial instruments on the consolidated balance sheets at fair value. Changes in the fair value of derivatives are recorded in results of operations or accumulated other comprehensive income (loss), depending on whether a derivative is designated and effective as part of a hedge transaction and, if so, the type of hedge transaction. Gains and losses on derivative instruments reported in accumulated other comprehensive income (loss) are included in the results of operations in the periods in which operations are affected by the underlying hedged item. From time to time, we use forward contracts and options to mitigate exposure to changes in foreign currency exchange rates and as a means of hedging forecasted operating costs.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hedge forecasted transactions for periods not exceeding the next twenty-four months. We do not engage in trading or other speculative uses of financial instruments.</t>
  </si>
  <si>
    <t>Environmental Liabilities</t>
  </si>
  <si>
    <t>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t>
  </si>
  <si>
    <t>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or the tax effect of assets recorded at fair value in business combinations for which there was no corresponding tax basis adjustment. During 2016, we elected early application of Accounting Standards Update (“ASU”) 2015-17, Balance Sheet Classification of Deferred Taxes Significant judgment is required in determining our income tax provision and in evaluating our tax positions.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We operate in multiple jurisdictions with complex tax policy and regulatory environments. In certain of these jurisdictions, we may take tax positions that management believes are supportable, but are potentially subject to successful challenge by the applicable taxing authority.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t>
  </si>
  <si>
    <t>Advertising</t>
  </si>
  <si>
    <t>Advertising Advertising and marketing costs are expensed as incurred and are reflected in selling, general and administrative expenses.</t>
  </si>
  <si>
    <t>Research and Development Expenditures</t>
  </si>
  <si>
    <t>Research and Development Expenditures 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t>
  </si>
  <si>
    <t>Stock-Based Compensation</t>
  </si>
  <si>
    <t>Stock-Based Compensation All stock-based compensation to employees, including grants of stock options, is expensed over the requisite service period based on the grant date fair value of the awards. We determine the fair value of stock-based awards using the Black-Scholes option-pricing model that uses both historical and current market data to estimate the fair value. This method incorporates various assumptions such as the risk-free interest rate, expected volatility, expected dividend yield and expected life of the options.</t>
  </si>
  <si>
    <t>Net Income per Share and Weighted Average Shares</t>
  </si>
  <si>
    <t xml:space="preserve">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warrants. For the years ended June 30, 2016 and 2015, all common share equivalents were included in the calculation of diluted net income per share. For the year ended June 30, 2014, because there was a net loss, 296,162 net shares of stock options and warrants were excluded from the calculation of diluted net income per share because of the anti-dilutive effect from the assumed exercise of these options and warrants. For the Years Ended June 30 2016 2015 2014 Net income (loss) $ 82,728 $ 60,280 $ (3,127 ) Weighted average number of shares–basic 39,254 38,969 32,193 Dilutive effect of stock options and warrant 708 846 — Weighted average number of shares–diluted 39,962 39,815 32,193 Net income (loss) per share basic $ 2.11 $ 1.55 $ (0.10 ) diluted $ 2.07 $ 1.51 $ (0.10 ) </t>
  </si>
  <si>
    <t>New Accounting Standards</t>
  </si>
  <si>
    <t xml:space="preserve">New Accounting Standards The Financial Accounting Standards Board (“FASB”) issued ASU 2016-09, Improvements to Employee Share-Based Payment Accounting, amends Compensation—Stock Compensation (Topic 718) ASU 2016-02, Leases (Topic 842) ASU 2015-17, Balance Sheet Classification of Deferred Taxes ASU 2015-12, Plan Accounting ASU 2015-11, Inventory (Topic 330) ASU 2015-05, Intangibles—Goodwill and Other—Internal-Use Software (Subtopic 350-40) ASU 2015-03, Interest—Imputation of Interest (Subtopic 835-30) ASU 2014-15, Disclosure of Uncertainties about an Entity’s Ability to Continue as a Going Concern ASU 2014-09, Revenue from Contracts with Customers (Topic 606) Deferral of the Effective Date Principal versus Agent Considerations Identifying Performance Obligations and Licensing Narrow-Scope Improvements and Practical Expedients . </t>
  </si>
  <si>
    <t>Summary of Significant Accounting Policies and New Accounting Standards (Tables)</t>
  </si>
  <si>
    <t>Schedule of Net Income per Share and Weighted Average Shares</t>
  </si>
  <si>
    <t xml:space="preserve">For the Years Ended June 30 2016 2015 2014 Net income (loss) $ 82,728 $ 60,280 $ (3,127 ) Weighted average number of shares–basic 39,254 38,969 32,193 Dilutive effect of stock options and warrant 708 846 — Weighted average number of shares–diluted 39,962 39,815 32,193 Net income (loss) per share basic $ 2.11 $ 1.55 $ (0.10 ) diluted $ 2.07 $ 1.51 $ (0.10 ) </t>
  </si>
  <si>
    <t>Statements of Operations-Additional Information (Tables)</t>
  </si>
  <si>
    <t>Schedule of additional information of statements of operations</t>
  </si>
  <si>
    <t>For the Years Ended June 30
2016
2015
2014
Interest expense, net
Term B Loan $ 11,631 $ 11,717 $ 2,419
Revolving credit facility 2,257 918 171
Domestic senior credit facility — — 1,328
Senior notes — — 24,281
Mayflower and BFI term loans — — 3,051
Acquisition-related accrued interest 1,476 613 —
Amortization of deferred financing fees and debt 989 967 1,448
Other 495 339 383
Interest expense 16,848 14,554 33,081
Interest (income) (256 ) (249 ) (119 )
$ 16,592 $ 14,305 $ 32,962
For the Years Ended June 30
2016
2015
2014
Depreciation and amortization
Depreciation of property, plant and equipment $ 17,659 $ 16,813 $ 16,439
Amortization of intangible assets 5,559 4,560 4,897
Amortization of other assets 234 231 117
$ 23,452 $ 21,604 $ 21,453</t>
  </si>
  <si>
    <t>Balance Sheets-Additional Information (Tables)</t>
  </si>
  <si>
    <t>Schedule of additional information of balance sheets</t>
  </si>
  <si>
    <t>As of June 30
2016
2015
Accounts receivable, net
Trade accounts receivable $ 128,743 $ 114,477
Allowance for doubtful accounts (4,953 ) (3,378 )
$ 123,790 $ 111,099
As of June 30
2016
2015
2014
Allowance for doubtful accounts
Balance at beginning of period $ 3,378 $ 1,235 $ 658
Provision for bad debts 1,774 2,587 226
Effect of changes in exchange rates (132 ) (218 ) 351
Bad debt write-offs (recovery) (67 ) (226 ) —
Balance at end of period $ 4,953 $ 3,378 $ 1,235
As of June 30
2016
2015
Inventories
Raw materials $ 51,369 $ 40,012
Work-in-process 8,074 7,617
Finished goods 108,248 102,157
$ 167,691 $ 149,786
As of June 30
2016
2015
Property, plant and equipment, net
Land $ 9,612 $ 9,130
Buildings and improvements 64,265 50,276
Machinery and equipment 196,480 171,797
270,357 231,203
Accumulated depreciation (143,034 ) (126,789 )
$ 127,323 $ 104,414
As of June 30
Weighted- (Years)
2016
2015
Intangibles, net
Cost
Medicated feed additive product registrations 10 $ 11,744 $ 11,753
Amprolium international marketing rights 10 4,292 4,292
Customer relationships 13 10,606 10,615
Technology 13 66,960 38,580
Distribution agreements 4 3,275 3,298
Trade names, trademarks and other 5 2,740 2,740
In-process research and development 1,579 1,579
101,196 72,857
Accumulated amortization
Medicated feed additive product registrations (10,846 ) (10,669 )
Amprolium international marketing rights (4,292 ) (4,292 )
Customer relationships (6,303 ) (5,267 )
Technology (13,877 ) (9,741 )
Distribution agreements (3,275 ) (3,298 )
Trade names, trademarks and other (2,508 ) (2,309 )
(41,101 ) (35,576 )
$ 60,095 $ 37,281
As of June 30
2016
2015
Goodwill roll-forward
Balance at beginning of period $ 12,613 $ 12,613
MVP acquisition 8,508 —
Balance at end of period $ 21,121 $ 12,613
As of June 30
2016
2015
Other assets
Acquisition-related note receivable $ 5,000 $ 5,000
Equity method investments 4,580 4,725
Insurance investments 4,833 4,788
Deferred financing fees 3,602 4,335
Deferred income taxes 28,019 221
Deposits 5,992 532
Other 6,977 5,681
$ 59,003 $ 25,282
As of June 30
2016
2015
Accrued expenses and other current liabilities
Employee related $  21,712 $  22,273
Commissions and rebates 3,722 4,148
Insurance related 1,780 1,368
Professional fees 3,573 3,543
Income and other taxes 1,910 817
Deferred consideration on acquisitions 1,250 1,196
Fair value of derivatives — 1,542
Other 11,756 10,576
$ 45,703 $ 45,463
Other liabilities
U.S. pension plan $ 21,371 $ 18,573
International retirement plans 5,600 4,893
Supplemental retirement benefits, deferred compensation and 8,984 7,443
Long term and deferred income taxes 8,205 19,098
Deferred consideration on acquisitions 9,172 7,266
Other long term liabilities 7,981 8,375
$ 61,313 $ 65,648
As of June 30
2016
2015
Accumulated other comprehensive income (loss)
Derivative instruments $ 2,655 $ (1,542 )
Foreign currency translation adjustment (41,904 ) (32,723 )
Unrecognized net pension gains (losses) (30,977 ) (19,884 )
(Provision) benefit for income taxes on derivative instruments (1,548 ) 63
(Provision) benefit for incomes taxes on long-term intercompany investments 8,166 4,923
(Provision) benefit for income taxes on pension 1,823 (2,437 )
$ (61,785 ) $ (51,600 )</t>
  </si>
  <si>
    <t>Acquisitions (Tables)</t>
  </si>
  <si>
    <t>Schedule of acquired assets and liabilities as of the acquisition</t>
  </si>
  <si>
    <t xml:space="preserve"> Working capital, net $ 4,914 Property, plant and equipment 4,774 Definite-lived intangible assets 28,380 Goodwill 8,508 Net assets acquired $ 46,576 </t>
  </si>
  <si>
    <t>Debt (Tables)</t>
  </si>
  <si>
    <t>Schedule of long term debt</t>
  </si>
  <si>
    <t>As of June 30
2016
2015
Term B loan due April 2021 $ 284,200 $ 287,100
Capitalized lease obligations 7 18
284,207 287,118
Unamortized debt discount (497 ) (600 )
283,710 286,518
Less: current maturities (2,803 ) (2,809 )
$ 280,907 $ 283,709</t>
  </si>
  <si>
    <t>Schedule of aggregate maturities of long term debt</t>
  </si>
  <si>
    <t>For the Years Ended June 30
2017 $ 2,907
2018 2,900
2019 2,900
2020 2,900
2021 272,600
Total $ 284,207</t>
  </si>
  <si>
    <t>Common Stock, Warrant, Preferred Stock and Dividends (Tables)</t>
  </si>
  <si>
    <t>Schedule of preferred shares and common shares</t>
  </si>
  <si>
    <t xml:space="preserve">2016
2015
2016
2015
As of June 30
Authorized Shares
Par value
Issued and outstanding shares
Preferred stock 16,000,000 16,000,000 $ 0.0001 — —
Common stock−Class A 300,000,000 300,000,000 $ 0.0001 18,519,757 17,747,793
Common stock−Class B 30,000,000 30,000,000 $ 0.0001 20,887,811 21,320,275 </t>
  </si>
  <si>
    <t>Stock Option Plan (Tables)</t>
  </si>
  <si>
    <t>Schedule of weighted-average grant-date fair value of the options</t>
  </si>
  <si>
    <t xml:space="preserve">Options Shares Weighted- Per Share Outstanding, June 30, 2015 1,385,540 $ 11.83 Exercised (339,500 ) $ 11.83 Outstanding, June 30, 2016 1,046,040 $ 11.83 Exercisable, June 30, 2016 1,046,040 $ 11.83 </t>
  </si>
  <si>
    <t>Employee Benefit Plans (Tables)</t>
  </si>
  <si>
    <t>Schedule of changes in projected benefit obligation, plan assets and the funded status</t>
  </si>
  <si>
    <t>For the Years Ended June 30
2016
2015
Change in projected benefit obligation
Projected benefit obligation at beginning of year $ 62,605 $ 57,599
Service cost 2,939 2,954
Interest cost 2,893 2,618
Benefits paid (1,271 ) (1,116 )
Actuarial (gain) loss 8,498 550
Projected benefit obligation at end of year $ 75,664 $ 62,605
For the Years Ended June 30
2016
2015
Change in plan assets
Fair value of plan assets at beginning of year $ 44,032 $ 39,581
Actual return on plan assets (1,202 ) (1,248 )
Employer contributions 12,734 6,815
Benefits paid (1,271 ) (1,116 )
Fair value of plan assets at end of year $ 54,293 $ 44,032
Funded status at end of year $ (21,371 ) $ (18,573 )</t>
  </si>
  <si>
    <t>Schedule of accumulated other comprehensive (income) loss related to the pension plan</t>
  </si>
  <si>
    <t xml:space="preserve">For the Years Ended June 30 2016 2015 Accumulated Other Comprehensive (Income) Loss Related to Pension Plan Balance at beginning of period $ 19,884 $ 16,663 Amortization of net actuarial loss and prior service costs (1,784 ) (1,405 ) Current period net actuarial loss 12,877 4,626 Net change 11,093 3,221 Balance at end of period $  30,977 $  19,884 </t>
  </si>
  <si>
    <t>Schedule of net periodic pension expense</t>
  </si>
  <si>
    <t xml:space="preserve">For the Years Ended June 30 2016 2015 2014 Service cost−benefits earned during the year $ 2,939 $ 2,954 $ 2,457 Interest cost on benefit obligation 2,893 2,618 2,333 Expected return on plan assets (3,177 ) (2,828 ) (2,334 ) Amortization of net actuarial loss and prior service costs 1,784 1,405 904 Net periodic pension expense $ 4,439 $ 4,149 $ 3,360 </t>
  </si>
  <si>
    <t>Schedule of significant actuarial assumptions</t>
  </si>
  <si>
    <t xml:space="preserve">For the Years Ended June 30 2016 2015 2014 Discount rate for service and interest 4.6% 4.5% 5.0% Expected rate of return on plan assets 6.1% 6.7% 7.0% Rate of compensation increase 3.0%–6.0% 3.0%–6.0% 3.0%–4.5% Discount rate for year-end benefit 3.9% 4.6% 4.5% </t>
  </si>
  <si>
    <t>Schedule of estimated future benefit payments, including benefits attributable to future service</t>
  </si>
  <si>
    <t xml:space="preserve">For the Years Ended June 30 2017 $ 1,934 2018 2,196 2019 2,480 2020 2,780 2021 3,081 2022–2026 19,684 </t>
  </si>
  <si>
    <t>Schedule of weighted-average asset allocation of plan assets</t>
  </si>
  <si>
    <t xml:space="preserve">Target Allocation
Percentage of Plan Assets
For the years ended June 30
2017
2016
2015
Debt securities
10%–35% 19 % 19 %
Equity securities
25%–55% 43 % 35 %
Global asset allocation/risk parity (1)
15%–35% 26 % 35 %
Other
0%–25% 12 % 11 %
(1) The global asset allocation/risk parity category consists of a variety of asset classes including, but not limited to, global bonds, global equities, real estate and commodities. </t>
  </si>
  <si>
    <t>Schedule of fair values of the Company's plan assets by asset category</t>
  </si>
  <si>
    <t>Fair Value Measurements Using
As of June 30, 2016
Level 1
Level 2
Level 3
Total
Cash and cash equivalents $ 713 $ — $ — $ 713
Common-collective funds
Global large cap equities — 11,963 6,596 18,559
Fixed income securities — 7,583 — 7,583
Global asset allocations/risk parity — 4,878 — 4,878
Mutual funds
Global Equities 4,611 — — 4,611
Fixed income securities 1,366 — — 1,366
Global asset allocations/risk parity 2,667 — — 2,667
Other
Fixed income securities — — 1,434 1,434
Global asset allocations/risk parity — — 6,554 6,554
Other — — 5,929 5,929
$ 9,357 $ 24,424 $ 20,513 $ 54,294
Fair Value Measurements Using
As of June 30, 2015
Level 1
Level 2
Level 3
Total
Cash and cash equivalents $ 129 $ — $ — $ 129
Common-collective funds
Global large cap equities — 10,995 — 10,995
Fixed income securities — 8,565 — 8,565
Global asset allocations/risk parity — 6,685 — 6,685
Mutual funds
Global equities 4,366 — — 4,366
Global asset allocations/risk parity 4,303 — — 4,303
Other
Global asset allocations/risk parity — — 4,251 4,251
Other — — 4,738 4,738
$ 8,798 $ 26,245 $ 8,989 $ 44,032</t>
  </si>
  <si>
    <t>Schedule of summary of the changes in the fair value of level 3 assets</t>
  </si>
  <si>
    <t>Change in Fair Value Level 3 assets
2016
2015
Balance at beginning of period $ 8,989 $ 10,031
Redemptions (3,656 ) (2,026 )
Purchases 15,695 1,280
Change in fair value (515 ) (296 )
Balance at end of period $ 20,513 $ 8,989</t>
  </si>
  <si>
    <t>Income Taxes (Tables)</t>
  </si>
  <si>
    <t>Schedule of income (loss) before income taxes</t>
  </si>
  <si>
    <t xml:space="preserve">For the Years Ended June 30 2016 2015 2014 Domestic $ 2,027 $ 15,937 $ (26,226 ) Foreign 74,734 62,826 32,534 Income (loss) before income taxes $ 76,761 $ 78,763 $ 6,308 </t>
  </si>
  <si>
    <t>Schedule of components of the provision for income taxes</t>
  </si>
  <si>
    <t xml:space="preserve">For the Years Ended June 30 2016 2015 2014 Current provision (benefit): Federal $ (2,889 ) $ (468 ) $ (673 ) State and local (474 ) (48 ) (268 ) Foreign 20,168 13,868 9,087 Total current provision 16,805 13,352 8,146 Deferred provision (benefit): Federal (2,985 ) 6,157 (1,632 ) State and local 911 1,311 (1,877 ) Foreign (989 ) 5,933 966 Change in valuation allowance–domestic (19,588 ) (7,468 ) 3,509 Change in valuation allowance–foreign (121 ) (802 ) 323 Total deferred provision (22,772 ) 5,131 1,289 Provision (benefit) for income taxes $ (5,967 ) $ 18,483 $ 9,435 </t>
  </si>
  <si>
    <t>Schedule of reconciliations of the Federal statutory rate to the Company's effective tax rate</t>
  </si>
  <si>
    <t xml:space="preserve">For the Years Ended June 30 2016 2015 2014 Federal income tax rate 35.0 % 35.0 % 35.0 % State and local taxes, net of federal benefit 0.2 0.2 (0.9 ) Change in federal valuation allowance (27.8 ) (7.8 ) 43.6 Foreign income tax rates and change in foreign valuation allowance (5.5 ) (2.2 ) (67.2 ) Foreign withholding tax 0.1 0.3 36.5 Foreign incentive tax rates (4.5 ) (4.1 ) (30.1 ) Domestic tax on foreign income 2.7 0.9 13.6 Change in liability for uncertain tax positions (4.9 ) 1.5 (34.9 ) Repatriation of foreign earnings — — 138.7 Permanent items 1.5 (0.6 ) 18.8 Exercise of employee stock options (4.6 ) — — Other — 0.3 (3.5 ) Effective tax rate (7.8 )% 23.5 % 149.6 % </t>
  </si>
  <si>
    <t>Schedule of the tax effects of significant temporary differences that comprise deferred tax assets and liabilities</t>
  </si>
  <si>
    <t xml:space="preserve">As of June 30 2016 2015 Deferred tax assets: Employee related accruals $ 12,603 $ 9,778 Inventory 2,573 3,889 Environmental remediation 2,208 2,155 Net operating loss carry forwards–domestic 13,768 13,641 Net operating loss carry forwards–foreign 4,346 4,127 Other 7,566 5,418 43,064 39,008 Valuation allowance (4,614 ) (26,622 ) 38,450 12,386 Deferred tax liabilities: Property, plant and equipment and intangible assets (9,725 ) (11,088 ) Other (1,956 ) (461 ) (11,681 ) (11,549 ) Net deferred tax asset $ 26,769 $ 837 </t>
  </si>
  <si>
    <t>Schedule of deferred taxes included in the line items of the consolidated balance sheets</t>
  </si>
  <si>
    <t xml:space="preserve">As of June 30 2016 2015 Prepaid expenses and other current assets $ — $ 7,456 Other assets 28,019 222 Other liabilities (1,250 ) (6,841 ) $ 26,769 $ 837 </t>
  </si>
  <si>
    <t>Schedule of the valuation allowance for deferred tax assets</t>
  </si>
  <si>
    <t xml:space="preserve">As of June 30 2016 2015 2014 Balance at beginning of period $ 26,622 $ 32,892 $ 27,753 Provision for income taxes (19,709 ) (6,270 ) 5,139 Net operating loss
utilization (2,299 ) — — Balance at end of period $ 4,614 $ 26,622 $ 32,892 </t>
  </si>
  <si>
    <t>Schedule of the reconciliation of the beginning and ending amount of unrecognized tax benefits</t>
  </si>
  <si>
    <t>As of June 30
2016
2015
2014
Unrecognized tax benefits–beginning of period $ 8,078 $ 7,420 $ 12,261
Tax position changes–prior periods 188 (24 ) 1,276
Tax position changes–current period 472 1,945 1,036
Settlements with tax authorities — — (2,215 )
Lapse of statute of limitations (3,700 ) (907 ) (5,157 )
Translation (92 ) (356 ) 219
Unrecognized tax benefits–end of period 4,946 8,078 7,420
Interest and penalties–end of period 308 1,326 1,344
Total liabilities related to uncertain tax $ 5,254 $ 9,404 $ 8,764</t>
  </si>
  <si>
    <t>Commitments and Contingencies (Tables)</t>
  </si>
  <si>
    <t>Schedule of future minimum lease commitments</t>
  </si>
  <si>
    <t xml:space="preserve">For the Years Ended June 30 Capital leases Non-cancellable operating leases 2017 $ 7 $ 4,665 2018 — 4,200 2019 — 3,632 2020 — 3,425 2021 — 3,002 Thereafter — 2,793 Total minimum lease payments $ 7 $ 21,717 </t>
  </si>
  <si>
    <t>Derivatives (Tables)</t>
  </si>
  <si>
    <t>Schedule of significant outstanding derivatives employed to manage market risk and designated as cash flow hedges</t>
  </si>
  <si>
    <t xml:space="preserve">Instrument
Hedge
Notional
Fair value as of June 30,
2016
2015
Options
Brazilian Real calls
R$ 117,000 $ 3,027 $ 493
Options
Brazilian Real puts
R$ 117,000 $ (372 ) $ (2,035 ) </t>
  </si>
  <si>
    <t>Fair Value Measurements (Tables)</t>
  </si>
  <si>
    <t>Schedule of fair value of derivative instruments based upon pricing models</t>
  </si>
  <si>
    <t xml:space="preserve">As of June 30 2016 2015 Level 1 Level 2 Level 3 Level 1 Level 2 Level 3 Derivatives $ — $ 2,655 $ — $ — $ (1,542 ) $ — Deferred consideration on acquisitions — — 6,745 — — 5,465 </t>
  </si>
  <si>
    <t>Schedule of changes in the fair value of Level 3 assets</t>
  </si>
  <si>
    <t>2016
2015
Balance at beginning of period $ 5,465 $ 1,015
MJB Acquisition — 4,769
Acquisition-related accrued interest 1,476 216
Payment and other (196 ) (535 )
Balance at end of period $ 6,745 $ 5,465</t>
  </si>
  <si>
    <t>Business Segments (Tables)</t>
  </si>
  <si>
    <t>Schedule of information regarding reportable segments</t>
  </si>
  <si>
    <t>For the Years Ended June 30
2016
2015
2014
Net sales
MFAs and other $ 339,916 $ 335,735 $ 326,568
Nutritional Specialties 94,084 81,702 63,068
Vaccines 52,140 53,363 41,417
Animal Health 486,140 470,800 431,053
Mineral Nutrition 216,685 227,102 201,599
Performance Products 48,701 50,689 59,262
Total segments $ 751,526 $ 748,591 $ 691,914
Depreciation and amortization
Animal Health $ 17,149 $ 15,430 $ 15,484
Mineral Nutrition 2,467 2,468 2,368
Performance Products 807 577 412
Total segments $ 20,423 $ 18,475 $ 18,264
Adjusted EBITDA
Animal Health $ 127,442 $ 120,259 $ 100,280
Mineral Nutrition 14,971 14,429 11,636
Performance Products 970 2,646 4,626
Total segments $ 143,383 $ 137,334 $ 116,542
Reconciliation of income before income taxes to Adjusted EBITDA
Income before income taxes $ 76,761 $ 78,763 $ 6,308
Interest expense, net 16,592 14,305 32,962
Depreciation and amortization – Total segments 20,423 18,475 18,264
Depreciation and amortization – Corporate 3,029 3,129 3,189
Corporate costs 29,323 27,315 25,945
Acquisition-related cost of goods sold 2,566 — —
Acquisition-related accrued compensation 1,680 747 —
Acquisition-related transaction costs 618 — —
Loss on insurance claim — — 5,350
Foreign currency (gains) losses, net (7,609 ) (5,400 ) 1,753
Loss on extinguishment of debt — — 22,771
Adjusted EBITDA – Total segments $ 143,383 $ 137,334 $ 116,542
As of June 30
2016
2015
Identifiable assets
Animal Health $ 444,751 $ 349,345
Mineral Nutrition 57,939 58,722
Performance Products 21,557 21,888
Total segments 524,247 429,955
Corporate 86,126 63,363
Total $ 610,373 $ 493,318</t>
  </si>
  <si>
    <t>Geographic Information (Tables)</t>
  </si>
  <si>
    <t>Schedule of information about geographic operations</t>
  </si>
  <si>
    <t xml:space="preserve">For the Years Ended June 30 2016 2015 2014 Net sales United States $ 473,247 $ 475,942 $ 435,414 Israel 89,999 93,459 89,739 Latin America and Canada 105,667 99,578 84,775 Europe and Africa 36,177 36,397 38,563 Asia/Pacific 46,436 43,215 43,423 $ 751,526 $ 748,591 $ 691,914 </t>
  </si>
  <si>
    <t>Schedule of geographic information regarding property, plant and equipment, net</t>
  </si>
  <si>
    <t xml:space="preserve">As of June 30 2016 2015 Property, plant and equipment, net United States $ 56,735 $ 43,775 Israel 46,706 36,367 Brazil 22,720 22,767 Other 1,162 1,505 $ 127,323 $ 104,414 </t>
  </si>
  <si>
    <t>Description of Business (Detail Textuals) - USD ($) $ / shares in Units, $ in Thousands</t>
  </si>
  <si>
    <t>1 Months Ended</t>
  </si>
  <si>
    <t>Apr. 16, 2014</t>
  </si>
  <si>
    <t>Description Of Business [Line Items]</t>
  </si>
  <si>
    <t>Proceeds from offering</t>
  </si>
  <si>
    <t>Class A common stock | IPO</t>
  </si>
  <si>
    <t>Initial public offering completed for number of common stock</t>
  </si>
  <si>
    <t>Number of shares issued and sold</t>
  </si>
  <si>
    <t>Price per share</t>
  </si>
  <si>
    <t>Underwriting discount</t>
  </si>
  <si>
    <t>Offering expense payable</t>
  </si>
  <si>
    <t>Class A common stock | Mayflower Limited Partnership ("Mayflower") | IPO</t>
  </si>
  <si>
    <t>Summary of Significant Accounting Policies and New Accounting Standards (Details) - USD ($) $ / shares in Units, shares in Thousands, $ in Thousands</t>
  </si>
  <si>
    <t>Weighted average number of shares - basic</t>
  </si>
  <si>
    <t>Dilutive effect of stock options and warrant</t>
  </si>
  <si>
    <t>Weighted average number of shares - diluted</t>
  </si>
  <si>
    <t>Net income per share:</t>
  </si>
  <si>
    <t>Summary of Significant Accounting Policies and New Accounting Standards (Detail Textuals) - Accounts Receivable - Customer</t>
  </si>
  <si>
    <t>Significant Accounting Policies And New Accounting Standards [Line Items]</t>
  </si>
  <si>
    <t>Number of largest customers</t>
  </si>
  <si>
    <t>Percentage of accounts receivable</t>
  </si>
  <si>
    <t>27.00%</t>
  </si>
  <si>
    <t>26.00%</t>
  </si>
  <si>
    <t>Summary of Significant Accounting Policies and New Accounting Standards (Detail Textuals 1) - USD ($) $ in Thousands</t>
  </si>
  <si>
    <t>Depreciation methods</t>
  </si>
  <si>
    <t>straight-line method</t>
  </si>
  <si>
    <t>Revised amortization expense intangible assets</t>
  </si>
  <si>
    <t>New accounting standards</t>
  </si>
  <si>
    <t>Income tax benefit</t>
  </si>
  <si>
    <t>Stock options and warrant</t>
  </si>
  <si>
    <t>Potential dilutive common shares</t>
  </si>
  <si>
    <t>Building and Improvements | Minimum</t>
  </si>
  <si>
    <t>Estimated useful lives</t>
  </si>
  <si>
    <t>2 years</t>
  </si>
  <si>
    <t>Building and Improvements | Maximum</t>
  </si>
  <si>
    <t>30 years</t>
  </si>
  <si>
    <t>Machinery and Equipment | Minimum</t>
  </si>
  <si>
    <t>1 years</t>
  </si>
  <si>
    <t>Machinery and Equipment | Maximum</t>
  </si>
  <si>
    <t>17 years</t>
  </si>
  <si>
    <t>Computer Software</t>
  </si>
  <si>
    <t>Amortization method</t>
  </si>
  <si>
    <t>straight-line basis</t>
  </si>
  <si>
    <t>Computer Software | Minimum</t>
  </si>
  <si>
    <t>3 years</t>
  </si>
  <si>
    <t>Computer Software | Maximum</t>
  </si>
  <si>
    <t>7 years</t>
  </si>
  <si>
    <t>Statements of Operations-Additional Information (Details) - USD ($) $ in Thousands</t>
  </si>
  <si>
    <t>Interest expense</t>
  </si>
  <si>
    <t>Interest (income)</t>
  </si>
  <si>
    <t>Depreciation of property, plant and equipment</t>
  </si>
  <si>
    <t>Amortization of intangible assets</t>
  </si>
  <si>
    <t>Amortization of other assets</t>
  </si>
  <si>
    <t>Research and development expenditures</t>
  </si>
  <si>
    <t>Term B Loans</t>
  </si>
  <si>
    <t>Domestic senior credit facility</t>
  </si>
  <si>
    <t>Senior notes</t>
  </si>
  <si>
    <t>Mayflower, BFI and Teva term loans</t>
  </si>
  <si>
    <t>Statements of Operations-Additional Information (Detail Textuals) - USD ($) $ in Thousands</t>
  </si>
  <si>
    <t>Statements Of Operations Additional Information [Abstract]</t>
  </si>
  <si>
    <t>Amortization of capitalized software costs</t>
  </si>
  <si>
    <t>Expected amortization of intangibles, 2017</t>
  </si>
  <si>
    <t>Expected amortization of intangibles, 2018</t>
  </si>
  <si>
    <t>Expected amortization of intangibles, 2019</t>
  </si>
  <si>
    <t>Expected amortization of intangibles, 2020</t>
  </si>
  <si>
    <t>Expected amortization of intangibles, 2021</t>
  </si>
  <si>
    <t>Expected amortization of intangibles, thereafter</t>
  </si>
  <si>
    <t>Balance Sheets-Additional Information (Details) - USD ($) $ in Thousands</t>
  </si>
  <si>
    <t>Trade accounts receivable</t>
  </si>
  <si>
    <t>Allowance for doubtful accounts</t>
  </si>
  <si>
    <t>Trade accounts receivable, net</t>
  </si>
  <si>
    <t>Balance at beginning of period</t>
  </si>
  <si>
    <t>Provision for bad debts</t>
  </si>
  <si>
    <t>Effect of changes in exchange rates</t>
  </si>
  <si>
    <t>Bad debt write-offs (recovery)</t>
  </si>
  <si>
    <t>Balance at end of period</t>
  </si>
  <si>
    <t>Raw materials</t>
  </si>
  <si>
    <t>Work-in-process</t>
  </si>
  <si>
    <t>Finished goods</t>
  </si>
  <si>
    <t>Inventory, net</t>
  </si>
  <si>
    <t>Property, plant and equipment, gross</t>
  </si>
  <si>
    <t>Accumulated depreciation</t>
  </si>
  <si>
    <t>Land</t>
  </si>
  <si>
    <t>Buildings and improvements</t>
  </si>
  <si>
    <t>Machinery and equipment</t>
  </si>
  <si>
    <t>Balance Sheets-Additional Information (Details 1) - USD ($) $ in Thousands</t>
  </si>
  <si>
    <t>Intangibles, net Cost</t>
  </si>
  <si>
    <t>Intangibles</t>
  </si>
  <si>
    <t>Accumulated amortization</t>
  </si>
  <si>
    <t>Acquisition-related note receivable</t>
  </si>
  <si>
    <t>Equity method investments</t>
  </si>
  <si>
    <t>Insurance investments</t>
  </si>
  <si>
    <t>Deferred financing fees</t>
  </si>
  <si>
    <t>Deposits</t>
  </si>
  <si>
    <t>Other assets, total</t>
  </si>
  <si>
    <t>Employee related</t>
  </si>
  <si>
    <t>Commissions and rebates</t>
  </si>
  <si>
    <t>Insurance related</t>
  </si>
  <si>
    <t>Professional fees</t>
  </si>
  <si>
    <t>Income and other taxes</t>
  </si>
  <si>
    <t>Deferred consideration on acquisitions</t>
  </si>
  <si>
    <t>Fair value of derivatives</t>
  </si>
  <si>
    <t>Accrued expenses and other current liabilities, total</t>
  </si>
  <si>
    <t>Goodwill roll-forward</t>
  </si>
  <si>
    <t>MVP acquisition</t>
  </si>
  <si>
    <t>U.S. pension plan</t>
  </si>
  <si>
    <t>International retirement plans</t>
  </si>
  <si>
    <t>Supplemental retirement benefits, deferred compensation and other</t>
  </si>
  <si>
    <t>Long term and deferred income taxes</t>
  </si>
  <si>
    <t>Other long term liabilities</t>
  </si>
  <si>
    <t>Other liabilities, total</t>
  </si>
  <si>
    <t>Derivative instruments</t>
  </si>
  <si>
    <t>(Provision) benefit for income taxes on derivative instruments</t>
  </si>
  <si>
    <t>(Provision) benefit for incomes taxes on long-term intercompany investments</t>
  </si>
  <si>
    <t>(Provision) benefit for income taxes on pension gains (losses)</t>
  </si>
  <si>
    <t>Medicated feed additive product registrations</t>
  </si>
  <si>
    <t>Weighted-Average Useful Life (Years)</t>
  </si>
  <si>
    <t>10 years</t>
  </si>
  <si>
    <t>Amprolium international marketing rights</t>
  </si>
  <si>
    <t>Customer relationships</t>
  </si>
  <si>
    <t>13 years</t>
  </si>
  <si>
    <t>Technology</t>
  </si>
  <si>
    <t>Distribution agreements</t>
  </si>
  <si>
    <t>4 years</t>
  </si>
  <si>
    <t>Trade names, trademarks and other</t>
  </si>
  <si>
    <t>5 years</t>
  </si>
  <si>
    <t>In-process research and development</t>
  </si>
  <si>
    <t>Balance Sheets-Additional Information - (Detail Textuals) - USD ($) $ in Thousands</t>
  </si>
  <si>
    <t>Allowance for Doubtful Accounts Receivable [Roll Forward]</t>
  </si>
  <si>
    <t>Balance Sheets-Additional Information (Detail Textuals 1) - USD ($) $ in Thousands</t>
  </si>
  <si>
    <t>Additional Information Of Balance Sheet [Line Items]</t>
  </si>
  <si>
    <t>Equity Method Investments</t>
  </si>
  <si>
    <t>Net equipment under capital leases</t>
  </si>
  <si>
    <t>Accumulated depreciation net equipment under capital leases</t>
  </si>
  <si>
    <t>Construction-in-progress</t>
  </si>
  <si>
    <t>Animal Health</t>
  </si>
  <si>
    <t>Acquisitions (Details) - USD ($) $ in Thousands</t>
  </si>
  <si>
    <t>Jan. 31, 2016</t>
  </si>
  <si>
    <t>Business Combination, Recognized Identifiable Assets Acquired, Goodwill, and Liabilities Assumed, Net [Abstract]</t>
  </si>
  <si>
    <t>MVP</t>
  </si>
  <si>
    <t>Working capital, net</t>
  </si>
  <si>
    <t>Property, plant and equipment</t>
  </si>
  <si>
    <t>Definite-lived intangible assets</t>
  </si>
  <si>
    <t>Net assets acquired</t>
  </si>
  <si>
    <t>Acquisitions (Detail Textuals) - USD ($) $ in Thousands</t>
  </si>
  <si>
    <t>Business Acquisition [Line Items]</t>
  </si>
  <si>
    <t>Initial cash payment</t>
  </si>
  <si>
    <t>Transaction expenses</t>
  </si>
  <si>
    <t>Intangible asset useful life</t>
  </si>
  <si>
    <t>15 years</t>
  </si>
  <si>
    <t>Acquisitions (Detail Textuals 1) - USD ($) $ in Thousands</t>
  </si>
  <si>
    <t>Upfront payment</t>
  </si>
  <si>
    <t>Contingent liability</t>
  </si>
  <si>
    <t>Acquisition related compensation expense</t>
  </si>
  <si>
    <t>Technology-related assets</t>
  </si>
  <si>
    <t>Identifiable intangible assets useful life</t>
  </si>
  <si>
    <t>Collaboration and Distribution Agreement (the "Collaboration Agreement") | MJ Biologics, Inc. ("MJB")</t>
  </si>
  <si>
    <t>Intangible assets</t>
  </si>
  <si>
    <t>Closing payment on pro rated on monthly basis</t>
  </si>
  <si>
    <t>Collaboration and Distribution Agreement (the "Collaboration Agreement") | MJ Biologics, Inc. ("MJB") | Technology-related assets</t>
  </si>
  <si>
    <t>Collaboration and Distribution Agreement (the "Collaboration Agreement") | MJ Biologics, Inc. ("MJB") | Long-term liability</t>
  </si>
  <si>
    <t>Long-term liability net of upfront payment</t>
  </si>
  <si>
    <t>Purchase Agreement | MJ Biologics, Inc. ("MJB")</t>
  </si>
  <si>
    <t>Minimum closing payment</t>
  </si>
  <si>
    <t>Debt - Summary of long-term debt (Details) - USD ($) $ in Thousands</t>
  </si>
  <si>
    <t>Debt Instrument [Line Items]</t>
  </si>
  <si>
    <t>Long-term debt including current maturities</t>
  </si>
  <si>
    <t>Unamortized debt discount</t>
  </si>
  <si>
    <t>Long-term debt after unamortized debt discount</t>
  </si>
  <si>
    <t>Less: current maturities</t>
  </si>
  <si>
    <t>Term B loan due April 2021</t>
  </si>
  <si>
    <t>Capitalized lease obligations</t>
  </si>
  <si>
    <t>Debt - Aggregate maturities of long-term debt (Details 1) - USD ($) $ in Thousands</t>
  </si>
  <si>
    <t>Debt (Detail Textuals) - USD ($) $ in Thousands</t>
  </si>
  <si>
    <t>May 31, 2014</t>
  </si>
  <si>
    <t>Apr. 30, 2014</t>
  </si>
  <si>
    <t>Outstanding borrowings</t>
  </si>
  <si>
    <t>Retirement of debt</t>
  </si>
  <si>
    <t>Percentage of interest rate</t>
  </si>
  <si>
    <t>9.25%</t>
  </si>
  <si>
    <t>Mayflower Limited Partnership ("Mayflower") | Term loan payable</t>
  </si>
  <si>
    <t>BFI Co., LLC ("BFI") | Term loan payable</t>
  </si>
  <si>
    <t>Applicable interest rates</t>
  </si>
  <si>
    <t>4.00%</t>
  </si>
  <si>
    <t>Credit Facility</t>
  </si>
  <si>
    <t>3.04%</t>
  </si>
  <si>
    <t>2.80%</t>
  </si>
  <si>
    <t>Covenant requirement, permitted maximum leverage ratio</t>
  </si>
  <si>
    <t>4.25:1.00</t>
  </si>
  <si>
    <t>Aggregate available credit facilities</t>
  </si>
  <si>
    <t>Credit Facility | Israel subsidiaries</t>
  </si>
  <si>
    <t>Credit Facility | LIBOR | Israel subsidiaries</t>
  </si>
  <si>
    <t>Percentage of basis spread on variable rate</t>
  </si>
  <si>
    <t>2.25%</t>
  </si>
  <si>
    <t>Credit Facility | Prime Rate | Israel subsidiaries</t>
  </si>
  <si>
    <t>0.50%</t>
  </si>
  <si>
    <t>Term B Loans And Revolving Credit Facility</t>
  </si>
  <si>
    <t>Quarterly principal payments at beginning September 2014</t>
  </si>
  <si>
    <t>Senior Domestic Credit Facility</t>
  </si>
  <si>
    <t>Credit Agreement | Term B Loans</t>
  </si>
  <si>
    <t>Amount of loan</t>
  </si>
  <si>
    <t>Par value in percentage</t>
  </si>
  <si>
    <t>99.75%</t>
  </si>
  <si>
    <t>Maturity dates</t>
  </si>
  <si>
    <t>Credit Agreement | Term B Loans | Base Rate</t>
  </si>
  <si>
    <t>2.00%</t>
  </si>
  <si>
    <t>Credit Agreement | Term B Loans | LIBOR</t>
  </si>
  <si>
    <t>3.00%</t>
  </si>
  <si>
    <t>Applicable floor rates</t>
  </si>
  <si>
    <t>1.00%</t>
  </si>
  <si>
    <t>Credit Agreement | Credit Facility</t>
  </si>
  <si>
    <t>Credit Agreement | Credit Facility | Federal Funds Effective Rate</t>
  </si>
  <si>
    <t>Credit Agreement | Credit Facility | Base Rate</t>
  </si>
  <si>
    <t>Interest rate, description</t>
  </si>
  <si>
    <t>1.50% or 1.75</t>
  </si>
  <si>
    <t>Credit Agreement | Credit Facility | LIBOR</t>
  </si>
  <si>
    <t>2.50% or 2.75</t>
  </si>
  <si>
    <t>Credit Agreement | Term B Loans And Revolving Credit Facility | Base Rate</t>
  </si>
  <si>
    <t>Basis for effective rate</t>
  </si>
  <si>
    <t>a base rate determined by reference to the highest of&amp;#63; (a) the rate as publicly announced from time to time by Bank of America as its "prime rate," (b) the federal funds effective rate plus 0.50% and (c) one-month LIBOR plus 1.00</t>
  </si>
  <si>
    <t>Credit Agreement | Term B Loans And Revolving Credit Facility | LIBOR</t>
  </si>
  <si>
    <t>a Eurocurrency rate determined by reference to LIBOR with a term as selected by the Company, of one day or one, two, three or six months (or twelve months or any shorter amount of time if consented to by all of the lenders under the applicable loan)</t>
  </si>
  <si>
    <t>Common Stock, Warrant, Preferred Stock and Dividends - Summary of preferred and common shares (Details) - $ / shares</t>
  </si>
  <si>
    <t>Class of Stock [Line Items]</t>
  </si>
  <si>
    <t>Common stock-Class A</t>
  </si>
  <si>
    <t>Common stock-Class B</t>
  </si>
  <si>
    <t>Common Stock, Warrant, Preferred Stock and Dividends (Detail Textuals) - USD ($) $ / shares in Units, $ in Thousands</t>
  </si>
  <si>
    <t>Aug. 01, 2014</t>
  </si>
  <si>
    <t>Payments of Dividends</t>
  </si>
  <si>
    <t>BFI Co., LLC ("BFI")</t>
  </si>
  <si>
    <t>BFI ownership percentage at which the remaining Class B shares would convert to Class A</t>
  </si>
  <si>
    <t>15.00%</t>
  </si>
  <si>
    <t>Net issuance of common stock</t>
  </si>
  <si>
    <t>Common stock holder entiltled to vote per share</t>
  </si>
  <si>
    <t>10 votes</t>
  </si>
  <si>
    <t>Class B common stock | BFI Co., LLC ("BFI")</t>
  </si>
  <si>
    <t>Number of warrants to purchase common stock</t>
  </si>
  <si>
    <t>Exercise price</t>
  </si>
  <si>
    <t>Stock Option Plan (Details)</t>
  </si>
  <si>
    <t>Jun. 30, 2016$ / sharesshares</t>
  </si>
  <si>
    <t>Shares</t>
  </si>
  <si>
    <t>Outstanding, June 30, 2015 | shares</t>
  </si>
  <si>
    <t>Exercised | shares</t>
  </si>
  <si>
    <t>Outstanding, June 30, 2016 | shares</t>
  </si>
  <si>
    <t>Exercisable, June 30, 2016 | shares</t>
  </si>
  <si>
    <t>Weighted- Average Exercise Price Per Share</t>
  </si>
  <si>
    <t>Outstanding, June 30, 2015 | $ / shares</t>
  </si>
  <si>
    <t>Exercised | $ / shares</t>
  </si>
  <si>
    <t>Outstanding, June 30, 2016 | $ / shares</t>
  </si>
  <si>
    <t>Exercisable, June 30, 2016 | $ / shares</t>
  </si>
  <si>
    <t>Stock Option Plan (Detail Textuals) - USD ($) $ / shares in Units, $ in Thousands</t>
  </si>
  <si>
    <t>6 Months Ended</t>
  </si>
  <si>
    <t>Apr. 30, 2013</t>
  </si>
  <si>
    <t>Feb. 28, 2009</t>
  </si>
  <si>
    <t>Mar. 31, 2008</t>
  </si>
  <si>
    <t>Stock Option</t>
  </si>
  <si>
    <t>Share-based Compensation Arrangement by Share-based Payment Award [Line Items]</t>
  </si>
  <si>
    <t>Expense related to stock options</t>
  </si>
  <si>
    <t>Weighted average remaining contractual life</t>
  </si>
  <si>
    <t>2 years 8 months 12 days</t>
  </si>
  <si>
    <t>Aggregate intrinsic value</t>
  </si>
  <si>
    <t>Stock Option | 2008 Incentive Plan (the "Incentive Plan")</t>
  </si>
  <si>
    <t>Stock options, stock awards and other incentives authorized amount</t>
  </si>
  <si>
    <t>Method used for valuation of fair value</t>
  </si>
  <si>
    <t>Black-Scholes option-pricing model</t>
  </si>
  <si>
    <t>Stock Option | 2008 Incentive Plan (the "Incentive Plan") | Class A common stock</t>
  </si>
  <si>
    <t>Number of shares available for grant</t>
  </si>
  <si>
    <t>Non Qualified Stock Option | 2008 Incentive Plan (the "Incentive Plan")</t>
  </si>
  <si>
    <t>Stock options exercise price</t>
  </si>
  <si>
    <t>Weighted-average grant-date fair value of the options</t>
  </si>
  <si>
    <t>Related Party Transactions (Detail Textuals) - USD ($) $ in Thousands</t>
  </si>
  <si>
    <t>Mr. Bendheim | Compensation and benefit for services provided</t>
  </si>
  <si>
    <t>Related Party Transaction [Line Items]</t>
  </si>
  <si>
    <t>Aggregate compensation and benefits</t>
  </si>
  <si>
    <t>Employee Benefit Plans - Changes in projected benefit obligation, plan assets and funded status (Details) - USD ($) $ in Thousands</t>
  </si>
  <si>
    <t>Change in projected benefit obligation</t>
  </si>
  <si>
    <t>Projected benefit obligation at beginning of year</t>
  </si>
  <si>
    <t>Service cost</t>
  </si>
  <si>
    <t>Interest cost</t>
  </si>
  <si>
    <t>Benefits paid</t>
  </si>
  <si>
    <t>Actuarial (gain) loss</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Employee Benefit Plans - Change in Accumulated Other Comprehensive (Income) Loss (Details 1) - USD ($) $ in Thousands</t>
  </si>
  <si>
    <t>Accumulated Other Comprehensive (Income) Loss Related to Pension Plan</t>
  </si>
  <si>
    <t>Amortization of net actuarial loss and prior service costs</t>
  </si>
  <si>
    <t>Current period net actuarial loss</t>
  </si>
  <si>
    <t>Net change</t>
  </si>
  <si>
    <t>Employee Benefit Plans - Net periodic pension expense (Details 2) - USD ($) $ in Thousands</t>
  </si>
  <si>
    <t>Service cost-benefits earned during the year</t>
  </si>
  <si>
    <t>Interest cost on benefit obligation</t>
  </si>
  <si>
    <t>Expected return on plan assets</t>
  </si>
  <si>
    <t>Net periodic pension expense</t>
  </si>
  <si>
    <t>Employee Benefit Plans - Significant actuarial assumptions for plan (Details 3)</t>
  </si>
  <si>
    <t>Defined Benefit Plan Assumptions Used Calculating Benefit Obligation Discount Rate [Roll Forward]</t>
  </si>
  <si>
    <t>Discount rate for service and interest</t>
  </si>
  <si>
    <t>4.60%</t>
  </si>
  <si>
    <t>4.50%</t>
  </si>
  <si>
    <t>5.00%</t>
  </si>
  <si>
    <t>Expected rate of return on plan assets</t>
  </si>
  <si>
    <t>6.10%</t>
  </si>
  <si>
    <t>6.70%</t>
  </si>
  <si>
    <t>7.00%</t>
  </si>
  <si>
    <t>Discount rate for year-end benefit obligation</t>
  </si>
  <si>
    <t>3.90%</t>
  </si>
  <si>
    <t>Minimum</t>
  </si>
  <si>
    <t>Rate of compensation increase</t>
  </si>
  <si>
    <t>Maximum</t>
  </si>
  <si>
    <t>6.00%</t>
  </si>
  <si>
    <t>Employee Benefit Plans - Estimated future benefit payments including benefits attributable to future service (Details 4) $ in Thousands</t>
  </si>
  <si>
    <t>Jun. 30, 2016USD ($)</t>
  </si>
  <si>
    <t>2022-2026</t>
  </si>
  <si>
    <t>Employee Benefit Plans - Plan's target asset allocations and weighted average asset allocation of plan assets (Details 5)</t>
  </si>
  <si>
    <t>Debt securities</t>
  </si>
  <si>
    <t>Defined Benefit Plan Disclosure [Line Items]</t>
  </si>
  <si>
    <t>Target allocation for 2017 minimum</t>
  </si>
  <si>
    <t>10.00%</t>
  </si>
  <si>
    <t>Target allocation for 2017 maximum</t>
  </si>
  <si>
    <t>35.00%</t>
  </si>
  <si>
    <t>Percentage of Plan Assets</t>
  </si>
  <si>
    <t>19.00%</t>
  </si>
  <si>
    <t>Equity securities</t>
  </si>
  <si>
    <t>25.00%</t>
  </si>
  <si>
    <t>55.00%</t>
  </si>
  <si>
    <t>43.00%</t>
  </si>
  <si>
    <t>Global asset allocation/risk parity</t>
  </si>
  <si>
    <t>[1]</t>
  </si>
  <si>
    <t>0.00%</t>
  </si>
  <si>
    <t>12.00%</t>
  </si>
  <si>
    <t>11.00%</t>
  </si>
  <si>
    <t>The global asset allocation/risk parity category consists of a variety of asset classes including, but not limited to, global bonds, global equities, real estate and commodities.</t>
  </si>
  <si>
    <t>Employee Benefit Plans - Fair values of plan assets by asset category (Details 6) - USD ($) $ in Thousands</t>
  </si>
  <si>
    <t>Fair values of plan assets by asset category</t>
  </si>
  <si>
    <t>Cash and cash equivalents | Level 1</t>
  </si>
  <si>
    <t>Cash and cash equivalents | Level 2</t>
  </si>
  <si>
    <t>Cash and cash equivalents | Level 3</t>
  </si>
  <si>
    <t>Cash and cash equivalents | Total</t>
  </si>
  <si>
    <t>Common-collective funds - Global large cap equities | Level 1</t>
  </si>
  <si>
    <t>Common-collective funds - Global large cap equities | Level 2</t>
  </si>
  <si>
    <t>Common-collective funds - Global large cap equities | Level 3</t>
  </si>
  <si>
    <t>Common-collective funds - Global large cap equities | Total</t>
  </si>
  <si>
    <t>Common-collective funds - Fixed income securities | Level 1</t>
  </si>
  <si>
    <t>Common-collective funds - Fixed income securities | Level 2</t>
  </si>
  <si>
    <t>Common-collective funds - Fixed income securities | Level 3</t>
  </si>
  <si>
    <t>Common-collective funds - Fixed income securities | Total</t>
  </si>
  <si>
    <t>Common-collective funds - Global asset allocations/risk parity | Level 1</t>
  </si>
  <si>
    <t>Common-collective funds - Global asset allocations/risk parity | Level 2</t>
  </si>
  <si>
    <t>Common-collective funds - Global asset allocations/risk parity | Level 3</t>
  </si>
  <si>
    <t>Common-collective funds - Global asset allocations/risk parity | Total</t>
  </si>
  <si>
    <t>Mutual funds - Global Equities | Level 1</t>
  </si>
  <si>
    <t>Mutual funds - Global Equities | Level 2</t>
  </si>
  <si>
    <t>Mutual funds - Global Equities | Level 3</t>
  </si>
  <si>
    <t>Mutual funds - Global Equities | Total</t>
  </si>
  <si>
    <t>Mutual funds - Fixed income securities | Level 1</t>
  </si>
  <si>
    <t>Mutual funds - Fixed income securities | Level 2</t>
  </si>
  <si>
    <t>Mutual funds - Fixed income securities | Level 3</t>
  </si>
  <si>
    <t>Mutual funds - Fixed income securities | Total</t>
  </si>
  <si>
    <t>Mutual funds - Global asset allocations/risk parity | Level 1</t>
  </si>
  <si>
    <t>Mutual funds - Global asset allocations/risk parity | Level 2</t>
  </si>
  <si>
    <t>Mutual funds - Global asset allocations/risk parity | Level 3</t>
  </si>
  <si>
    <t>Mutual funds - Global asset allocations/risk parity | Total</t>
  </si>
  <si>
    <t>Other - Fixed income securities | Level 1</t>
  </si>
  <si>
    <t>Other - Fixed income securities | Level 2</t>
  </si>
  <si>
    <t>Other - Fixed income securities | Level 3</t>
  </si>
  <si>
    <t>Other - Fixed income securities | Total</t>
  </si>
  <si>
    <t>Other - Global asset allocations/risk parity | Level 1</t>
  </si>
  <si>
    <t>Other - Global asset allocations/risk parity | Level 2</t>
  </si>
  <si>
    <t>Other - Global asset allocations/risk parity | Level 3</t>
  </si>
  <si>
    <t>Other - Global asset allocations/risk parity | Total</t>
  </si>
  <si>
    <t>Other | Level 1</t>
  </si>
  <si>
    <t>Other | Level 2</t>
  </si>
  <si>
    <t>Other | Level 3</t>
  </si>
  <si>
    <t>Other | Total</t>
  </si>
  <si>
    <t>Employee Benefit Plans - Change in Fair Value of Level 3 Assets (Details 7) - USD ($) $ in Thousands</t>
  </si>
  <si>
    <t>Change in Fair Value Level 3 assets</t>
  </si>
  <si>
    <t>Redemptions</t>
  </si>
  <si>
    <t>Purchases</t>
  </si>
  <si>
    <t>Change in fair value</t>
  </si>
  <si>
    <t>Employee Benefit Plans (Detail Textuals) - USD ($) $ / shares in Units, $ in Thousands</t>
  </si>
  <si>
    <t>Defined Benefit Plans and Other Postretirement Benefit Plans Table Text Block [Line Items]</t>
  </si>
  <si>
    <t>Contribution to pension plan during fiscal year</t>
  </si>
  <si>
    <t>Amortization of unrecognized net actuarial (gain) loss and prior service cost during 2017</t>
  </si>
  <si>
    <t>Cash and cash equivalents fair value assumptions input (in dollars per share)</t>
  </si>
  <si>
    <t>Accumulated benefit obligation</t>
  </si>
  <si>
    <t>Employee Benefit Plans (Detail Textuals 1) - USD ($) $ in Thousands</t>
  </si>
  <si>
    <t>Aug. 31, 2016</t>
  </si>
  <si>
    <t>Jul. 31, 2016</t>
  </si>
  <si>
    <t>Subsequent Event</t>
  </si>
  <si>
    <t>Expenses under plan</t>
  </si>
  <si>
    <t>401(k) retirement savings plan</t>
  </si>
  <si>
    <t>Description of the basis for determining contributions</t>
  </si>
  <si>
    <t>Matching contribution equal to 100% of the first 1% of an employee's contribution and make a matching contribution equal to 50% of the next 5% of an employee's contribution. Employees hired on or after January 1, 2014, receive a non-elective Company contribution of 3% of compensation and are eligible to receive an additional discretionary contribution of up to 4% of compensation, depending on the employee's age and years of service, provided that such payments comply with mandatory non-discrimination testing.</t>
  </si>
  <si>
    <t>Term of vesting in employer contributions</t>
  </si>
  <si>
    <t>after two years of service</t>
  </si>
  <si>
    <t>Defined contribution plan, employer contribution amount</t>
  </si>
  <si>
    <t>401(k) retirement savings plan | Subsequent Event</t>
  </si>
  <si>
    <t>Contribution percentage</t>
  </si>
  <si>
    <t>Maximum additional discretionary contribution percentage</t>
  </si>
  <si>
    <t>Supplemental executive retirement benefits, international retirement plans and other employee benefit plans</t>
  </si>
  <si>
    <t>Supplemental executive retirement benefits, international retirement plans and other employee benefit plans | Other liabilities</t>
  </si>
  <si>
    <t>Pension and other postretirement benefit plans, liabilities</t>
  </si>
  <si>
    <t>Domestic noncontributory defined benefit pension plan | Subsequent Event</t>
  </si>
  <si>
    <t>Effective October 1, 2016, the 401(k) retirement savings plan will include, for all domestic employees, a non-elective Company contribution of 3% of compensation and an additional discretionary contribution of up to 4% of compensation, depending on the employee's age and years of service.</t>
  </si>
  <si>
    <t>Estimated pension curtailment gain</t>
  </si>
  <si>
    <t>Income Taxes - Income (loss) before income taxes (Details) - USD ($) $ in Thousands</t>
  </si>
  <si>
    <t>Domestic</t>
  </si>
  <si>
    <t>Foreign</t>
  </si>
  <si>
    <t>Income (loss) before income taxes</t>
  </si>
  <si>
    <t>Income Taxes - Components of provision for income taxes (Details 1) - USD ($) $ in Thousands</t>
  </si>
  <si>
    <t>Current provision (benefit):</t>
  </si>
  <si>
    <t>Federal</t>
  </si>
  <si>
    <t>State and local</t>
  </si>
  <si>
    <t>Total current provision</t>
  </si>
  <si>
    <t>Deferred provision (benefit):</t>
  </si>
  <si>
    <t>Total deferred provision</t>
  </si>
  <si>
    <t>Change in valuation allowance</t>
  </si>
  <si>
    <t>Income Taxes - Reconciliations of Federal statutory rate to effective tax rate (Details 2)</t>
  </si>
  <si>
    <t>Federal income tax rate</t>
  </si>
  <si>
    <t>State and local taxes, net of federal benefit</t>
  </si>
  <si>
    <t>0.20%</t>
  </si>
  <si>
    <t>(0.90%)</t>
  </si>
  <si>
    <t>Change in federal valuation allowance</t>
  </si>
  <si>
    <t>(27.80%)</t>
  </si>
  <si>
    <t>(7.80%)</t>
  </si>
  <si>
    <t>43.60%</t>
  </si>
  <si>
    <t>Foreign income tax rates and change in foreign valuation allowance</t>
  </si>
  <si>
    <t>(5.50%)</t>
  </si>
  <si>
    <t>(2.20%)</t>
  </si>
  <si>
    <t>(67.20%)</t>
  </si>
  <si>
    <t>Foreign withholding tax</t>
  </si>
  <si>
    <t>0.10%</t>
  </si>
  <si>
    <t>0.30%</t>
  </si>
  <si>
    <t>36.50%</t>
  </si>
  <si>
    <t>Foreign incentive tax rates</t>
  </si>
  <si>
    <t>(4.50%)</t>
  </si>
  <si>
    <t>(4.10%)</t>
  </si>
  <si>
    <t>(30.10%)</t>
  </si>
  <si>
    <t>Domestic tax on foreign income</t>
  </si>
  <si>
    <t>2.70%</t>
  </si>
  <si>
    <t>0.90%</t>
  </si>
  <si>
    <t>13.60%</t>
  </si>
  <si>
    <t>Change in liability for uncertain tax positions</t>
  </si>
  <si>
    <t>(4.90%)</t>
  </si>
  <si>
    <t>1.50%</t>
  </si>
  <si>
    <t>(34.90%)</t>
  </si>
  <si>
    <t>Repatriation of foreign earnings</t>
  </si>
  <si>
    <t>138.70%</t>
  </si>
  <si>
    <t>Permanent items</t>
  </si>
  <si>
    <t>(0.60%)</t>
  </si>
  <si>
    <t>18.80%</t>
  </si>
  <si>
    <t>Exercise of employee stock options</t>
  </si>
  <si>
    <t>(4.60%)</t>
  </si>
  <si>
    <t>(3.50%)</t>
  </si>
  <si>
    <t>Effective tax rate</t>
  </si>
  <si>
    <t>23.50%</t>
  </si>
  <si>
    <t>149.60%</t>
  </si>
  <si>
    <t>Income Taxes - Tax effects of significant temporary differences of deferred tax assets and liabilities (Details 3) - USD ($) $ in Thousands</t>
  </si>
  <si>
    <t>Jun. 30, 2013</t>
  </si>
  <si>
    <t>Deferred tax assets:</t>
  </si>
  <si>
    <t>Employee related accruals</t>
  </si>
  <si>
    <t>Inventory</t>
  </si>
  <si>
    <t>Environmental remediation</t>
  </si>
  <si>
    <t>Net operating loss carry forwards-domestic</t>
  </si>
  <si>
    <t>Net operating loss carry forwards-foreign</t>
  </si>
  <si>
    <t>Deferred tax assets, gross</t>
  </si>
  <si>
    <t>Valuation allowance</t>
  </si>
  <si>
    <t>Deferred tax assets, net of valuation allowance</t>
  </si>
  <si>
    <t>Deferred tax liabilities:</t>
  </si>
  <si>
    <t>Property, plant and equipment and intangible assets</t>
  </si>
  <si>
    <t>Deferred tax liabilities, net</t>
  </si>
  <si>
    <t>Net deferred tax asset</t>
  </si>
  <si>
    <t>Income Taxes - Deferred taxes included in consolidated balance sheets (Details 4) - USD ($) $ in Thousands</t>
  </si>
  <si>
    <t>Net deferred tax asset (liability)</t>
  </si>
  <si>
    <t>Prepaid expenses and other current assets</t>
  </si>
  <si>
    <t>Income Taxes - Valuation allowance for deferred tax assets (Details 5) - USD ($) $ in Thousands</t>
  </si>
  <si>
    <t>Deferred Tax Assets Valuation Allowance [Roll Forward]</t>
  </si>
  <si>
    <t>Provision for income taxes</t>
  </si>
  <si>
    <t>Net operating loss utilization</t>
  </si>
  <si>
    <t>Income Taxes - Reconciliation of unrecognized tax benefits (Details 6) - USD ($) $ in Thousands</t>
  </si>
  <si>
    <t>Reconciliation of Unrecognized Tax Benefits, Excluding Amounts Pertaining to Examined Tax Returns [Roll Forward]</t>
  </si>
  <si>
    <t>Unrecognized tax benefits-beginning of period</t>
  </si>
  <si>
    <t>Tax position changes-prior periods</t>
  </si>
  <si>
    <t>Tax position changes-current period</t>
  </si>
  <si>
    <t>Settlements with tax authorities</t>
  </si>
  <si>
    <t>Lapse of statute of limitations</t>
  </si>
  <si>
    <t>Translation</t>
  </si>
  <si>
    <t>Unrecognized tax benefits-end of period</t>
  </si>
  <si>
    <t>Interest and penalties-end of period</t>
  </si>
  <si>
    <t>Total liabilities related to uncertain tax positions</t>
  </si>
  <si>
    <t>Income Taxes (Detail Textuals) - USD ($) $ in Thousands</t>
  </si>
  <si>
    <t>Valuation Allowance [Line Items]</t>
  </si>
  <si>
    <t>Undistributed earnings of foreign subsidiaries</t>
  </si>
  <si>
    <t>Recognized interest and penalties in the consolidated statements of operations</t>
  </si>
  <si>
    <t>Uncertain tax positions result of the lapse of the statute of limitations</t>
  </si>
  <si>
    <t>Uncertain tax positions reversal in future period</t>
  </si>
  <si>
    <t>Additional income taxes payable after settlement</t>
  </si>
  <si>
    <t>Reduction in income tax provision</t>
  </si>
  <si>
    <t>Reduction in previously unrecognized tax benefits</t>
  </si>
  <si>
    <t>Unrecognized tax benefits</t>
  </si>
  <si>
    <t>Employee Stock Option</t>
  </si>
  <si>
    <t>Domestic Jurisdiction</t>
  </si>
  <si>
    <t>Net operating loss carry forwards</t>
  </si>
  <si>
    <t>State Jurisdiction</t>
  </si>
  <si>
    <t>Foreign Jurisdiction</t>
  </si>
  <si>
    <t>Undistributed earnings of foreign subsidiaries not reinvested</t>
  </si>
  <si>
    <t>Amount of foreign withholding tax</t>
  </si>
  <si>
    <t>Commitments and Contingencies - Future minimum lease commitments (Details) $ in Thousands</t>
  </si>
  <si>
    <t>Capital leases</t>
  </si>
  <si>
    <t>Thereafter</t>
  </si>
  <si>
    <t>Total minimum lease payments</t>
  </si>
  <si>
    <t>Non-cancellable operating leases</t>
  </si>
  <si>
    <t>Commitments and Contingencies (Detail Textuals) $ in Thousands</t>
  </si>
  <si>
    <t>Sep. 30, 2012PRPs</t>
  </si>
  <si>
    <t>Jun. 30, 2015USD ($)</t>
  </si>
  <si>
    <t>Jun. 30, 2014USD ($)</t>
  </si>
  <si>
    <t>Commitments And Contingencies [Line Items]</t>
  </si>
  <si>
    <t>Operating leases, rent expense</t>
  </si>
  <si>
    <t>Number of potentially responsible parties | PRPs</t>
  </si>
  <si>
    <t>Term of employment and severance agreement</t>
  </si>
  <si>
    <t>up to 15 months</t>
  </si>
  <si>
    <t>Current and long-term liabilities</t>
  </si>
  <si>
    <t>Accrual for environmental loss contingencies payments</t>
  </si>
  <si>
    <t>Derivatives (Details) - Options - Cash flow hedges BRL in Thousands, $ in Thousands</t>
  </si>
  <si>
    <t>Jun. 30, 2016BRL</t>
  </si>
  <si>
    <t>Brazilian Real calls</t>
  </si>
  <si>
    <t>Derivative [Line Items]</t>
  </si>
  <si>
    <t>Notional amount | BRL</t>
  </si>
  <si>
    <t>Brazilian Real calls | Level 2</t>
  </si>
  <si>
    <t>Fair value | $</t>
  </si>
  <si>
    <t>Brazilian Real puts</t>
  </si>
  <si>
    <t>Brazilian Real puts | Level 2</t>
  </si>
  <si>
    <t>Derivatives (Detail Textuals) - USD ($) $ in Thousands</t>
  </si>
  <si>
    <t>Unrecognized gains on derivative instruments recorded in earnings within the next twelve months</t>
  </si>
  <si>
    <t>Unrecognized losses on derivative instruments recorded in earnings within the next twelve months</t>
  </si>
  <si>
    <t>Net unrecognized gains on derivative instruments</t>
  </si>
  <si>
    <t>Options | Cash flow hedges</t>
  </si>
  <si>
    <t>Other comprehensive income (loss), unrealized gains (losses) on derivatives</t>
  </si>
  <si>
    <t>Realized losses on derivative instruments</t>
  </si>
  <si>
    <t>Unrecognized gains (losses) on derivative instruments</t>
  </si>
  <si>
    <t>Options | Cash flow hedges | Other comprehensive income (loss)</t>
  </si>
  <si>
    <t>Fair Value Measurements (Details) - USD ($) $ in Thousands</t>
  </si>
  <si>
    <t>Fair Value, Balance Sheet Grouping, Financial Statement Captions [Line Items]</t>
  </si>
  <si>
    <t>Level 1 | Fair values</t>
  </si>
  <si>
    <t>Level 2 | Fair values</t>
  </si>
  <si>
    <t>Level 3 | Fair values</t>
  </si>
  <si>
    <t>Fair Value Measurements (Details 1) - USD ($) $ in Thousands</t>
  </si>
  <si>
    <t>Business Combination Contingent Consideration Liability [Roll Forward]</t>
  </si>
  <si>
    <t>Fair values | Level 3</t>
  </si>
  <si>
    <t>MJB Acquisition</t>
  </si>
  <si>
    <t>Payment and other</t>
  </si>
  <si>
    <t>Business Segments (Details) - USD ($) $ in Thousands</t>
  </si>
  <si>
    <t>Segment Reporting Information [Line Items]</t>
  </si>
  <si>
    <t>Adjusted EBITDA - Total segments</t>
  </si>
  <si>
    <t>Reconciliation of income before income taxes to Adjusted EBITDA</t>
  </si>
  <si>
    <t>Acquisition-related transaction costs</t>
  </si>
  <si>
    <t>Loss on insurance claim</t>
  </si>
  <si>
    <t>Identifiable assets</t>
  </si>
  <si>
    <t>Operating Segments</t>
  </si>
  <si>
    <t>Operating Segments | Animal Health</t>
  </si>
  <si>
    <t>Operating Segments | Mineral Nutrition</t>
  </si>
  <si>
    <t>Operating Segments | Performance Products</t>
  </si>
  <si>
    <t>Operating Segments | MFAs and other | Animal Health</t>
  </si>
  <si>
    <t>Operating Segments | Nutritional specialties | Animal Health</t>
  </si>
  <si>
    <t>Operating Segments | Vaccines | Animal Health</t>
  </si>
  <si>
    <t>Corporate</t>
  </si>
  <si>
    <t>Business Segments (Detail Textuals) - USD ($) $ in Thousands</t>
  </si>
  <si>
    <t>Performance Products</t>
  </si>
  <si>
    <t>Geographic Information (Details) - USD ($) $ in Thousands</t>
  </si>
  <si>
    <t>Total net sales</t>
  </si>
  <si>
    <t>United States</t>
  </si>
  <si>
    <t>Israel</t>
  </si>
  <si>
    <t>Latin America and Canada</t>
  </si>
  <si>
    <t>Europe and Africa</t>
  </si>
  <si>
    <t>Asia/Pacific</t>
  </si>
  <si>
    <t>Geographic Information (Details 1) - USD ($) $ in Thousands</t>
  </si>
  <si>
    <t>Brazil</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April &quot;#,##0_);_(&quot;April &quot;(#,##0)" numFmtId="168"/>
    <numFmt formatCode="_(&quot;Level &quot;#,##0_);_(&quot;Level &quot;(#,##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069899</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3</v>
      </c>
    </row>
    <row r="11" spans="1:4">
      <c s="3" r="A11" t="s">
        <v>19</v>
      </c>
      <c s="6" r="D11" t="n">
        <v>548903338</v>
      </c>
    </row>
    <row r="12" spans="1:4">
      <c s="3" r="A12" t="s">
        <v>20</v>
      </c>
      <c s="3" r="B12" t="s">
        <v>21</v>
      </c>
    </row>
    <row r="13" spans="1:4">
      <c s="3" r="A13" t="s">
        <v>22</v>
      </c>
      <c s="3" r="B13" t="s">
        <v>23</v>
      </c>
    </row>
    <row r="14" spans="1:4">
      <c s="3" r="A14" t="s">
        <v>24</v>
      </c>
      <c s="3" r="B14" t="s">
        <v>25</v>
      </c>
    </row>
    <row r="15" spans="1:4">
      <c s="3" r="A15" t="s">
        <v>26</v>
      </c>
      <c s="5" r="B15" t="n">
        <v>2016</v>
      </c>
    </row>
    <row r="16" spans="1:4">
      <c s="3" r="A16" t="s">
        <v>27</v>
      </c>
      <c s="3" r="B16" t="s">
        <v>28</v>
      </c>
    </row>
    <row r="17" spans="1:4">
      <c s="3" r="A17" t="s">
        <v>29</v>
      </c>
    </row>
    <row r="18" spans="1:4">
      <c s="3" r="A18" t="s">
        <v>30</v>
      </c>
      <c s="5" r="C18" t="n">
        <v>18519757</v>
      </c>
    </row>
    <row r="19" spans="1:4">
      <c s="3" r="A19" t="s">
        <v>31</v>
      </c>
    </row>
    <row r="20" spans="1:4">
      <c s="3" r="A20" t="s">
        <v>30</v>
      </c>
      <c s="5" r="C20" t="n">
        <v>20887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7" r="A3" t="s">
        <v>169</v>
      </c>
    </row>
    <row r="4" spans="1:2">
      <c s="3" r="A4" t="s">
        <v>168</v>
      </c>
      <c s="3"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1</v>
      </c>
      <c s="2" r="B1" t="s">
        <v>1</v>
      </c>
    </row>
    <row r="2" spans="1:2">
      <c s="2" r="B2" t="s">
        <v>2</v>
      </c>
    </row>
    <row r="3" spans="1:2">
      <c s="7" r="A3" t="s">
        <v>172</v>
      </c>
    </row>
    <row r="4" spans="1:2">
      <c s="3" r="A4" t="s">
        <v>171</v>
      </c>
      <c s="3"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7" r="A3" t="s">
        <v>175</v>
      </c>
    </row>
    <row r="4" spans="1:2">
      <c s="3" r="A4" t="s">
        <v>174</v>
      </c>
      <c s="3"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7" r="A3" t="s">
        <v>178</v>
      </c>
    </row>
    <row r="4" spans="1:2">
      <c s="3" r="A4" t="s">
        <v>177</v>
      </c>
      <c s="3"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v>
      </c>
    </row>
    <row r="3" spans="1:2">
      <c s="7" r="A3" t="s">
        <v>181</v>
      </c>
    </row>
    <row r="4" spans="1:2">
      <c s="3" r="A4" t="s">
        <v>182</v>
      </c>
      <c s="3"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4</v>
      </c>
      <c s="2" r="B1" t="s">
        <v>1</v>
      </c>
    </row>
    <row r="2" spans="1:2">
      <c s="2" r="B2" t="s">
        <v>2</v>
      </c>
    </row>
    <row r="3" spans="1:2">
      <c s="7" r="A3" t="s">
        <v>185</v>
      </c>
    </row>
    <row r="4" spans="1:2">
      <c s="3" r="A4" t="s">
        <v>184</v>
      </c>
      <c s="3"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7</v>
      </c>
      <c s="2" r="B1" t="s">
        <v>1</v>
      </c>
    </row>
    <row r="2" spans="1:2">
      <c s="2" r="B2" t="s">
        <v>2</v>
      </c>
    </row>
    <row r="3" spans="1:2">
      <c s="7" r="A3" t="s">
        <v>188</v>
      </c>
    </row>
    <row r="4" spans="1:2">
      <c s="3" r="A4" t="s">
        <v>187</v>
      </c>
      <c s="3"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7" r="A3" t="s">
        <v>191</v>
      </c>
    </row>
    <row r="4" spans="1:2">
      <c s="3" r="A4" t="s">
        <v>190</v>
      </c>
      <c s="3"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7" r="A3" t="s">
        <v>194</v>
      </c>
    </row>
    <row r="4" spans="1:2">
      <c s="3" r="A4" t="s">
        <v>193</v>
      </c>
      <c s="3"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7" r="A3" t="s">
        <v>197</v>
      </c>
    </row>
    <row r="4" spans="1:2">
      <c s="3" r="A4" t="s">
        <v>196</v>
      </c>
      <c s="3"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v>
      </c>
      <c s="2" r="B1" t="s">
        <v>1</v>
      </c>
    </row>
    <row r="2" spans="1:4">
      <c s="2" r="B2" t="s">
        <v>2</v>
      </c>
      <c s="2" r="C2" t="s">
        <v>33</v>
      </c>
      <c s="2" r="D2" t="s">
        <v>34</v>
      </c>
    </row>
    <row r="3" spans="1:4">
      <c s="7" r="A3" t="s">
        <v>35</v>
      </c>
    </row>
    <row r="4" spans="1:4">
      <c s="3" r="A4" t="s">
        <v>36</v>
      </c>
      <c s="6" r="B4" t="n">
        <v>751526</v>
      </c>
      <c s="6" r="C4" t="n">
        <v>748591</v>
      </c>
      <c s="6" r="D4" t="n">
        <v>691914</v>
      </c>
    </row>
    <row r="5" spans="1:4">
      <c s="3" r="A5" t="s">
        <v>37</v>
      </c>
      <c s="5" r="B5" t="n">
        <v>512494</v>
      </c>
      <c s="5" r="C5" t="n">
        <v>515311</v>
      </c>
      <c s="5" r="D5" t="n">
        <v>487500</v>
      </c>
    </row>
    <row r="6" spans="1:4">
      <c s="3" r="A6" t="s">
        <v>38</v>
      </c>
      <c s="5" r="B6" t="n">
        <v>239032</v>
      </c>
      <c s="5" r="C6" t="n">
        <v>233280</v>
      </c>
      <c s="5" r="D6" t="n">
        <v>204414</v>
      </c>
    </row>
    <row r="7" spans="1:4">
      <c s="3" r="A7" t="s">
        <v>39</v>
      </c>
      <c s="5" r="B7" t="n">
        <v>153288</v>
      </c>
      <c s="5" r="C7" t="n">
        <v>145612</v>
      </c>
      <c s="5" r="D7" t="n">
        <v>140620</v>
      </c>
    </row>
    <row r="8" spans="1:4">
      <c s="3" r="A8" t="s">
        <v>40</v>
      </c>
      <c s="5" r="B8" t="n">
        <v>85744</v>
      </c>
      <c s="5" r="C8" t="n">
        <v>87668</v>
      </c>
      <c s="5" r="D8" t="n">
        <v>63794</v>
      </c>
    </row>
    <row r="9" spans="1:4">
      <c s="3" r="A9" t="s">
        <v>41</v>
      </c>
      <c s="5" r="B9" t="n">
        <v>16592</v>
      </c>
      <c s="5" r="C9" t="n">
        <v>14305</v>
      </c>
      <c s="5" r="D9" t="n">
        <v>29770</v>
      </c>
    </row>
    <row r="10" spans="1:4">
      <c s="3" r="A10" t="s">
        <v>42</v>
      </c>
      <c s="5" r="D10" t="n">
        <v>3192</v>
      </c>
    </row>
    <row r="11" spans="1:4">
      <c s="3" r="A11" t="s">
        <v>43</v>
      </c>
      <c s="5" r="B11" t="n">
        <v>-7609</v>
      </c>
      <c s="5" r="C11" t="n">
        <v>-5400</v>
      </c>
      <c s="5" r="D11" t="n">
        <v>1753</v>
      </c>
    </row>
    <row r="12" spans="1:4">
      <c s="3" r="A12" t="s">
        <v>44</v>
      </c>
      <c s="5" r="D12" t="n">
        <v>22771</v>
      </c>
    </row>
    <row r="13" spans="1:4">
      <c s="3" r="A13" t="s">
        <v>45</v>
      </c>
      <c s="5" r="B13" t="n">
        <v>76761</v>
      </c>
      <c s="5" r="C13" t="n">
        <v>78763</v>
      </c>
      <c s="5" r="D13" t="n">
        <v>6308</v>
      </c>
    </row>
    <row r="14" spans="1:4">
      <c s="3" r="A14" t="s">
        <v>46</v>
      </c>
      <c s="5" r="B14" t="n">
        <v>-5967</v>
      </c>
      <c s="5" r="C14" t="n">
        <v>18483</v>
      </c>
      <c s="5" r="D14" t="n">
        <v>9435</v>
      </c>
    </row>
    <row r="15" spans="1:4">
      <c s="3" r="A15" t="s">
        <v>47</v>
      </c>
      <c s="6" r="B15" t="n">
        <v>82728</v>
      </c>
      <c s="6" r="C15" t="n">
        <v>60280</v>
      </c>
      <c s="6" r="D15" t="n">
        <v>-3127</v>
      </c>
    </row>
    <row r="16" spans="1:4">
      <c s="7" r="A16" t="s">
        <v>48</v>
      </c>
    </row>
    <row r="17" spans="1:4">
      <c s="3" r="A17" t="s">
        <v>49</v>
      </c>
      <c s="8" r="B17" t="n">
        <v>2.11</v>
      </c>
      <c s="8" r="C17" t="n">
        <v>1.55</v>
      </c>
      <c s="8" r="D17" t="n">
        <v>-0.1</v>
      </c>
    </row>
    <row r="18" spans="1:4">
      <c s="3" r="A18" t="s">
        <v>50</v>
      </c>
      <c s="8" r="B18" t="n">
        <v>2.07</v>
      </c>
      <c s="8" r="C18" t="n">
        <v>1.51</v>
      </c>
      <c s="8" r="D18" t="n">
        <v>-0.1</v>
      </c>
    </row>
    <row r="19" spans="1:4">
      <c s="7" r="A19" t="s">
        <v>51</v>
      </c>
    </row>
    <row r="20" spans="1:4">
      <c s="3" r="A20" t="s">
        <v>52</v>
      </c>
      <c s="5" r="B20" t="n">
        <v>39254</v>
      </c>
      <c s="5" r="C20" t="n">
        <v>38969</v>
      </c>
      <c s="5" r="D20" t="n">
        <v>32193</v>
      </c>
    </row>
    <row r="21" spans="1:4">
      <c s="3" r="A21" t="s">
        <v>53</v>
      </c>
      <c s="5" r="B21" t="n">
        <v>39962</v>
      </c>
      <c s="5" r="C21" t="n">
        <v>39815</v>
      </c>
      <c s="5" r="D21" t="n">
        <v>32193</v>
      </c>
    </row>
    <row r="22" spans="1:4">
      <c s="3" r="A22" t="s">
        <v>54</v>
      </c>
      <c s="8" r="B22" t="n">
        <v>0.4</v>
      </c>
      <c s="8" r="C22" t="n">
        <v>0.4</v>
      </c>
      <c s="8" r="D22" t="n">
        <v>0.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9</v>
      </c>
      <c s="2" r="B1" t="s">
        <v>1</v>
      </c>
    </row>
    <row r="2" spans="1:2">
      <c s="2" r="B2" t="s">
        <v>2</v>
      </c>
    </row>
    <row r="3" spans="1:2">
      <c s="7" r="A3" t="s">
        <v>200</v>
      </c>
    </row>
    <row r="4" spans="1:2">
      <c s="3" r="A4" t="s">
        <v>199</v>
      </c>
      <c s="3"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7" r="A3" t="s">
        <v>203</v>
      </c>
    </row>
    <row r="4" spans="1:2">
      <c s="3" r="A4" t="s">
        <v>202</v>
      </c>
      <c s="3"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7" r="A3" t="s">
        <v>206</v>
      </c>
    </row>
    <row r="4" spans="1:2">
      <c s="3" r="A4" t="s">
        <v>205</v>
      </c>
      <c s="3"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8</v>
      </c>
      <c s="2" r="B1" t="s">
        <v>1</v>
      </c>
    </row>
    <row r="2" spans="1:2">
      <c s="2" r="B2" t="s">
        <v>2</v>
      </c>
    </row>
    <row r="3" spans="1:2">
      <c s="7" r="A3" t="s">
        <v>209</v>
      </c>
    </row>
    <row r="4" spans="1:2">
      <c s="3" r="A4" t="s">
        <v>208</v>
      </c>
      <c s="3"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7" r="A3" t="s">
        <v>166</v>
      </c>
    </row>
    <row r="4" spans="1:2">
      <c s="3" r="A4" t="s">
        <v>212</v>
      </c>
      <c s="3" r="B4" t="s">
        <v>213</v>
      </c>
    </row>
    <row r="5" spans="1:2">
      <c s="3" r="A5" t="s">
        <v>214</v>
      </c>
      <c s="3" r="B5" t="s">
        <v>215</v>
      </c>
    </row>
    <row r="6" spans="1:2">
      <c s="3" r="A6" t="s">
        <v>216</v>
      </c>
      <c s="3" r="B6" t="s">
        <v>217</v>
      </c>
    </row>
    <row r="7" spans="1:2">
      <c s="3" r="A7" t="s">
        <v>218</v>
      </c>
      <c s="3" r="B7" t="s">
        <v>219</v>
      </c>
    </row>
    <row r="8" spans="1:2">
      <c s="3" r="A8" t="s">
        <v>220</v>
      </c>
      <c s="3" r="B8" t="s">
        <v>221</v>
      </c>
    </row>
    <row r="9" spans="1:2">
      <c s="3" r="A9" t="s">
        <v>222</v>
      </c>
      <c s="3" r="B9" t="s">
        <v>223</v>
      </c>
    </row>
    <row r="10" spans="1:2">
      <c s="3" r="A10" t="s">
        <v>224</v>
      </c>
      <c s="3" r="B10" t="s">
        <v>225</v>
      </c>
    </row>
    <row r="11" spans="1:2">
      <c s="3" r="A11" t="s">
        <v>226</v>
      </c>
      <c s="3" r="B11" t="s">
        <v>227</v>
      </c>
    </row>
    <row r="12" spans="1:2">
      <c s="3" r="A12" t="s">
        <v>228</v>
      </c>
      <c s="3" r="B12" t="s">
        <v>229</v>
      </c>
    </row>
    <row r="13" spans="1:2">
      <c s="3" r="A13" t="s">
        <v>230</v>
      </c>
      <c s="3" r="B13" t="s">
        <v>231</v>
      </c>
    </row>
    <row r="14" spans="1:2">
      <c s="3" r="A14" t="s">
        <v>232</v>
      </c>
      <c s="3" r="B14" t="s">
        <v>233</v>
      </c>
    </row>
    <row r="15" spans="1:2">
      <c s="3" r="A15" t="s">
        <v>234</v>
      </c>
      <c s="3" r="B15" t="s">
        <v>235</v>
      </c>
    </row>
    <row r="16" spans="1:2">
      <c s="3" r="A16" t="s">
        <v>236</v>
      </c>
      <c s="3" r="B16" t="s">
        <v>237</v>
      </c>
    </row>
    <row r="17" spans="1:2">
      <c s="3" r="A17" t="s">
        <v>238</v>
      </c>
      <c s="3" r="B17" t="s">
        <v>239</v>
      </c>
    </row>
    <row r="18" spans="1:2">
      <c s="3" r="A18" t="s">
        <v>240</v>
      </c>
      <c s="3" r="B18" t="s">
        <v>241</v>
      </c>
    </row>
    <row r="19" spans="1:2">
      <c s="3" r="A19" t="s">
        <v>242</v>
      </c>
      <c s="3" r="B19" t="s">
        <v>243</v>
      </c>
    </row>
    <row r="20" spans="1:2">
      <c s="3" r="A20" t="s">
        <v>244</v>
      </c>
      <c s="3" r="B20" t="s">
        <v>245</v>
      </c>
    </row>
    <row r="21" spans="1:2">
      <c s="3" r="A21" t="s">
        <v>193</v>
      </c>
      <c s="3" r="B21" t="s">
        <v>246</v>
      </c>
    </row>
    <row r="22" spans="1:2">
      <c s="3" r="A22" t="s">
        <v>247</v>
      </c>
      <c s="3" r="B22" t="s">
        <v>248</v>
      </c>
    </row>
    <row r="23" spans="1:2">
      <c s="3" r="A23" t="s">
        <v>249</v>
      </c>
      <c s="3" r="B23" t="s">
        <v>250</v>
      </c>
    </row>
    <row r="24" spans="1:2">
      <c s="3" r="A24" t="s">
        <v>251</v>
      </c>
      <c s="3" r="B24" t="s">
        <v>252</v>
      </c>
    </row>
    <row r="25" spans="1:2">
      <c s="3" r="A25" t="s">
        <v>253</v>
      </c>
      <c s="3" r="B25" t="s">
        <v>254</v>
      </c>
    </row>
    <row r="26" spans="1:2">
      <c s="3" r="A26" t="s">
        <v>255</v>
      </c>
      <c s="3" r="B26"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7" r="A3" t="s">
        <v>166</v>
      </c>
    </row>
    <row r="4" spans="1:2">
      <c s="3" r="A4" t="s">
        <v>258</v>
      </c>
      <c s="3"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60</v>
      </c>
      <c s="2" r="B1" t="s">
        <v>1</v>
      </c>
    </row>
    <row r="2" spans="1:2">
      <c s="2" r="B2" t="s">
        <v>2</v>
      </c>
    </row>
    <row r="3" spans="1:2">
      <c s="7" r="A3" t="s">
        <v>169</v>
      </c>
    </row>
    <row r="4" spans="1:2">
      <c s="3" r="A4" t="s">
        <v>261</v>
      </c>
      <c s="3"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3</v>
      </c>
      <c s="2" r="B1" t="s">
        <v>1</v>
      </c>
    </row>
    <row r="2" spans="1:2">
      <c s="2" r="B2" t="s">
        <v>2</v>
      </c>
    </row>
    <row r="3" spans="1:2">
      <c s="7" r="A3" t="s">
        <v>172</v>
      </c>
    </row>
    <row r="4" spans="1:2">
      <c s="3" r="A4" t="s">
        <v>264</v>
      </c>
      <c s="3"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6</v>
      </c>
      <c s="2" r="B1" t="s">
        <v>1</v>
      </c>
    </row>
    <row r="2" spans="1:2">
      <c s="2" r="B2" t="s">
        <v>2</v>
      </c>
    </row>
    <row r="3" spans="1:2">
      <c s="7" r="A3" t="s">
        <v>175</v>
      </c>
    </row>
    <row r="4" spans="1:2">
      <c s="3" r="A4" t="s">
        <v>267</v>
      </c>
      <c s="3"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69</v>
      </c>
      <c s="2" r="B1" t="s">
        <v>1</v>
      </c>
    </row>
    <row r="2" spans="1:2">
      <c s="2" r="B2" t="s">
        <v>2</v>
      </c>
    </row>
    <row r="3" spans="1:2">
      <c s="7" r="A3" t="s">
        <v>178</v>
      </c>
    </row>
    <row r="4" spans="1:2">
      <c s="3" r="A4" t="s">
        <v>270</v>
      </c>
      <c s="3" r="B4" t="s">
        <v>271</v>
      </c>
    </row>
    <row r="5" spans="1:2">
      <c s="3" r="A5" t="s">
        <v>272</v>
      </c>
      <c s="3" r="B5"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v>
      </c>
      <c s="2" r="B1" t="s">
        <v>1</v>
      </c>
    </row>
    <row r="2" spans="1:4">
      <c s="2" r="B2" t="s">
        <v>2</v>
      </c>
      <c s="2" r="C2" t="s">
        <v>33</v>
      </c>
      <c s="2" r="D2" t="s">
        <v>34</v>
      </c>
    </row>
    <row r="3" spans="1:4">
      <c s="7" r="A3" t="s">
        <v>56</v>
      </c>
    </row>
    <row r="4" spans="1:4">
      <c s="3" r="A4" t="s">
        <v>47</v>
      </c>
      <c s="6" r="B4" t="n">
        <v>82728</v>
      </c>
      <c s="6" r="C4" t="n">
        <v>60280</v>
      </c>
      <c s="6" r="D4" t="n">
        <v>-3127</v>
      </c>
    </row>
    <row r="5" spans="1:4">
      <c s="3" r="A5" t="s">
        <v>57</v>
      </c>
      <c s="5" r="B5" t="n">
        <v>4197</v>
      </c>
      <c s="5" r="C5" t="n">
        <v>-1928</v>
      </c>
      <c s="5" r="D5" t="n">
        <v>1025</v>
      </c>
    </row>
    <row r="6" spans="1:4">
      <c s="3" r="A6" t="s">
        <v>58</v>
      </c>
      <c s="5" r="B6" t="n">
        <v>-9181</v>
      </c>
      <c s="5" r="C6" t="n">
        <v>-31314</v>
      </c>
      <c s="5" r="D6" t="n">
        <v>1110</v>
      </c>
    </row>
    <row r="7" spans="1:4">
      <c s="3" r="A7" t="s">
        <v>59</v>
      </c>
      <c s="5" r="B7" t="n">
        <v>-11093</v>
      </c>
      <c s="5" r="C7" t="n">
        <v>-3221</v>
      </c>
      <c s="5" r="D7" t="n">
        <v>-4423</v>
      </c>
    </row>
    <row r="8" spans="1:4">
      <c s="3" r="A8" t="s">
        <v>60</v>
      </c>
      <c s="5" r="B8" t="n">
        <v>5892</v>
      </c>
      <c s="5" r="C8" t="n">
        <v>4923</v>
      </c>
    </row>
    <row r="9" spans="1:4">
      <c s="3" r="A9" t="s">
        <v>61</v>
      </c>
      <c s="5" r="B9" t="n">
        <v>-10185</v>
      </c>
      <c s="5" r="C9" t="n">
        <v>-31540</v>
      </c>
      <c s="5" r="D9" t="n">
        <v>-2288</v>
      </c>
    </row>
    <row r="10" spans="1:4">
      <c s="3" r="A10" t="s">
        <v>62</v>
      </c>
      <c s="6" r="B10" t="n">
        <v>72543</v>
      </c>
      <c s="6" r="C10" t="n">
        <v>28740</v>
      </c>
      <c s="6" r="D10" t="n">
        <v>-54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4</v>
      </c>
      <c s="2" r="B1" t="s">
        <v>1</v>
      </c>
    </row>
    <row r="2" spans="1:2">
      <c s="2" r="B2" t="s">
        <v>2</v>
      </c>
    </row>
    <row r="3" spans="1:2">
      <c s="7" r="A3" t="s">
        <v>181</v>
      </c>
    </row>
    <row r="4" spans="1:2">
      <c s="3" r="A4" t="s">
        <v>275</v>
      </c>
      <c s="3"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7</v>
      </c>
      <c s="2" r="B1" t="s">
        <v>1</v>
      </c>
    </row>
    <row r="2" spans="1:2">
      <c s="2" r="B2" t="s">
        <v>2</v>
      </c>
    </row>
    <row r="3" spans="1:2">
      <c s="7" r="A3" t="s">
        <v>185</v>
      </c>
    </row>
    <row r="4" spans="1:2">
      <c s="3" r="A4" t="s">
        <v>278</v>
      </c>
      <c s="3"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7" r="A3" t="s">
        <v>191</v>
      </c>
    </row>
    <row r="4" spans="1:2">
      <c s="3" r="A4" t="s">
        <v>281</v>
      </c>
      <c s="3" r="B4" t="s">
        <v>282</v>
      </c>
    </row>
    <row r="5" spans="1:2">
      <c s="3" r="A5" t="s">
        <v>283</v>
      </c>
      <c s="3" r="B5" t="s">
        <v>284</v>
      </c>
    </row>
    <row r="6" spans="1:2">
      <c s="3" r="A6" t="s">
        <v>285</v>
      </c>
      <c s="3" r="B6" t="s">
        <v>286</v>
      </c>
    </row>
    <row r="7" spans="1:2">
      <c s="3" r="A7" t="s">
        <v>287</v>
      </c>
      <c s="3" r="B7" t="s">
        <v>288</v>
      </c>
    </row>
    <row r="8" spans="1:2">
      <c s="3" r="A8" t="s">
        <v>289</v>
      </c>
      <c s="3" r="B8" t="s">
        <v>290</v>
      </c>
    </row>
    <row r="9" spans="1:2">
      <c s="3" r="A9" t="s">
        <v>291</v>
      </c>
      <c s="3" r="B9" t="s">
        <v>292</v>
      </c>
    </row>
    <row r="10" spans="1:2">
      <c s="3" r="A10" t="s">
        <v>293</v>
      </c>
      <c s="3" r="B10" t="s">
        <v>294</v>
      </c>
    </row>
    <row r="11" spans="1:2">
      <c s="3" r="A11" t="s">
        <v>295</v>
      </c>
      <c s="3" r="B11"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7" r="A3" t="s">
        <v>194</v>
      </c>
    </row>
    <row r="4" spans="1:2">
      <c s="3" r="A4" t="s">
        <v>298</v>
      </c>
      <c s="3" r="B4" t="s">
        <v>299</v>
      </c>
    </row>
    <row r="5" spans="1:2">
      <c s="3" r="A5" t="s">
        <v>300</v>
      </c>
      <c s="3" r="B5" t="s">
        <v>301</v>
      </c>
    </row>
    <row r="6" spans="1:2">
      <c s="3" r="A6" t="s">
        <v>302</v>
      </c>
      <c s="3" r="B6" t="s">
        <v>303</v>
      </c>
    </row>
    <row r="7" spans="1:2">
      <c s="3" r="A7" t="s">
        <v>304</v>
      </c>
      <c s="3" r="B7" t="s">
        <v>305</v>
      </c>
    </row>
    <row r="8" spans="1:2">
      <c s="3" r="A8" t="s">
        <v>306</v>
      </c>
      <c s="3" r="B8" t="s">
        <v>307</v>
      </c>
    </row>
    <row r="9" spans="1:2">
      <c s="3" r="A9" t="s">
        <v>308</v>
      </c>
      <c s="3" r="B9" t="s">
        <v>309</v>
      </c>
    </row>
    <row r="10" spans="1:2">
      <c s="3" r="A10" t="s">
        <v>310</v>
      </c>
      <c s="3" r="B10"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2</v>
      </c>
      <c s="2" r="B1" t="s">
        <v>1</v>
      </c>
    </row>
    <row r="2" spans="1:2">
      <c s="2" r="B2" t="s">
        <v>2</v>
      </c>
    </row>
    <row r="3" spans="1:2">
      <c s="7" r="A3" t="s">
        <v>197</v>
      </c>
    </row>
    <row r="4" spans="1:2">
      <c s="3" r="A4" t="s">
        <v>313</v>
      </c>
      <c s="3" r="B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7" r="A3" t="s">
        <v>200</v>
      </c>
    </row>
    <row r="4" spans="1:2">
      <c s="3" r="A4" t="s">
        <v>316</v>
      </c>
      <c s="3" r="B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18</v>
      </c>
      <c s="2" r="B1" t="s">
        <v>1</v>
      </c>
    </row>
    <row r="2" spans="1:2">
      <c s="2" r="B2" t="s">
        <v>2</v>
      </c>
    </row>
    <row r="3" spans="1:2">
      <c s="7" r="A3" t="s">
        <v>203</v>
      </c>
    </row>
    <row r="4" spans="1:2">
      <c s="3" r="A4" t="s">
        <v>319</v>
      </c>
      <c s="3" r="B4" t="s">
        <v>320</v>
      </c>
    </row>
    <row r="5" spans="1:2">
      <c s="3" r="A5" t="s">
        <v>321</v>
      </c>
      <c s="3" r="B5"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3</v>
      </c>
      <c s="2" r="B1" t="s">
        <v>1</v>
      </c>
    </row>
    <row r="2" spans="1:2">
      <c s="2" r="B2" t="s">
        <v>2</v>
      </c>
    </row>
    <row r="3" spans="1:2">
      <c s="7" r="A3" t="s">
        <v>206</v>
      </c>
    </row>
    <row r="4" spans="1:2">
      <c s="3" r="A4" t="s">
        <v>324</v>
      </c>
      <c s="3" r="B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7" r="A3" t="s">
        <v>209</v>
      </c>
    </row>
    <row r="4" spans="1:2">
      <c s="3" r="A4" t="s">
        <v>327</v>
      </c>
      <c s="3" r="B4" t="s">
        <v>328</v>
      </c>
    </row>
    <row r="5" spans="1:2">
      <c s="3" r="A5" t="s">
        <v>329</v>
      </c>
      <c s="3" r="B5"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1</v>
      </c>
      <c s="2" r="B1" t="s">
        <v>332</v>
      </c>
      <c s="2" r="C1" t="s">
        <v>1</v>
      </c>
    </row>
    <row r="2" spans="1:3">
      <c s="2" r="B2" t="s">
        <v>333</v>
      </c>
      <c s="2" r="C2" t="s">
        <v>34</v>
      </c>
    </row>
    <row r="3" spans="1:3">
      <c s="7" r="A3" t="s">
        <v>334</v>
      </c>
    </row>
    <row r="4" spans="1:3">
      <c s="3" r="A4" t="s">
        <v>335</v>
      </c>
      <c s="6" r="C4" t="n">
        <v>114429</v>
      </c>
    </row>
    <row r="5" spans="1:3">
      <c s="3" r="A5" t="s">
        <v>336</v>
      </c>
    </row>
    <row r="6" spans="1:3">
      <c s="7" r="A6" t="s">
        <v>334</v>
      </c>
    </row>
    <row r="7" spans="1:3">
      <c s="3" r="A7" t="s">
        <v>337</v>
      </c>
      <c s="5" r="B7" t="n">
        <v>14657200</v>
      </c>
    </row>
    <row r="8" spans="1:3">
      <c s="3" r="A8" t="s">
        <v>338</v>
      </c>
      <c s="5" r="B8" t="n">
        <v>8333333</v>
      </c>
    </row>
    <row r="9" spans="1:3">
      <c s="3" r="A9" t="s">
        <v>339</v>
      </c>
      <c s="6" r="B9" t="n">
        <v>15</v>
      </c>
    </row>
    <row r="10" spans="1:3">
      <c s="3" r="A10" t="s">
        <v>335</v>
      </c>
      <c s="6" r="B10" t="n">
        <v>114429</v>
      </c>
    </row>
    <row r="11" spans="1:3">
      <c s="3" r="A11" t="s">
        <v>340</v>
      </c>
      <c s="5" r="B11" t="n">
        <v>8438</v>
      </c>
    </row>
    <row r="12" spans="1:3">
      <c s="3" r="A12" t="s">
        <v>341</v>
      </c>
      <c s="6" r="B12" t="n">
        <v>2133</v>
      </c>
    </row>
    <row r="13" spans="1:3">
      <c s="3" r="A13" t="s">
        <v>342</v>
      </c>
    </row>
    <row r="14" spans="1:3">
      <c s="7" r="A14" t="s">
        <v>334</v>
      </c>
    </row>
    <row r="15" spans="1:3">
      <c s="3" r="A15" t="s">
        <v>338</v>
      </c>
      <c s="5" r="B15" t="n">
        <v>63238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3</v>
      </c>
    </row>
    <row r="2" spans="1:3">
      <c s="7" r="A2" t="s">
        <v>64</v>
      </c>
    </row>
    <row r="3" spans="1:3">
      <c s="3" r="A3" t="s">
        <v>65</v>
      </c>
      <c s="6" r="B3" t="n">
        <v>33605</v>
      </c>
      <c s="6" r="C3" t="n">
        <v>29216</v>
      </c>
    </row>
    <row r="4" spans="1:3">
      <c s="3" r="A4" t="s">
        <v>66</v>
      </c>
      <c s="5" r="B4" t="n">
        <v>123790</v>
      </c>
      <c s="5" r="C4" t="n">
        <v>111099</v>
      </c>
    </row>
    <row r="5" spans="1:3">
      <c s="3" r="A5" t="s">
        <v>67</v>
      </c>
      <c s="5" r="B5" t="n">
        <v>167691</v>
      </c>
      <c s="5" r="C5" t="n">
        <v>149786</v>
      </c>
    </row>
    <row r="6" spans="1:3">
      <c s="3" r="A6" t="s">
        <v>68</v>
      </c>
      <c s="5" r="B6" t="n">
        <v>17745</v>
      </c>
      <c s="5" r="C6" t="n">
        <v>23627</v>
      </c>
    </row>
    <row r="7" spans="1:3">
      <c s="3" r="A7" t="s">
        <v>69</v>
      </c>
      <c s="5" r="B7" t="n">
        <v>342831</v>
      </c>
      <c s="5" r="C7" t="n">
        <v>313728</v>
      </c>
    </row>
    <row r="8" spans="1:3">
      <c s="3" r="A8" t="s">
        <v>70</v>
      </c>
      <c s="5" r="B8" t="n">
        <v>127323</v>
      </c>
      <c s="5" r="C8" t="n">
        <v>104414</v>
      </c>
    </row>
    <row r="9" spans="1:3">
      <c s="3" r="A9" t="s">
        <v>71</v>
      </c>
      <c s="5" r="B9" t="n">
        <v>60095</v>
      </c>
      <c s="5" r="C9" t="n">
        <v>37281</v>
      </c>
    </row>
    <row r="10" spans="1:3">
      <c s="3" r="A10" t="s">
        <v>72</v>
      </c>
      <c s="5" r="B10" t="n">
        <v>21121</v>
      </c>
      <c s="5" r="C10" t="n">
        <v>12613</v>
      </c>
    </row>
    <row r="11" spans="1:3">
      <c s="3" r="A11" t="s">
        <v>73</v>
      </c>
      <c s="5" r="B11" t="n">
        <v>59003</v>
      </c>
      <c s="5" r="C11" t="n">
        <v>25282</v>
      </c>
    </row>
    <row r="12" spans="1:3">
      <c s="3" r="A12" t="s">
        <v>74</v>
      </c>
      <c s="5" r="B12" t="n">
        <v>610373</v>
      </c>
      <c s="5" r="C12" t="n">
        <v>493318</v>
      </c>
    </row>
    <row r="13" spans="1:3">
      <c s="7" r="A13" t="s">
        <v>75</v>
      </c>
    </row>
    <row r="14" spans="1:3">
      <c s="3" r="A14" t="s">
        <v>76</v>
      </c>
      <c s="5" r="B14" t="n">
        <v>2803</v>
      </c>
      <c s="5" r="C14" t="n">
        <v>2809</v>
      </c>
    </row>
    <row r="15" spans="1:3">
      <c s="3" r="A15" t="s">
        <v>77</v>
      </c>
      <c s="5" r="B15" t="n">
        <v>60167</v>
      </c>
      <c s="5" r="C15" t="n">
        <v>63061</v>
      </c>
    </row>
    <row r="16" spans="1:3">
      <c s="3" r="A16" t="s">
        <v>78</v>
      </c>
      <c s="5" r="B16" t="n">
        <v>45703</v>
      </c>
      <c s="5" r="C16" t="n">
        <v>45463</v>
      </c>
    </row>
    <row r="17" spans="1:3">
      <c s="3" r="A17" t="s">
        <v>79</v>
      </c>
      <c s="5" r="B17" t="n">
        <v>108673</v>
      </c>
      <c s="5" r="C17" t="n">
        <v>111333</v>
      </c>
    </row>
    <row r="18" spans="1:3">
      <c s="3" r="A18" t="s">
        <v>80</v>
      </c>
      <c s="5" r="B18" t="n">
        <v>69000</v>
      </c>
      <c s="5" r="C18" t="n">
        <v>3000</v>
      </c>
    </row>
    <row r="19" spans="1:3">
      <c s="3" r="A19" t="s">
        <v>81</v>
      </c>
      <c s="5" r="B19" t="n">
        <v>280907</v>
      </c>
      <c s="5" r="C19" t="n">
        <v>283709</v>
      </c>
    </row>
    <row r="20" spans="1:3">
      <c s="3" r="A20" t="s">
        <v>82</v>
      </c>
      <c s="5" r="B20" t="n">
        <v>61313</v>
      </c>
      <c s="5" r="C20" t="n">
        <v>65648</v>
      </c>
    </row>
    <row r="21" spans="1:3">
      <c s="3" r="A21" t="s">
        <v>83</v>
      </c>
      <c s="5" r="B21" t="n">
        <v>519893</v>
      </c>
      <c s="5" r="C21" t="n">
        <v>463690</v>
      </c>
    </row>
    <row r="22" spans="1:3">
      <c s="3" r="A22" t="s">
        <v>84</v>
      </c>
      <c s="3" r="B22" t="s">
        <v>85</v>
      </c>
      <c s="3" r="C22" t="s">
        <v>85</v>
      </c>
    </row>
    <row r="23" spans="1:3">
      <c s="3" r="A23" t="s">
        <v>86</v>
      </c>
      <c s="5" r="B23" t="n">
        <v>4</v>
      </c>
      <c s="5" r="C23" t="n">
        <v>4</v>
      </c>
    </row>
    <row r="24" spans="1:3">
      <c s="3" r="A24" t="s">
        <v>87</v>
      </c>
      <c s="3" r="B24" t="s">
        <v>85</v>
      </c>
      <c s="3" r="C24" t="s">
        <v>85</v>
      </c>
    </row>
    <row r="25" spans="1:3">
      <c s="3" r="A25" t="s">
        <v>88</v>
      </c>
      <c s="5" r="B25" t="n">
        <v>118299</v>
      </c>
      <c s="5" r="C25" t="n">
        <v>118192</v>
      </c>
    </row>
    <row r="26" spans="1:3">
      <c s="3" r="A26" t="s">
        <v>89</v>
      </c>
      <c s="5" r="B26" t="n">
        <v>33962</v>
      </c>
      <c s="5" r="C26" t="n">
        <v>-36968</v>
      </c>
    </row>
    <row r="27" spans="1:3">
      <c s="3" r="A27" t="s">
        <v>90</v>
      </c>
      <c s="5" r="B27" t="n">
        <v>-61785</v>
      </c>
      <c s="5" r="C27" t="n">
        <v>-51600</v>
      </c>
    </row>
    <row r="28" spans="1:3">
      <c s="3" r="A28" t="s">
        <v>91</v>
      </c>
      <c s="5" r="B28" t="n">
        <v>90480</v>
      </c>
      <c s="5" r="C28" t="n">
        <v>29628</v>
      </c>
    </row>
    <row r="29" spans="1:3">
      <c s="3" r="A29" t="s">
        <v>92</v>
      </c>
      <c s="6" r="B29" t="n">
        <v>610373</v>
      </c>
      <c s="6" r="C29" t="n">
        <v>4933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3</v>
      </c>
      <c s="2" r="B1" t="s">
        <v>1</v>
      </c>
    </row>
    <row r="2" spans="1:4">
      <c s="2" r="B2" t="s">
        <v>2</v>
      </c>
      <c s="2" r="C2" t="s">
        <v>33</v>
      </c>
      <c s="2" r="D2" t="s">
        <v>34</v>
      </c>
    </row>
    <row r="3" spans="1:4">
      <c s="7" r="A3" t="s">
        <v>166</v>
      </c>
    </row>
    <row r="4" spans="1:4">
      <c s="3" r="A4" t="s">
        <v>47</v>
      </c>
      <c s="6" r="B4" t="n">
        <v>82728</v>
      </c>
      <c s="6" r="C4" t="n">
        <v>60280</v>
      </c>
      <c s="6" r="D4" t="n">
        <v>-3127</v>
      </c>
    </row>
    <row r="5" spans="1:4">
      <c s="3" r="A5" t="s">
        <v>344</v>
      </c>
      <c s="5" r="B5" t="n">
        <v>39254</v>
      </c>
      <c s="5" r="C5" t="n">
        <v>38969</v>
      </c>
      <c s="5" r="D5" t="n">
        <v>32193</v>
      </c>
    </row>
    <row r="6" spans="1:4">
      <c s="3" r="A6" t="s">
        <v>345</v>
      </c>
      <c s="5" r="B6" t="n">
        <v>708</v>
      </c>
      <c s="5" r="C6" t="n">
        <v>846</v>
      </c>
      <c s="3" r="D6" t="s">
        <v>85</v>
      </c>
    </row>
    <row r="7" spans="1:4">
      <c s="3" r="A7" t="s">
        <v>346</v>
      </c>
      <c s="5" r="B7" t="n">
        <v>39962</v>
      </c>
      <c s="5" r="C7" t="n">
        <v>39815</v>
      </c>
      <c s="5" r="D7" t="n">
        <v>32193</v>
      </c>
    </row>
    <row r="8" spans="1:4">
      <c s="7" r="A8" t="s">
        <v>347</v>
      </c>
    </row>
    <row r="9" spans="1:4">
      <c s="3" r="A9" t="s">
        <v>49</v>
      </c>
      <c s="8" r="B9" t="n">
        <v>2.11</v>
      </c>
      <c s="8" r="C9" t="n">
        <v>1.55</v>
      </c>
      <c s="8" r="D9" t="n">
        <v>-0.1</v>
      </c>
    </row>
    <row r="10" spans="1:4">
      <c s="3" r="A10" t="s">
        <v>50</v>
      </c>
      <c s="8" r="B10" t="n">
        <v>2.07</v>
      </c>
      <c s="8" r="C10" t="n">
        <v>1.51</v>
      </c>
      <c s="8" r="D10" t="n">
        <v>-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8</v>
      </c>
      <c s="2" r="B1" t="s">
        <v>1</v>
      </c>
    </row>
    <row r="2" spans="1:3">
      <c s="2" r="B2" t="s">
        <v>2</v>
      </c>
      <c s="2" r="C2" t="s">
        <v>33</v>
      </c>
    </row>
    <row r="3" spans="1:3">
      <c s="7" r="A3" t="s">
        <v>349</v>
      </c>
    </row>
    <row r="4" spans="1:3">
      <c s="3" r="A4" t="s">
        <v>350</v>
      </c>
      <c s="5" r="B4" t="n">
        <v>10</v>
      </c>
      <c s="5" r="C4" t="n">
        <v>10</v>
      </c>
    </row>
    <row r="5" spans="1:3">
      <c s="3" r="A5" t="s">
        <v>351</v>
      </c>
      <c s="3" r="B5" t="s">
        <v>352</v>
      </c>
      <c s="3" r="C5" t="s">
        <v>3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s="1" r="A1" t="s">
        <v>354</v>
      </c>
      <c s="2" r="B1" t="s">
        <v>1</v>
      </c>
    </row>
    <row r="2" spans="1:4">
      <c s="2" r="B2" t="s">
        <v>2</v>
      </c>
      <c s="2" r="C2" t="s">
        <v>33</v>
      </c>
      <c s="2" r="D2" t="s">
        <v>34</v>
      </c>
    </row>
    <row r="3" spans="1:4">
      <c s="7" r="A3" t="s">
        <v>349</v>
      </c>
    </row>
    <row r="4" spans="1:4">
      <c s="3" r="A4" t="s">
        <v>355</v>
      </c>
      <c s="3" r="B4" t="s">
        <v>356</v>
      </c>
    </row>
    <row r="5" spans="1:4">
      <c s="3" r="A5" t="s">
        <v>357</v>
      </c>
      <c s="6" r="C5" t="n">
        <v>3092</v>
      </c>
      <c s="6" r="D5" t="n">
        <v>3361</v>
      </c>
    </row>
    <row r="6" spans="1:4">
      <c s="3" r="A6" t="s">
        <v>358</v>
      </c>
    </row>
    <row r="7" spans="1:4">
      <c s="7" r="A7" t="s">
        <v>349</v>
      </c>
    </row>
    <row r="8" spans="1:4">
      <c s="3" r="A8" t="s">
        <v>359</v>
      </c>
      <c s="6" r="B8" t="n">
        <v>3520</v>
      </c>
    </row>
    <row r="9" spans="1:4">
      <c s="3" r="A9" t="s">
        <v>360</v>
      </c>
    </row>
    <row r="10" spans="1:4">
      <c s="7" r="A10" t="s">
        <v>349</v>
      </c>
    </row>
    <row r="11" spans="1:4">
      <c s="3" r="A11" t="s">
        <v>361</v>
      </c>
      <c s="5" r="D11" t="n">
        <v>296162</v>
      </c>
    </row>
    <row r="12" spans="1:4">
      <c s="3" r="A12" t="s">
        <v>362</v>
      </c>
    </row>
    <row r="13" spans="1:4">
      <c s="7" r="A13" t="s">
        <v>349</v>
      </c>
    </row>
    <row r="14" spans="1:4">
      <c s="3" r="A14" t="s">
        <v>363</v>
      </c>
      <c s="3" r="B14" t="s">
        <v>364</v>
      </c>
    </row>
    <row r="15" spans="1:4">
      <c s="3" r="A15" t="s">
        <v>365</v>
      </c>
    </row>
    <row r="16" spans="1:4">
      <c s="7" r="A16" t="s">
        <v>349</v>
      </c>
    </row>
    <row r="17" spans="1:4">
      <c s="3" r="A17" t="s">
        <v>363</v>
      </c>
      <c s="3" r="B17" t="s">
        <v>366</v>
      </c>
    </row>
    <row r="18" spans="1:4">
      <c s="3" r="A18" t="s">
        <v>367</v>
      </c>
    </row>
    <row r="19" spans="1:4">
      <c s="7" r="A19" t="s">
        <v>349</v>
      </c>
    </row>
    <row r="20" spans="1:4">
      <c s="3" r="A20" t="s">
        <v>363</v>
      </c>
      <c s="3" r="B20" t="s">
        <v>368</v>
      </c>
    </row>
    <row r="21" spans="1:4">
      <c s="3" r="A21" t="s">
        <v>369</v>
      </c>
    </row>
    <row r="22" spans="1:4">
      <c s="7" r="A22" t="s">
        <v>349</v>
      </c>
    </row>
    <row r="23" spans="1:4">
      <c s="3" r="A23" t="s">
        <v>363</v>
      </c>
      <c s="3" r="B23" t="s">
        <v>370</v>
      </c>
    </row>
    <row r="24" spans="1:4">
      <c s="3" r="A24" t="s">
        <v>371</v>
      </c>
    </row>
    <row r="25" spans="1:4">
      <c s="7" r="A25" t="s">
        <v>349</v>
      </c>
    </row>
    <row r="26" spans="1:4">
      <c s="3" r="A26" t="s">
        <v>372</v>
      </c>
      <c s="3" r="B26" t="s">
        <v>373</v>
      </c>
    </row>
    <row r="27" spans="1:4">
      <c s="3" r="A27" t="s">
        <v>374</v>
      </c>
    </row>
    <row r="28" spans="1:4">
      <c s="7" r="A28" t="s">
        <v>349</v>
      </c>
    </row>
    <row r="29" spans="1:4">
      <c s="3" r="A29" t="s">
        <v>363</v>
      </c>
      <c s="3" r="B29" t="s">
        <v>375</v>
      </c>
    </row>
    <row r="30" spans="1:4">
      <c s="3" r="A30" t="s">
        <v>376</v>
      </c>
    </row>
    <row r="31" spans="1:4">
      <c s="7" r="A31" t="s">
        <v>349</v>
      </c>
    </row>
    <row r="32" spans="1:4">
      <c s="3" r="A32" t="s">
        <v>363</v>
      </c>
      <c s="3" r="B32" t="s">
        <v>3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8</v>
      </c>
      <c s="2" r="B1" t="s">
        <v>1</v>
      </c>
    </row>
    <row r="2" spans="1:4">
      <c s="2" r="B2" t="s">
        <v>2</v>
      </c>
      <c s="2" r="C2" t="s">
        <v>33</v>
      </c>
      <c s="2" r="D2" t="s">
        <v>34</v>
      </c>
    </row>
    <row r="3" spans="1:4">
      <c s="7" r="A3" t="s">
        <v>41</v>
      </c>
    </row>
    <row r="4" spans="1:4">
      <c s="3" r="A4" t="s">
        <v>109</v>
      </c>
      <c s="6" r="B4" t="n">
        <v>1476</v>
      </c>
      <c s="6" r="C4" t="n">
        <v>613</v>
      </c>
    </row>
    <row r="5" spans="1:4">
      <c s="3" r="A5" t="s">
        <v>106</v>
      </c>
      <c s="5" r="B5" t="n">
        <v>989</v>
      </c>
      <c s="5" r="C5" t="n">
        <v>967</v>
      </c>
      <c s="6" r="D5" t="n">
        <v>1448</v>
      </c>
    </row>
    <row r="6" spans="1:4">
      <c s="3" r="A6" t="s">
        <v>111</v>
      </c>
      <c s="5" r="B6" t="n">
        <v>495</v>
      </c>
      <c s="5" r="C6" t="n">
        <v>339</v>
      </c>
      <c s="5" r="D6" t="n">
        <v>383</v>
      </c>
    </row>
    <row r="7" spans="1:4">
      <c s="3" r="A7" t="s">
        <v>379</v>
      </c>
      <c s="5" r="B7" t="n">
        <v>16848</v>
      </c>
      <c s="5" r="C7" t="n">
        <v>14554</v>
      </c>
      <c s="5" r="D7" t="n">
        <v>33081</v>
      </c>
    </row>
    <row r="8" spans="1:4">
      <c s="3" r="A8" t="s">
        <v>380</v>
      </c>
      <c s="5" r="B8" t="n">
        <v>-256</v>
      </c>
      <c s="5" r="C8" t="n">
        <v>-249</v>
      </c>
      <c s="5" r="D8" t="n">
        <v>-119</v>
      </c>
    </row>
    <row r="9" spans="1:4">
      <c s="3" r="A9" t="s">
        <v>41</v>
      </c>
      <c s="5" r="B9" t="n">
        <v>16592</v>
      </c>
      <c s="5" r="C9" t="n">
        <v>14305</v>
      </c>
      <c s="5" r="D9" t="n">
        <v>32962</v>
      </c>
    </row>
    <row r="10" spans="1:4">
      <c s="7" r="A10" t="s">
        <v>105</v>
      </c>
    </row>
    <row r="11" spans="1:4">
      <c s="3" r="A11" t="s">
        <v>381</v>
      </c>
      <c s="5" r="B11" t="n">
        <v>17659</v>
      </c>
      <c s="5" r="C11" t="n">
        <v>16813</v>
      </c>
      <c s="5" r="D11" t="n">
        <v>16439</v>
      </c>
    </row>
    <row r="12" spans="1:4">
      <c s="3" r="A12" t="s">
        <v>382</v>
      </c>
      <c s="5" r="B12" t="n">
        <v>5559</v>
      </c>
      <c s="5" r="C12" t="n">
        <v>4560</v>
      </c>
      <c s="5" r="D12" t="n">
        <v>4897</v>
      </c>
    </row>
    <row r="13" spans="1:4">
      <c s="3" r="A13" t="s">
        <v>383</v>
      </c>
      <c s="5" r="B13" t="n">
        <v>234</v>
      </c>
      <c s="5" r="C13" t="n">
        <v>231</v>
      </c>
      <c s="5" r="D13" t="n">
        <v>117</v>
      </c>
    </row>
    <row r="14" spans="1:4">
      <c s="3" r="A14" t="s">
        <v>105</v>
      </c>
      <c s="5" r="B14" t="n">
        <v>23452</v>
      </c>
      <c s="5" r="C14" t="n">
        <v>21604</v>
      </c>
      <c s="5" r="D14" t="n">
        <v>21453</v>
      </c>
    </row>
    <row r="15" spans="1:4">
      <c s="3" r="A15" t="s">
        <v>384</v>
      </c>
      <c s="5" r="B15" t="n">
        <v>11029</v>
      </c>
      <c s="5" r="C15" t="n">
        <v>9511</v>
      </c>
      <c s="5" r="D15" t="n">
        <v>8212</v>
      </c>
    </row>
    <row r="16" spans="1:4">
      <c s="3" r="A16" t="s">
        <v>385</v>
      </c>
    </row>
    <row r="17" spans="1:4">
      <c s="7" r="A17" t="s">
        <v>41</v>
      </c>
    </row>
    <row r="18" spans="1:4">
      <c s="3" r="A18" t="s">
        <v>379</v>
      </c>
      <c s="5" r="B18" t="n">
        <v>11631</v>
      </c>
      <c s="5" r="C18" t="n">
        <v>11717</v>
      </c>
      <c s="5" r="D18" t="n">
        <v>2419</v>
      </c>
    </row>
    <row r="19" spans="1:4">
      <c s="3" r="A19" t="s">
        <v>80</v>
      </c>
    </row>
    <row r="20" spans="1:4">
      <c s="7" r="A20" t="s">
        <v>41</v>
      </c>
    </row>
    <row r="21" spans="1:4">
      <c s="3" r="A21" t="s">
        <v>379</v>
      </c>
      <c s="5" r="B21" t="n">
        <v>2257</v>
      </c>
      <c s="5" r="C21" t="n">
        <v>918</v>
      </c>
      <c s="5" r="D21" t="n">
        <v>171</v>
      </c>
    </row>
    <row r="22" spans="1:4">
      <c s="3" r="A22" t="s">
        <v>386</v>
      </c>
    </row>
    <row r="23" spans="1:4">
      <c s="7" r="A23" t="s">
        <v>41</v>
      </c>
    </row>
    <row r="24" spans="1:4">
      <c s="3" r="A24" t="s">
        <v>379</v>
      </c>
      <c s="3" r="B24" t="s">
        <v>85</v>
      </c>
      <c s="3" r="C24" t="s">
        <v>85</v>
      </c>
      <c s="5" r="D24" t="n">
        <v>1328</v>
      </c>
    </row>
    <row r="25" spans="1:4">
      <c s="3" r="A25" t="s">
        <v>387</v>
      </c>
    </row>
    <row r="26" spans="1:4">
      <c s="7" r="A26" t="s">
        <v>41</v>
      </c>
    </row>
    <row r="27" spans="1:4">
      <c s="3" r="A27" t="s">
        <v>379</v>
      </c>
      <c s="3" r="B27" t="s">
        <v>85</v>
      </c>
      <c s="3" r="C27" t="s">
        <v>85</v>
      </c>
      <c s="5" r="D27" t="n">
        <v>24281</v>
      </c>
    </row>
    <row r="28" spans="1:4">
      <c s="3" r="A28" t="s">
        <v>388</v>
      </c>
    </row>
    <row r="29" spans="1:4">
      <c s="7" r="A29" t="s">
        <v>41</v>
      </c>
    </row>
    <row r="30" spans="1:4">
      <c s="3" r="A30" t="s">
        <v>379</v>
      </c>
      <c s="3" r="B30" t="s">
        <v>85</v>
      </c>
      <c s="3" r="C30" t="s">
        <v>85</v>
      </c>
      <c s="6" r="D30" t="n">
        <v>30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9</v>
      </c>
      <c s="2" r="B1" t="s">
        <v>1</v>
      </c>
    </row>
    <row r="2" spans="1:4">
      <c s="2" r="B2" t="s">
        <v>2</v>
      </c>
      <c s="2" r="C2" t="s">
        <v>33</v>
      </c>
      <c s="2" r="D2" t="s">
        <v>34</v>
      </c>
    </row>
    <row r="3" spans="1:4">
      <c s="7" r="A3" t="s">
        <v>390</v>
      </c>
    </row>
    <row r="4" spans="1:4">
      <c s="3" r="A4" t="s">
        <v>391</v>
      </c>
      <c s="6" r="B4" t="n">
        <v>2915</v>
      </c>
      <c s="6" r="C4" t="n">
        <v>2905</v>
      </c>
      <c s="6" r="D4" t="n">
        <v>2657</v>
      </c>
    </row>
    <row r="5" spans="1:4">
      <c s="3" r="A5" t="s">
        <v>392</v>
      </c>
      <c s="5" r="B5" t="n">
        <v>5833</v>
      </c>
    </row>
    <row r="6" spans="1:4">
      <c s="3" r="A6" t="s">
        <v>393</v>
      </c>
      <c s="5" r="B6" t="n">
        <v>5675</v>
      </c>
    </row>
    <row r="7" spans="1:4">
      <c s="3" r="A7" t="s">
        <v>394</v>
      </c>
      <c s="5" r="B7" t="n">
        <v>5640</v>
      </c>
    </row>
    <row r="8" spans="1:4">
      <c s="3" r="A8" t="s">
        <v>395</v>
      </c>
      <c s="5" r="B8" t="n">
        <v>5473</v>
      </c>
    </row>
    <row r="9" spans="1:4">
      <c s="3" r="A9" t="s">
        <v>396</v>
      </c>
      <c s="5" r="B9" t="n">
        <v>5024</v>
      </c>
    </row>
    <row r="10" spans="1:4">
      <c s="3" r="A10" t="s">
        <v>397</v>
      </c>
      <c s="6" r="B10" t="n">
        <v>308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r="1" spans="1:6">
      <c s="1" r="A1" t="s">
        <v>398</v>
      </c>
      <c s="2" r="B1" t="s">
        <v>1</v>
      </c>
    </row>
    <row r="2" spans="1:6">
      <c s="2" r="B2" t="s">
        <v>2</v>
      </c>
      <c s="2" r="C2" t="s">
        <v>33</v>
      </c>
      <c s="2" r="D2" t="s">
        <v>34</v>
      </c>
      <c s="2" r="E2" t="s">
        <v>2</v>
      </c>
      <c s="2" r="F2" t="s">
        <v>33</v>
      </c>
    </row>
    <row r="3" spans="1:6">
      <c s="7" r="A3" t="s">
        <v>66</v>
      </c>
    </row>
    <row r="4" spans="1:6">
      <c s="3" r="A4" t="s">
        <v>399</v>
      </c>
      <c s="6" r="E4" t="n">
        <v>128743</v>
      </c>
      <c s="6" r="F4" t="n">
        <v>114477</v>
      </c>
    </row>
    <row r="5" spans="1:6">
      <c s="3" r="A5" t="s">
        <v>400</v>
      </c>
      <c s="6" r="B5" t="n">
        <v>-3378</v>
      </c>
      <c s="6" r="C5" t="n">
        <v>-1235</v>
      </c>
      <c s="6" r="D5" t="n">
        <v>-658</v>
      </c>
      <c s="5" r="E5" t="n">
        <v>-4953</v>
      </c>
      <c s="5" r="F5" t="n">
        <v>-3378</v>
      </c>
    </row>
    <row r="6" spans="1:6">
      <c s="3" r="A6" t="s">
        <v>401</v>
      </c>
      <c s="5" r="E6" t="n">
        <v>123790</v>
      </c>
      <c s="5" r="F6" t="n">
        <v>111099</v>
      </c>
    </row>
    <row r="7" spans="1:6">
      <c s="7" r="A7" t="s">
        <v>400</v>
      </c>
    </row>
    <row r="8" spans="1:6">
      <c s="3" r="A8" t="s">
        <v>402</v>
      </c>
      <c s="5" r="B8" t="n">
        <v>3378</v>
      </c>
      <c s="5" r="C8" t="n">
        <v>1235</v>
      </c>
      <c s="5" r="D8" t="n">
        <v>658</v>
      </c>
    </row>
    <row r="9" spans="1:6">
      <c s="3" r="A9" t="s">
        <v>403</v>
      </c>
      <c s="5" r="B9" t="n">
        <v>1774</v>
      </c>
      <c s="5" r="C9" t="n">
        <v>2587</v>
      </c>
      <c s="5" r="D9" t="n">
        <v>226</v>
      </c>
    </row>
    <row r="10" spans="1:6">
      <c s="3" r="A10" t="s">
        <v>404</v>
      </c>
      <c s="5" r="B10" t="n">
        <v>-132</v>
      </c>
      <c s="5" r="C10" t="n">
        <v>-218</v>
      </c>
      <c s="5" r="D10" t="n">
        <v>351</v>
      </c>
    </row>
    <row r="11" spans="1:6">
      <c s="3" r="A11" t="s">
        <v>405</v>
      </c>
      <c s="5" r="B11" t="n">
        <v>-67</v>
      </c>
      <c s="5" r="C11" t="n">
        <v>-226</v>
      </c>
    </row>
    <row r="12" spans="1:6">
      <c s="3" r="A12" t="s">
        <v>406</v>
      </c>
      <c s="6" r="B12" t="n">
        <v>4953</v>
      </c>
      <c s="6" r="C12" t="n">
        <v>3378</v>
      </c>
      <c s="6" r="D12" t="n">
        <v>1235</v>
      </c>
    </row>
    <row r="13" spans="1:6">
      <c s="7" r="A13" t="s">
        <v>67</v>
      </c>
    </row>
    <row r="14" spans="1:6">
      <c s="3" r="A14" t="s">
        <v>407</v>
      </c>
      <c s="5" r="E14" t="n">
        <v>51369</v>
      </c>
      <c s="5" r="F14" t="n">
        <v>40012</v>
      </c>
    </row>
    <row r="15" spans="1:6">
      <c s="3" r="A15" t="s">
        <v>408</v>
      </c>
      <c s="5" r="E15" t="n">
        <v>8074</v>
      </c>
      <c s="5" r="F15" t="n">
        <v>7617</v>
      </c>
    </row>
    <row r="16" spans="1:6">
      <c s="3" r="A16" t="s">
        <v>409</v>
      </c>
      <c s="5" r="E16" t="n">
        <v>108248</v>
      </c>
      <c s="5" r="F16" t="n">
        <v>102157</v>
      </c>
    </row>
    <row r="17" spans="1:6">
      <c s="3" r="A17" t="s">
        <v>410</v>
      </c>
      <c s="5" r="E17" t="n">
        <v>167691</v>
      </c>
      <c s="5" r="F17" t="n">
        <v>149786</v>
      </c>
    </row>
    <row r="18" spans="1:6">
      <c s="7" r="A18" t="s">
        <v>70</v>
      </c>
    </row>
    <row r="19" spans="1:6">
      <c s="3" r="A19" t="s">
        <v>411</v>
      </c>
      <c s="5" r="E19" t="n">
        <v>270357</v>
      </c>
      <c s="5" r="F19" t="n">
        <v>231203</v>
      </c>
    </row>
    <row r="20" spans="1:6">
      <c s="3" r="A20" t="s">
        <v>412</v>
      </c>
      <c s="5" r="E20" t="n">
        <v>-143034</v>
      </c>
      <c s="5" r="F20" t="n">
        <v>-126789</v>
      </c>
    </row>
    <row r="21" spans="1:6">
      <c s="3" r="A21" t="s">
        <v>70</v>
      </c>
      <c s="5" r="E21" t="n">
        <v>127323</v>
      </c>
      <c s="5" r="F21" t="n">
        <v>104414</v>
      </c>
    </row>
    <row r="22" spans="1:6">
      <c s="3" r="A22" t="s">
        <v>413</v>
      </c>
    </row>
    <row r="23" spans="1:6">
      <c s="7" r="A23" t="s">
        <v>70</v>
      </c>
    </row>
    <row r="24" spans="1:6">
      <c s="3" r="A24" t="s">
        <v>411</v>
      </c>
      <c s="5" r="E24" t="n">
        <v>9612</v>
      </c>
      <c s="5" r="F24" t="n">
        <v>9130</v>
      </c>
    </row>
    <row r="25" spans="1:6">
      <c s="3" r="A25" t="s">
        <v>414</v>
      </c>
    </row>
    <row r="26" spans="1:6">
      <c s="7" r="A26" t="s">
        <v>70</v>
      </c>
    </row>
    <row r="27" spans="1:6">
      <c s="3" r="A27" t="s">
        <v>411</v>
      </c>
      <c s="5" r="E27" t="n">
        <v>64265</v>
      </c>
      <c s="5" r="F27" t="n">
        <v>50276</v>
      </c>
    </row>
    <row r="28" spans="1:6">
      <c s="3" r="A28" t="s">
        <v>415</v>
      </c>
    </row>
    <row r="29" spans="1:6">
      <c s="7" r="A29" t="s">
        <v>70</v>
      </c>
    </row>
    <row r="30" spans="1:6">
      <c s="3" r="A30" t="s">
        <v>411</v>
      </c>
      <c s="6" r="E30" t="n">
        <v>196480</v>
      </c>
      <c s="6" r="F30" t="n">
        <v>1717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416</v>
      </c>
      <c s="2" r="B1" t="s">
        <v>1</v>
      </c>
    </row>
    <row r="2" spans="1:4">
      <c s="2" r="B2" t="s">
        <v>2</v>
      </c>
      <c s="2" r="C2" t="s">
        <v>33</v>
      </c>
      <c s="2" r="D2" t="s">
        <v>34</v>
      </c>
    </row>
    <row r="3" spans="1:4">
      <c s="7" r="A3" t="s">
        <v>417</v>
      </c>
    </row>
    <row r="4" spans="1:4">
      <c s="3" r="A4" t="s">
        <v>418</v>
      </c>
      <c s="6" r="B4" t="n">
        <v>101196</v>
      </c>
      <c s="6" r="C4" t="n">
        <v>72857</v>
      </c>
    </row>
    <row r="5" spans="1:4">
      <c s="3" r="A5" t="s">
        <v>419</v>
      </c>
      <c s="5" r="B5" t="n">
        <v>-41101</v>
      </c>
      <c s="5" r="C5" t="n">
        <v>-35576</v>
      </c>
    </row>
    <row r="6" spans="1:4">
      <c s="3" r="A6" t="s">
        <v>71</v>
      </c>
      <c s="5" r="B6" t="n">
        <v>60095</v>
      </c>
      <c s="5" r="C6" t="n">
        <v>37281</v>
      </c>
    </row>
    <row r="7" spans="1:4">
      <c s="7" r="A7" t="s">
        <v>73</v>
      </c>
    </row>
    <row r="8" spans="1:4">
      <c s="3" r="A8" t="s">
        <v>420</v>
      </c>
      <c s="5" r="B8" t="n">
        <v>5000</v>
      </c>
      <c s="5" r="C8" t="n">
        <v>5000</v>
      </c>
    </row>
    <row r="9" spans="1:4">
      <c s="3" r="A9" t="s">
        <v>421</v>
      </c>
      <c s="5" r="B9" t="n">
        <v>4580</v>
      </c>
      <c s="5" r="C9" t="n">
        <v>4725</v>
      </c>
    </row>
    <row r="10" spans="1:4">
      <c s="3" r="A10" t="s">
        <v>422</v>
      </c>
      <c s="5" r="B10" t="n">
        <v>4833</v>
      </c>
      <c s="5" r="C10" t="n">
        <v>4788</v>
      </c>
    </row>
    <row r="11" spans="1:4">
      <c s="3" r="A11" t="s">
        <v>423</v>
      </c>
      <c s="5" r="B11" t="n">
        <v>3602</v>
      </c>
      <c s="5" r="C11" t="n">
        <v>4335</v>
      </c>
    </row>
    <row r="12" spans="1:4">
      <c s="3" r="A12" t="s">
        <v>110</v>
      </c>
      <c s="5" r="B12" t="n">
        <v>28019</v>
      </c>
      <c s="5" r="C12" t="n">
        <v>221</v>
      </c>
    </row>
    <row r="13" spans="1:4">
      <c s="3" r="A13" t="s">
        <v>424</v>
      </c>
      <c s="5" r="B13" t="n">
        <v>5992</v>
      </c>
      <c s="5" r="C13" t="n">
        <v>532</v>
      </c>
    </row>
    <row r="14" spans="1:4">
      <c s="3" r="A14" t="s">
        <v>111</v>
      </c>
      <c s="5" r="B14" t="n">
        <v>6977</v>
      </c>
      <c s="5" r="C14" t="n">
        <v>5681</v>
      </c>
    </row>
    <row r="15" spans="1:4">
      <c s="3" r="A15" t="s">
        <v>425</v>
      </c>
      <c s="5" r="B15" t="n">
        <v>59003</v>
      </c>
      <c s="5" r="C15" t="n">
        <v>25282</v>
      </c>
    </row>
    <row r="16" spans="1:4">
      <c s="7" r="A16" t="s">
        <v>78</v>
      </c>
    </row>
    <row r="17" spans="1:4">
      <c s="3" r="A17" t="s">
        <v>426</v>
      </c>
      <c s="5" r="B17" t="n">
        <v>21712</v>
      </c>
      <c s="5" r="C17" t="n">
        <v>22273</v>
      </c>
    </row>
    <row r="18" spans="1:4">
      <c s="3" r="A18" t="s">
        <v>427</v>
      </c>
      <c s="5" r="B18" t="n">
        <v>3722</v>
      </c>
      <c s="5" r="C18" t="n">
        <v>4148</v>
      </c>
    </row>
    <row r="19" spans="1:4">
      <c s="3" r="A19" t="s">
        <v>428</v>
      </c>
      <c s="5" r="B19" t="n">
        <v>1780</v>
      </c>
      <c s="5" r="C19" t="n">
        <v>1368</v>
      </c>
    </row>
    <row r="20" spans="1:4">
      <c s="3" r="A20" t="s">
        <v>429</v>
      </c>
      <c s="5" r="B20" t="n">
        <v>3573</v>
      </c>
      <c s="5" r="C20" t="n">
        <v>3543</v>
      </c>
    </row>
    <row r="21" spans="1:4">
      <c s="3" r="A21" t="s">
        <v>430</v>
      </c>
      <c s="5" r="B21" t="n">
        <v>1910</v>
      </c>
      <c s="5" r="C21" t="n">
        <v>817</v>
      </c>
    </row>
    <row r="22" spans="1:4">
      <c s="3" r="A22" t="s">
        <v>431</v>
      </c>
      <c s="5" r="B22" t="n">
        <v>1250</v>
      </c>
      <c s="5" r="C22" t="n">
        <v>1196</v>
      </c>
    </row>
    <row r="23" spans="1:4">
      <c s="3" r="A23" t="s">
        <v>432</v>
      </c>
      <c s="5" r="C23" t="n">
        <v>1542</v>
      </c>
    </row>
    <row r="24" spans="1:4">
      <c s="3" r="A24" t="s">
        <v>111</v>
      </c>
      <c s="5" r="B24" t="n">
        <v>11756</v>
      </c>
      <c s="5" r="C24" t="n">
        <v>10576</v>
      </c>
    </row>
    <row r="25" spans="1:4">
      <c s="3" r="A25" t="s">
        <v>433</v>
      </c>
      <c s="5" r="B25" t="n">
        <v>45703</v>
      </c>
      <c s="5" r="C25" t="n">
        <v>45463</v>
      </c>
    </row>
    <row r="26" spans="1:4">
      <c s="7" r="A26" t="s">
        <v>434</v>
      </c>
    </row>
    <row r="27" spans="1:4">
      <c s="3" r="A27" t="s">
        <v>402</v>
      </c>
      <c s="5" r="B27" t="n">
        <v>12613</v>
      </c>
      <c s="5" r="C27" t="n">
        <v>12613</v>
      </c>
    </row>
    <row r="28" spans="1:4">
      <c s="3" r="A28" t="s">
        <v>435</v>
      </c>
      <c s="5" r="B28" t="n">
        <v>8508</v>
      </c>
      <c s="3" r="C28" t="s">
        <v>85</v>
      </c>
    </row>
    <row r="29" spans="1:4">
      <c s="3" r="A29" t="s">
        <v>406</v>
      </c>
      <c s="5" r="B29" t="n">
        <v>21121</v>
      </c>
      <c s="5" r="C29" t="n">
        <v>12613</v>
      </c>
    </row>
    <row r="30" spans="1:4">
      <c s="7" r="A30" t="s">
        <v>82</v>
      </c>
    </row>
    <row r="31" spans="1:4">
      <c s="3" r="A31" t="s">
        <v>436</v>
      </c>
      <c s="5" r="B31" t="n">
        <v>21371</v>
      </c>
      <c s="5" r="C31" t="n">
        <v>18573</v>
      </c>
    </row>
    <row r="32" spans="1:4">
      <c s="3" r="A32" t="s">
        <v>437</v>
      </c>
      <c s="5" r="B32" t="n">
        <v>5600</v>
      </c>
      <c s="5" r="C32" t="n">
        <v>4893</v>
      </c>
    </row>
    <row r="33" spans="1:4">
      <c s="3" r="A33" t="s">
        <v>438</v>
      </c>
      <c s="5" r="B33" t="n">
        <v>8984</v>
      </c>
      <c s="5" r="C33" t="n">
        <v>7443</v>
      </c>
    </row>
    <row r="34" spans="1:4">
      <c s="3" r="A34" t="s">
        <v>439</v>
      </c>
      <c s="5" r="B34" t="n">
        <v>8205</v>
      </c>
      <c s="5" r="C34" t="n">
        <v>19098</v>
      </c>
    </row>
    <row r="35" spans="1:4">
      <c s="3" r="A35" t="s">
        <v>431</v>
      </c>
      <c s="5" r="B35" t="n">
        <v>9172</v>
      </c>
      <c s="5" r="C35" t="n">
        <v>7266</v>
      </c>
    </row>
    <row r="36" spans="1:4">
      <c s="3" r="A36" t="s">
        <v>440</v>
      </c>
      <c s="5" r="B36" t="n">
        <v>7981</v>
      </c>
      <c s="5" r="C36" t="n">
        <v>8375</v>
      </c>
    </row>
    <row r="37" spans="1:4">
      <c s="3" r="A37" t="s">
        <v>441</v>
      </c>
      <c s="5" r="B37" t="n">
        <v>61313</v>
      </c>
      <c s="5" r="C37" t="n">
        <v>65648</v>
      </c>
    </row>
    <row r="38" spans="1:4">
      <c s="7" r="A38" t="s">
        <v>90</v>
      </c>
    </row>
    <row r="39" spans="1:4">
      <c s="3" r="A39" t="s">
        <v>442</v>
      </c>
      <c s="5" r="B39" t="n">
        <v>2655</v>
      </c>
      <c s="5" r="C39" t="n">
        <v>-1542</v>
      </c>
    </row>
    <row r="40" spans="1:4">
      <c s="3" r="A40" t="s">
        <v>58</v>
      </c>
      <c s="5" r="B40" t="n">
        <v>-41904</v>
      </c>
      <c s="5" r="C40" t="n">
        <v>-32723</v>
      </c>
    </row>
    <row r="41" spans="1:4">
      <c s="3" r="A41" t="s">
        <v>59</v>
      </c>
      <c s="5" r="B41" t="n">
        <v>-30977</v>
      </c>
      <c s="5" r="C41" t="n">
        <v>-19884</v>
      </c>
      <c s="6" r="D41" t="n">
        <v>-16663</v>
      </c>
    </row>
    <row r="42" spans="1:4">
      <c s="3" r="A42" t="s">
        <v>443</v>
      </c>
      <c s="5" r="B42" t="n">
        <v>-1548</v>
      </c>
      <c s="5" r="C42" t="n">
        <v>63</v>
      </c>
    </row>
    <row r="43" spans="1:4">
      <c s="3" r="A43" t="s">
        <v>444</v>
      </c>
      <c s="5" r="B43" t="n">
        <v>8166</v>
      </c>
      <c s="5" r="C43" t="n">
        <v>4923</v>
      </c>
    </row>
    <row r="44" spans="1:4">
      <c s="3" r="A44" t="s">
        <v>445</v>
      </c>
      <c s="5" r="B44" t="n">
        <v>1823</v>
      </c>
      <c s="5" r="C44" t="n">
        <v>-2437</v>
      </c>
    </row>
    <row r="45" spans="1:4">
      <c s="3" r="A45" t="s">
        <v>90</v>
      </c>
      <c s="5" r="B45" t="n">
        <v>-61785</v>
      </c>
      <c s="5" r="C45" t="n">
        <v>-51600</v>
      </c>
    </row>
    <row r="46" spans="1:4">
      <c s="3" r="A46" t="s">
        <v>446</v>
      </c>
    </row>
    <row r="47" spans="1:4">
      <c s="7" r="A47" t="s">
        <v>417</v>
      </c>
    </row>
    <row r="48" spans="1:4">
      <c s="3" r="A48" t="s">
        <v>418</v>
      </c>
      <c s="5" r="B48" t="n">
        <v>11744</v>
      </c>
      <c s="5" r="C48" t="n">
        <v>11753</v>
      </c>
    </row>
    <row r="49" spans="1:4">
      <c s="3" r="A49" t="s">
        <v>419</v>
      </c>
      <c s="6" r="B49" t="n">
        <v>-10846</v>
      </c>
      <c s="5" r="C49" t="n">
        <v>-10669</v>
      </c>
    </row>
    <row r="50" spans="1:4">
      <c s="3" r="A50" t="s">
        <v>447</v>
      </c>
      <c s="3" r="B50" t="s">
        <v>448</v>
      </c>
    </row>
    <row r="51" spans="1:4">
      <c s="3" r="A51" t="s">
        <v>449</v>
      </c>
    </row>
    <row r="52" spans="1:4">
      <c s="7" r="A52" t="s">
        <v>417</v>
      </c>
    </row>
    <row r="53" spans="1:4">
      <c s="3" r="A53" t="s">
        <v>418</v>
      </c>
      <c s="6" r="B53" t="n">
        <v>4292</v>
      </c>
      <c s="5" r="C53" t="n">
        <v>4292</v>
      </c>
    </row>
    <row r="54" spans="1:4">
      <c s="3" r="A54" t="s">
        <v>419</v>
      </c>
      <c s="6" r="B54" t="n">
        <v>-4292</v>
      </c>
      <c s="5" r="C54" t="n">
        <v>-4292</v>
      </c>
    </row>
    <row r="55" spans="1:4">
      <c s="3" r="A55" t="s">
        <v>447</v>
      </c>
      <c s="3" r="B55" t="s">
        <v>448</v>
      </c>
    </row>
    <row r="56" spans="1:4">
      <c s="3" r="A56" t="s">
        <v>450</v>
      </c>
    </row>
    <row r="57" spans="1:4">
      <c s="7" r="A57" t="s">
        <v>417</v>
      </c>
    </row>
    <row r="58" spans="1:4">
      <c s="3" r="A58" t="s">
        <v>418</v>
      </c>
      <c s="6" r="B58" t="n">
        <v>10606</v>
      </c>
      <c s="5" r="C58" t="n">
        <v>10615</v>
      </c>
    </row>
    <row r="59" spans="1:4">
      <c s="3" r="A59" t="s">
        <v>419</v>
      </c>
      <c s="6" r="B59" t="n">
        <v>-6303</v>
      </c>
      <c s="5" r="C59" t="n">
        <v>-5267</v>
      </c>
    </row>
    <row r="60" spans="1:4">
      <c s="3" r="A60" t="s">
        <v>447</v>
      </c>
      <c s="3" r="B60" t="s">
        <v>451</v>
      </c>
    </row>
    <row r="61" spans="1:4">
      <c s="3" r="A61" t="s">
        <v>452</v>
      </c>
    </row>
    <row r="62" spans="1:4">
      <c s="7" r="A62" t="s">
        <v>417</v>
      </c>
    </row>
    <row r="63" spans="1:4">
      <c s="3" r="A63" t="s">
        <v>418</v>
      </c>
      <c s="6" r="B63" t="n">
        <v>66960</v>
      </c>
      <c s="5" r="C63" t="n">
        <v>38580</v>
      </c>
    </row>
    <row r="64" spans="1:4">
      <c s="3" r="A64" t="s">
        <v>419</v>
      </c>
      <c s="6" r="B64" t="n">
        <v>-13877</v>
      </c>
      <c s="5" r="C64" t="n">
        <v>-9741</v>
      </c>
    </row>
    <row r="65" spans="1:4">
      <c s="3" r="A65" t="s">
        <v>447</v>
      </c>
      <c s="3" r="B65" t="s">
        <v>451</v>
      </c>
    </row>
    <row r="66" spans="1:4">
      <c s="3" r="A66" t="s">
        <v>453</v>
      </c>
    </row>
    <row r="67" spans="1:4">
      <c s="7" r="A67" t="s">
        <v>417</v>
      </c>
    </row>
    <row r="68" spans="1:4">
      <c s="3" r="A68" t="s">
        <v>418</v>
      </c>
      <c s="6" r="B68" t="n">
        <v>3275</v>
      </c>
      <c s="5" r="C68" t="n">
        <v>3298</v>
      </c>
    </row>
    <row r="69" spans="1:4">
      <c s="3" r="A69" t="s">
        <v>419</v>
      </c>
      <c s="6" r="B69" t="n">
        <v>-3275</v>
      </c>
      <c s="5" r="C69" t="n">
        <v>-3298</v>
      </c>
    </row>
    <row r="70" spans="1:4">
      <c s="3" r="A70" t="s">
        <v>447</v>
      </c>
      <c s="3" r="B70" t="s">
        <v>454</v>
      </c>
    </row>
    <row r="71" spans="1:4">
      <c s="3" r="A71" t="s">
        <v>455</v>
      </c>
    </row>
    <row r="72" spans="1:4">
      <c s="7" r="A72" t="s">
        <v>417</v>
      </c>
    </row>
    <row r="73" spans="1:4">
      <c s="3" r="A73" t="s">
        <v>418</v>
      </c>
      <c s="6" r="B73" t="n">
        <v>2740</v>
      </c>
      <c s="5" r="C73" t="n">
        <v>2740</v>
      </c>
    </row>
    <row r="74" spans="1:4">
      <c s="3" r="A74" t="s">
        <v>419</v>
      </c>
      <c s="6" r="B74" t="n">
        <v>-2508</v>
      </c>
      <c s="5" r="C74" t="n">
        <v>-2309</v>
      </c>
    </row>
    <row r="75" spans="1:4">
      <c s="3" r="A75" t="s">
        <v>447</v>
      </c>
      <c s="3" r="B75" t="s">
        <v>456</v>
      </c>
    </row>
    <row r="76" spans="1:4">
      <c s="3" r="A76" t="s">
        <v>457</v>
      </c>
    </row>
    <row r="77" spans="1:4">
      <c s="7" r="A77" t="s">
        <v>417</v>
      </c>
    </row>
    <row r="78" spans="1:4">
      <c s="3" r="A78" t="s">
        <v>418</v>
      </c>
      <c s="6" r="B78" t="n">
        <v>1579</v>
      </c>
      <c s="6" r="C78" t="n">
        <v>15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8</v>
      </c>
      <c s="2" r="B1" t="s">
        <v>1</v>
      </c>
    </row>
    <row r="2" spans="1:4">
      <c s="2" r="B2" t="s">
        <v>2</v>
      </c>
      <c s="2" r="C2" t="s">
        <v>33</v>
      </c>
      <c s="2" r="D2" t="s">
        <v>34</v>
      </c>
    </row>
    <row r="3" spans="1:4">
      <c s="7" r="A3" t="s">
        <v>459</v>
      </c>
    </row>
    <row r="4" spans="1:4">
      <c s="3" r="A4" t="s">
        <v>402</v>
      </c>
      <c s="6" r="B4" t="n">
        <v>3378</v>
      </c>
      <c s="6" r="C4" t="n">
        <v>1235</v>
      </c>
      <c s="6" r="D4" t="n">
        <v>658</v>
      </c>
    </row>
    <row r="5" spans="1:4">
      <c s="3" r="A5" t="s">
        <v>403</v>
      </c>
      <c s="5" r="B5" t="n">
        <v>1774</v>
      </c>
      <c s="5" r="C5" t="n">
        <v>2587</v>
      </c>
      <c s="5" r="D5" t="n">
        <v>226</v>
      </c>
    </row>
    <row r="6" spans="1:4">
      <c s="3" r="A6" t="s">
        <v>405</v>
      </c>
      <c s="5" r="B6" t="n">
        <v>-67</v>
      </c>
      <c s="5" r="C6" t="n">
        <v>-226</v>
      </c>
    </row>
    <row r="7" spans="1:4">
      <c s="3" r="A7" t="s">
        <v>404</v>
      </c>
      <c s="5" r="B7" t="n">
        <v>-132</v>
      </c>
      <c s="5" r="C7" t="n">
        <v>-218</v>
      </c>
      <c s="5" r="D7" t="n">
        <v>351</v>
      </c>
    </row>
    <row r="8" spans="1:4">
      <c s="3" r="A8" t="s">
        <v>406</v>
      </c>
      <c s="6" r="B8" t="n">
        <v>4953</v>
      </c>
      <c s="6" r="C8" t="n">
        <v>3378</v>
      </c>
      <c s="6" r="D8" t="n">
        <v>12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33</v>
      </c>
    </row>
    <row r="2" spans="1:3">
      <c s="7" r="A2" t="s">
        <v>461</v>
      </c>
    </row>
    <row r="3" spans="1:3">
      <c s="3" r="A3" t="s">
        <v>462</v>
      </c>
      <c s="6" r="B3" t="n">
        <v>4580</v>
      </c>
      <c s="6" r="C3" t="n">
        <v>4725</v>
      </c>
    </row>
    <row r="4" spans="1:3">
      <c s="3" r="A4" t="s">
        <v>463</v>
      </c>
      <c s="5" r="B4" t="n">
        <v>12</v>
      </c>
      <c s="5" r="C4" t="n">
        <v>48</v>
      </c>
    </row>
    <row r="5" spans="1:3">
      <c s="3" r="A5" t="s">
        <v>464</v>
      </c>
      <c s="5" r="B5" t="n">
        <v>10</v>
      </c>
      <c s="5" r="C5" t="n">
        <v>42</v>
      </c>
    </row>
    <row r="6" spans="1:3">
      <c s="3" r="A6" t="s">
        <v>412</v>
      </c>
      <c s="5" r="B6" t="n">
        <v>5180</v>
      </c>
      <c s="5" r="C6" t="n">
        <v>6747</v>
      </c>
    </row>
    <row r="7" spans="1:3">
      <c s="3" r="A7" t="s">
        <v>465</v>
      </c>
      <c s="5" r="B7" t="n">
        <v>5595</v>
      </c>
      <c s="5" r="C7" t="n">
        <v>5748</v>
      </c>
    </row>
    <row r="8" spans="1:3">
      <c s="3" r="A8" t="s">
        <v>466</v>
      </c>
    </row>
    <row r="9" spans="1:3">
      <c s="7" r="A9" t="s">
        <v>461</v>
      </c>
    </row>
    <row r="10" spans="1:3">
      <c s="3" r="A10" t="s">
        <v>462</v>
      </c>
      <c s="6" r="B10" t="n">
        <v>4076</v>
      </c>
      <c s="6" r="C10" t="n">
        <v>43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7</v>
      </c>
      <c s="2" r="B1" t="s">
        <v>2</v>
      </c>
      <c s="2" r="C1" t="s">
        <v>468</v>
      </c>
      <c s="2" r="D1" t="s">
        <v>33</v>
      </c>
      <c s="2" r="E1" t="s">
        <v>34</v>
      </c>
    </row>
    <row r="2" spans="1:5">
      <c s="7" r="A2" t="s">
        <v>469</v>
      </c>
    </row>
    <row r="3" spans="1:5">
      <c s="3" r="A3" t="s">
        <v>72</v>
      </c>
      <c s="6" r="B3" t="n">
        <v>21121</v>
      </c>
      <c s="6" r="D3" t="n">
        <v>12613</v>
      </c>
      <c s="6" r="E3" t="n">
        <v>12613</v>
      </c>
    </row>
    <row r="4" spans="1:5">
      <c s="3" r="A4" t="s">
        <v>470</v>
      </c>
    </row>
    <row r="5" spans="1:5">
      <c s="7" r="A5" t="s">
        <v>469</v>
      </c>
    </row>
    <row r="6" spans="1:5">
      <c s="3" r="A6" t="s">
        <v>471</v>
      </c>
      <c s="6" r="C6" t="n">
        <v>4914</v>
      </c>
    </row>
    <row r="7" spans="1:5">
      <c s="3" r="A7" t="s">
        <v>472</v>
      </c>
      <c s="5" r="C7" t="n">
        <v>4774</v>
      </c>
    </row>
    <row r="8" spans="1:5">
      <c s="3" r="A8" t="s">
        <v>473</v>
      </c>
      <c s="5" r="C8" t="n">
        <v>28380</v>
      </c>
    </row>
    <row r="9" spans="1:5">
      <c s="3" r="A9" t="s">
        <v>72</v>
      </c>
      <c s="5" r="C9" t="n">
        <v>8508</v>
      </c>
    </row>
    <row r="10" spans="1:5">
      <c s="3" r="A10" t="s">
        <v>474</v>
      </c>
      <c s="6" r="C10" t="n">
        <v>465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93</v>
      </c>
      <c s="2" r="B1" t="s">
        <v>2</v>
      </c>
      <c s="2" r="C1" t="s">
        <v>33</v>
      </c>
    </row>
    <row r="2" spans="1:3">
      <c s="3" r="A2" t="s">
        <v>94</v>
      </c>
      <c s="9" r="B2" t="n">
        <v>0.0001</v>
      </c>
      <c s="9" r="C2" t="n">
        <v>0.0001</v>
      </c>
    </row>
    <row r="3" spans="1:3">
      <c s="3" r="A3" t="s">
        <v>95</v>
      </c>
      <c s="5" r="B3" t="n">
        <v>16000000</v>
      </c>
      <c s="5" r="C3" t="n">
        <v>16000000</v>
      </c>
    </row>
    <row r="4" spans="1:3">
      <c s="3" r="A4" t="s">
        <v>96</v>
      </c>
      <c s="5" r="B4" t="n">
        <v>0</v>
      </c>
      <c s="5" r="C4" t="n">
        <v>0</v>
      </c>
    </row>
    <row r="5" spans="1:3">
      <c s="3" r="A5" t="s">
        <v>97</v>
      </c>
      <c s="5" r="B5" t="n">
        <v>0</v>
      </c>
      <c s="5" r="C5" t="n">
        <v>0</v>
      </c>
    </row>
    <row r="6" spans="1:3">
      <c s="3" r="A6" t="s">
        <v>29</v>
      </c>
    </row>
    <row r="7" spans="1:3">
      <c s="3" r="A7" t="s">
        <v>98</v>
      </c>
      <c s="9" r="B7" t="n">
        <v>0.0001</v>
      </c>
      <c s="9" r="C7" t="n">
        <v>0.0001</v>
      </c>
    </row>
    <row r="8" spans="1:3">
      <c s="3" r="A8" t="s">
        <v>99</v>
      </c>
      <c s="5" r="B8" t="n">
        <v>300000000</v>
      </c>
      <c s="5" r="C8" t="n">
        <v>300000000</v>
      </c>
    </row>
    <row r="9" spans="1:3">
      <c s="3" r="A9" t="s">
        <v>100</v>
      </c>
      <c s="5" r="B9" t="n">
        <v>18519757</v>
      </c>
      <c s="5" r="C9" t="n">
        <v>17747793</v>
      </c>
    </row>
    <row r="10" spans="1:3">
      <c s="3" r="A10" t="s">
        <v>101</v>
      </c>
      <c s="5" r="B10" t="n">
        <v>18519757</v>
      </c>
      <c s="5" r="C10" t="n">
        <v>17747793</v>
      </c>
    </row>
    <row r="11" spans="1:3">
      <c s="3" r="A11" t="s">
        <v>31</v>
      </c>
    </row>
    <row r="12" spans="1:3">
      <c s="3" r="A12" t="s">
        <v>98</v>
      </c>
      <c s="9" r="B12" t="n">
        <v>0.0001</v>
      </c>
      <c s="9" r="C12" t="n">
        <v>0.0001</v>
      </c>
    </row>
    <row r="13" spans="1:3">
      <c s="3" r="A13" t="s">
        <v>99</v>
      </c>
      <c s="5" r="B13" t="n">
        <v>30000000</v>
      </c>
      <c s="5" r="C13" t="n">
        <v>30000000</v>
      </c>
    </row>
    <row r="14" spans="1:3">
      <c s="3" r="A14" t="s">
        <v>100</v>
      </c>
      <c s="5" r="B14" t="n">
        <v>20887811</v>
      </c>
      <c s="5" r="C14" t="n">
        <v>21320275</v>
      </c>
    </row>
    <row r="15" spans="1:3">
      <c s="3" r="A15" t="s">
        <v>101</v>
      </c>
      <c s="5" r="B15" t="n">
        <v>20887811</v>
      </c>
      <c s="5" r="C15" t="n">
        <v>213202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r="1" spans="1:5">
      <c s="1" r="A1" t="s">
        <v>475</v>
      </c>
      <c s="2" r="B1" t="s">
        <v>332</v>
      </c>
      <c s="2" r="C1" t="s">
        <v>1</v>
      </c>
    </row>
    <row r="2" spans="1:5">
      <c s="2" r="B2" t="s">
        <v>468</v>
      </c>
      <c s="2" r="C2" t="s">
        <v>2</v>
      </c>
      <c s="2" r="D2" t="s">
        <v>33</v>
      </c>
      <c s="2" r="E2" t="s">
        <v>34</v>
      </c>
    </row>
    <row r="3" spans="1:5">
      <c s="7" r="A3" t="s">
        <v>476</v>
      </c>
    </row>
    <row r="4" spans="1:5">
      <c s="3" r="A4" t="s">
        <v>477</v>
      </c>
      <c s="6" r="C4" t="n">
        <v>46576</v>
      </c>
      <c s="6" r="D4" t="n">
        <v>10377</v>
      </c>
    </row>
    <row r="5" spans="1:5">
      <c s="3" r="A5" t="s">
        <v>478</v>
      </c>
      <c s="6" r="C5" t="n">
        <v>618</v>
      </c>
      <c s="3" r="D5" t="s">
        <v>85</v>
      </c>
      <c s="3" r="E5" t="s">
        <v>85</v>
      </c>
    </row>
    <row r="6" spans="1:5">
      <c s="3" r="A6" t="s">
        <v>470</v>
      </c>
    </row>
    <row r="7" spans="1:5">
      <c s="7" r="A7" t="s">
        <v>476</v>
      </c>
    </row>
    <row r="8" spans="1:5">
      <c s="3" r="A8" t="s">
        <v>477</v>
      </c>
      <c s="6" r="B8" t="n">
        <v>46576</v>
      </c>
    </row>
    <row r="9" spans="1:5">
      <c s="3" r="A9" t="s">
        <v>478</v>
      </c>
      <c s="6" r="B9" t="n">
        <v>618</v>
      </c>
    </row>
    <row r="10" spans="1:5">
      <c s="3" r="A10" t="s">
        <v>479</v>
      </c>
      <c s="3" r="B10" t="s">
        <v>48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1</v>
      </c>
      <c s="2" r="B1" t="s">
        <v>1</v>
      </c>
    </row>
    <row r="2" spans="1:3">
      <c s="2" r="B2" t="s">
        <v>2</v>
      </c>
      <c s="2" r="C2" t="s">
        <v>33</v>
      </c>
    </row>
    <row r="3" spans="1:3">
      <c s="7" r="A3" t="s">
        <v>476</v>
      </c>
    </row>
    <row r="4" spans="1:3">
      <c s="3" r="A4" t="s">
        <v>482</v>
      </c>
      <c s="6" r="B4" t="n">
        <v>46576</v>
      </c>
      <c s="6" r="C4" t="n">
        <v>10377</v>
      </c>
    </row>
    <row r="5" spans="1:3">
      <c s="3" r="A5" t="s">
        <v>483</v>
      </c>
      <c s="5" r="B5" t="n">
        <v>9172</v>
      </c>
      <c s="5" r="C5" t="n">
        <v>7266</v>
      </c>
    </row>
    <row r="6" spans="1:3">
      <c s="3" r="A6" t="s">
        <v>484</v>
      </c>
      <c s="6" r="B6" t="n">
        <v>1680</v>
      </c>
      <c s="6" r="C6" t="n">
        <v>747</v>
      </c>
    </row>
    <row r="7" spans="1:3">
      <c s="3" r="A7" t="s">
        <v>485</v>
      </c>
    </row>
    <row r="8" spans="1:3">
      <c s="7" r="A8" t="s">
        <v>476</v>
      </c>
    </row>
    <row r="9" spans="1:3">
      <c s="3" r="A9" t="s">
        <v>486</v>
      </c>
      <c s="3" r="B9" t="s">
        <v>451</v>
      </c>
    </row>
    <row r="10" spans="1:3">
      <c s="3" r="A10" t="s">
        <v>487</v>
      </c>
    </row>
    <row r="11" spans="1:3">
      <c s="7" r="A11" t="s">
        <v>476</v>
      </c>
    </row>
    <row r="12" spans="1:3">
      <c s="3" r="A12" t="s">
        <v>488</v>
      </c>
      <c s="6" r="B12" t="n">
        <v>9156</v>
      </c>
    </row>
    <row r="13" spans="1:3">
      <c s="3" r="A13" t="s">
        <v>457</v>
      </c>
      <c s="5" r="B13" t="n">
        <v>1579</v>
      </c>
    </row>
    <row r="14" spans="1:3">
      <c s="3" r="A14" t="s">
        <v>489</v>
      </c>
      <c s="6" r="B14" t="n">
        <v>5040</v>
      </c>
    </row>
    <row r="15" spans="1:3">
      <c s="3" r="A15" t="s">
        <v>486</v>
      </c>
      <c s="3" r="B15" t="s">
        <v>480</v>
      </c>
    </row>
    <row r="16" spans="1:3">
      <c s="3" r="A16" t="s">
        <v>484</v>
      </c>
      <c s="6" r="B16" t="n">
        <v>1680</v>
      </c>
    </row>
    <row r="17" spans="1:3">
      <c s="3" r="A17" t="s">
        <v>490</v>
      </c>
    </row>
    <row r="18" spans="1:3">
      <c s="7" r="A18" t="s">
        <v>476</v>
      </c>
    </row>
    <row r="19" spans="1:3">
      <c s="3" r="A19" t="s">
        <v>488</v>
      </c>
      <c s="5" r="B19" t="n">
        <v>7577</v>
      </c>
    </row>
    <row r="20" spans="1:3">
      <c s="3" r="A20" t="s">
        <v>491</v>
      </c>
    </row>
    <row r="21" spans="1:3">
      <c s="7" r="A21" t="s">
        <v>476</v>
      </c>
    </row>
    <row r="22" spans="1:3">
      <c s="3" r="A22" t="s">
        <v>492</v>
      </c>
      <c s="5" r="B22" t="n">
        <v>4156</v>
      </c>
    </row>
    <row r="23" spans="1:3">
      <c s="3" r="A23" t="s">
        <v>493</v>
      </c>
    </row>
    <row r="24" spans="1:3">
      <c s="7" r="A24" t="s">
        <v>476</v>
      </c>
    </row>
    <row r="25" spans="1:3">
      <c s="3" r="A25" t="s">
        <v>482</v>
      </c>
      <c s="5" r="B25" t="n">
        <v>5000</v>
      </c>
    </row>
    <row r="26" spans="1:3">
      <c s="3" r="A26" t="s">
        <v>494</v>
      </c>
      <c s="5" r="B26" t="n">
        <v>10000</v>
      </c>
    </row>
    <row r="27" spans="1:3">
      <c s="3" r="A27" t="s">
        <v>483</v>
      </c>
      <c s="6" r="B27" t="n">
        <v>14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95</v>
      </c>
      <c s="2" r="B1" t="s">
        <v>2</v>
      </c>
      <c s="2" r="C1" t="s">
        <v>33</v>
      </c>
    </row>
    <row r="2" spans="1:3">
      <c s="7" r="A2" t="s">
        <v>496</v>
      </c>
    </row>
    <row r="3" spans="1:3">
      <c s="3" r="A3" t="s">
        <v>497</v>
      </c>
      <c s="6" r="B3" t="n">
        <v>284207</v>
      </c>
      <c s="6" r="C3" t="n">
        <v>287118</v>
      </c>
    </row>
    <row r="4" spans="1:3">
      <c s="3" r="A4" t="s">
        <v>498</v>
      </c>
      <c s="5" r="B4" t="n">
        <v>-497</v>
      </c>
      <c s="5" r="C4" t="n">
        <v>-600</v>
      </c>
    </row>
    <row r="5" spans="1:3">
      <c s="3" r="A5" t="s">
        <v>499</v>
      </c>
      <c s="5" r="B5" t="n">
        <v>283710</v>
      </c>
      <c s="5" r="C5" t="n">
        <v>286518</v>
      </c>
    </row>
    <row r="6" spans="1:3">
      <c s="3" r="A6" t="s">
        <v>500</v>
      </c>
      <c s="5" r="B6" t="n">
        <v>-2803</v>
      </c>
      <c s="5" r="C6" t="n">
        <v>-2809</v>
      </c>
    </row>
    <row r="7" spans="1:3">
      <c s="3" r="A7" t="s">
        <v>81</v>
      </c>
      <c s="5" r="B7" t="n">
        <v>280907</v>
      </c>
      <c s="5" r="C7" t="n">
        <v>283709</v>
      </c>
    </row>
    <row r="8" spans="1:3">
      <c s="3" r="A8" t="s">
        <v>501</v>
      </c>
    </row>
    <row r="9" spans="1:3">
      <c s="7" r="A9" t="s">
        <v>496</v>
      </c>
    </row>
    <row r="10" spans="1:3">
      <c s="3" r="A10" t="s">
        <v>497</v>
      </c>
      <c s="5" r="B10" t="n">
        <v>284200</v>
      </c>
      <c s="5" r="C10" t="n">
        <v>287100</v>
      </c>
    </row>
    <row r="11" spans="1:3">
      <c s="3" r="A11" t="s">
        <v>502</v>
      </c>
    </row>
    <row r="12" spans="1:3">
      <c s="7" r="A12" t="s">
        <v>496</v>
      </c>
    </row>
    <row r="13" spans="1:3">
      <c s="3" r="A13" t="s">
        <v>497</v>
      </c>
      <c s="6" r="B13" t="n">
        <v>7</v>
      </c>
      <c s="6" r="C13" t="n">
        <v>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33</v>
      </c>
    </row>
    <row r="2" spans="1:3">
      <c s="7" r="A2" t="s">
        <v>178</v>
      </c>
    </row>
    <row r="3" spans="1:3">
      <c s="5" r="A3" t="n">
        <v>2017</v>
      </c>
      <c s="6" r="B3" t="n">
        <v>2907</v>
      </c>
    </row>
    <row r="4" spans="1:3">
      <c s="5" r="A4" t="n">
        <v>2018</v>
      </c>
      <c s="5" r="B4" t="n">
        <v>2900</v>
      </c>
    </row>
    <row r="5" spans="1:3">
      <c s="5" r="A5" t="n">
        <v>2019</v>
      </c>
      <c s="5" r="B5" t="n">
        <v>2900</v>
      </c>
    </row>
    <row r="6" spans="1:3">
      <c s="5" r="A6" t="n">
        <v>2020</v>
      </c>
      <c s="5" r="B6" t="n">
        <v>2900</v>
      </c>
    </row>
    <row r="7" spans="1:3">
      <c s="5" r="A7" t="n">
        <v>2021</v>
      </c>
      <c s="5" r="B7" t="n">
        <v>272600</v>
      </c>
    </row>
    <row r="8" spans="1:3">
      <c s="3" r="A8" t="s">
        <v>146</v>
      </c>
      <c s="6" r="B8" t="n">
        <v>284207</v>
      </c>
      <c s="6" r="C8" t="n">
        <v>2871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6"/>
    <col customWidth="1" max="5" min="5" width="14"/>
    <col customWidth="1" max="6" min="6" width="14"/>
    <col customWidth="1" max="7" min="7" width="14"/>
  </cols>
  <sheetData>
    <row r="1" spans="1:7">
      <c s="1" r="A1" t="s">
        <v>504</v>
      </c>
      <c s="2" r="B1" t="s">
        <v>332</v>
      </c>
      <c s="2" r="D1" t="s">
        <v>1</v>
      </c>
    </row>
    <row r="2" spans="1:7">
      <c s="2" r="B2" t="s">
        <v>505</v>
      </c>
      <c s="2" r="C2" t="s">
        <v>506</v>
      </c>
      <c s="2" r="D2" t="s">
        <v>2</v>
      </c>
      <c s="2" r="E2" t="s">
        <v>34</v>
      </c>
      <c s="2" r="F2" t="s">
        <v>468</v>
      </c>
      <c s="2" r="G2" t="s">
        <v>33</v>
      </c>
    </row>
    <row r="3" spans="1:7">
      <c s="7" r="A3" t="s">
        <v>496</v>
      </c>
    </row>
    <row r="4" spans="1:7">
      <c s="3" r="A4" t="s">
        <v>44</v>
      </c>
      <c s="6" r="E4" t="n">
        <v>-22771</v>
      </c>
    </row>
    <row r="5" spans="1:7">
      <c s="3" r="A5" t="s">
        <v>507</v>
      </c>
      <c s="6" r="D5" t="n">
        <v>69000</v>
      </c>
      <c s="6" r="G5" t="n">
        <v>3000</v>
      </c>
    </row>
    <row r="6" spans="1:7">
      <c s="3" r="A6" t="s">
        <v>387</v>
      </c>
    </row>
    <row r="7" spans="1:7">
      <c s="7" r="A7" t="s">
        <v>496</v>
      </c>
    </row>
    <row r="8" spans="1:7">
      <c s="3" r="A8" t="s">
        <v>508</v>
      </c>
      <c s="6" r="B8" t="n">
        <v>300000</v>
      </c>
    </row>
    <row r="9" spans="1:7">
      <c s="3" r="A9" t="s">
        <v>509</v>
      </c>
      <c s="3" r="B9" t="s">
        <v>510</v>
      </c>
    </row>
    <row r="10" spans="1:7">
      <c s="3" r="A10" t="s">
        <v>511</v>
      </c>
    </row>
    <row r="11" spans="1:7">
      <c s="7" r="A11" t="s">
        <v>496</v>
      </c>
    </row>
    <row r="12" spans="1:7">
      <c s="3" r="A12" t="s">
        <v>508</v>
      </c>
      <c s="6" r="C12" t="n">
        <v>24000</v>
      </c>
    </row>
    <row r="13" spans="1:7">
      <c s="3" r="A13" t="s">
        <v>512</v>
      </c>
    </row>
    <row r="14" spans="1:7">
      <c s="7" r="A14" t="s">
        <v>496</v>
      </c>
    </row>
    <row r="15" spans="1:7">
      <c s="3" r="A15" t="s">
        <v>508</v>
      </c>
      <c s="5" r="C15" t="n">
        <v>10000</v>
      </c>
    </row>
    <row r="16" spans="1:7">
      <c s="3" r="A16" t="s">
        <v>385</v>
      </c>
    </row>
    <row r="17" spans="1:7">
      <c s="7" r="A17" t="s">
        <v>496</v>
      </c>
    </row>
    <row r="18" spans="1:7">
      <c s="3" r="A18" t="s">
        <v>513</v>
      </c>
      <c s="3" r="D18" t="s">
        <v>514</v>
      </c>
      <c s="3" r="G18" t="s">
        <v>514</v>
      </c>
    </row>
    <row r="19" spans="1:7">
      <c s="3" r="A19" t="s">
        <v>515</v>
      </c>
    </row>
    <row r="20" spans="1:7">
      <c s="7" r="A20" t="s">
        <v>496</v>
      </c>
    </row>
    <row r="21" spans="1:7">
      <c s="3" r="A21" t="s">
        <v>513</v>
      </c>
      <c s="3" r="D21" t="s">
        <v>516</v>
      </c>
      <c s="3" r="G21" t="s">
        <v>517</v>
      </c>
    </row>
    <row r="22" spans="1:7">
      <c s="3" r="A22" t="s">
        <v>518</v>
      </c>
      <c s="3" r="D22" t="s">
        <v>519</v>
      </c>
    </row>
    <row r="23" spans="1:7">
      <c s="3" r="A23" t="s">
        <v>507</v>
      </c>
      <c s="6" r="D23" t="n">
        <v>14242</v>
      </c>
    </row>
    <row r="24" spans="1:7">
      <c s="3" r="A24" t="s">
        <v>520</v>
      </c>
      <c s="5" r="D24" t="n">
        <v>116758</v>
      </c>
    </row>
    <row r="25" spans="1:7">
      <c s="3" r="A25" t="s">
        <v>521</v>
      </c>
    </row>
    <row r="26" spans="1:7">
      <c s="7" r="A26" t="s">
        <v>496</v>
      </c>
    </row>
    <row r="27" spans="1:7">
      <c s="3" r="A27" t="s">
        <v>520</v>
      </c>
      <c s="6" r="D27" t="n">
        <v>7800</v>
      </c>
    </row>
    <row r="28" spans="1:7">
      <c s="3" r="A28" t="s">
        <v>522</v>
      </c>
    </row>
    <row r="29" spans="1:7">
      <c s="7" r="A29" t="s">
        <v>496</v>
      </c>
    </row>
    <row r="30" spans="1:7">
      <c s="3" r="A30" t="s">
        <v>523</v>
      </c>
      <c s="3" r="D30" t="s">
        <v>524</v>
      </c>
    </row>
    <row r="31" spans="1:7">
      <c s="3" r="A31" t="s">
        <v>525</v>
      </c>
    </row>
    <row r="32" spans="1:7">
      <c s="7" r="A32" t="s">
        <v>496</v>
      </c>
    </row>
    <row r="33" spans="1:7">
      <c s="3" r="A33" t="s">
        <v>523</v>
      </c>
      <c s="3" r="D33" t="s">
        <v>526</v>
      </c>
    </row>
    <row r="34" spans="1:7">
      <c s="3" r="A34" t="s">
        <v>527</v>
      </c>
    </row>
    <row r="35" spans="1:7">
      <c s="7" r="A35" t="s">
        <v>496</v>
      </c>
    </row>
    <row r="36" spans="1:7">
      <c s="3" r="A36" t="s">
        <v>528</v>
      </c>
      <c s="6" r="D36" t="n">
        <v>725</v>
      </c>
    </row>
    <row r="37" spans="1:7">
      <c s="3" r="A37" t="s">
        <v>529</v>
      </c>
    </row>
    <row r="38" spans="1:7">
      <c s="7" r="A38" t="s">
        <v>496</v>
      </c>
    </row>
    <row r="39" spans="1:7">
      <c s="3" r="A39" t="s">
        <v>508</v>
      </c>
      <c s="5" r="C39" t="n">
        <v>36000</v>
      </c>
    </row>
    <row r="40" spans="1:7">
      <c s="3" r="A40" t="s">
        <v>530</v>
      </c>
    </row>
    <row r="41" spans="1:7">
      <c s="7" r="A41" t="s">
        <v>496</v>
      </c>
    </row>
    <row r="42" spans="1:7">
      <c s="3" r="A42" t="s">
        <v>531</v>
      </c>
      <c s="6" r="C42" t="n">
        <v>290000</v>
      </c>
    </row>
    <row r="43" spans="1:7">
      <c s="3" r="A43" t="s">
        <v>532</v>
      </c>
      <c s="3" r="C43" t="s">
        <v>533</v>
      </c>
    </row>
    <row r="44" spans="1:7">
      <c s="3" r="A44" t="s">
        <v>534</v>
      </c>
      <c s="10" r="C44" t="n">
        <v>2021</v>
      </c>
    </row>
    <row r="45" spans="1:7">
      <c s="3" r="A45" t="s">
        <v>535</v>
      </c>
    </row>
    <row r="46" spans="1:7">
      <c s="7" r="A46" t="s">
        <v>496</v>
      </c>
    </row>
    <row r="47" spans="1:7">
      <c s="3" r="A47" t="s">
        <v>513</v>
      </c>
      <c s="3" r="C47" t="s">
        <v>536</v>
      </c>
    </row>
    <row r="48" spans="1:7">
      <c s="3" r="A48" t="s">
        <v>537</v>
      </c>
    </row>
    <row r="49" spans="1:7">
      <c s="7" r="A49" t="s">
        <v>496</v>
      </c>
    </row>
    <row r="50" spans="1:7">
      <c s="3" r="A50" t="s">
        <v>513</v>
      </c>
      <c s="3" r="C50" t="s">
        <v>538</v>
      </c>
    </row>
    <row r="51" spans="1:7">
      <c s="3" r="A51" t="s">
        <v>539</v>
      </c>
      <c s="3" r="C51" t="s">
        <v>540</v>
      </c>
    </row>
    <row r="52" spans="1:7">
      <c s="3" r="A52" t="s">
        <v>541</v>
      </c>
    </row>
    <row r="53" spans="1:7">
      <c s="7" r="A53" t="s">
        <v>496</v>
      </c>
    </row>
    <row r="54" spans="1:7">
      <c s="3" r="A54" t="s">
        <v>531</v>
      </c>
      <c s="6" r="C54" t="n">
        <v>100000</v>
      </c>
      <c s="6" r="F54" t="n">
        <v>200000</v>
      </c>
    </row>
    <row r="55" spans="1:7">
      <c s="3" r="A55" t="s">
        <v>534</v>
      </c>
      <c s="10" r="C55" t="n">
        <v>2019</v>
      </c>
    </row>
    <row r="56" spans="1:7">
      <c s="3" r="A56" t="s">
        <v>542</v>
      </c>
    </row>
    <row r="57" spans="1:7">
      <c s="7" r="A57" t="s">
        <v>496</v>
      </c>
    </row>
    <row r="58" spans="1:7">
      <c s="3" r="A58" t="s">
        <v>523</v>
      </c>
      <c s="3" r="D58" t="s">
        <v>526</v>
      </c>
    </row>
    <row r="59" spans="1:7">
      <c s="3" r="A59" t="s">
        <v>543</v>
      </c>
    </row>
    <row r="60" spans="1:7">
      <c s="7" r="A60" t="s">
        <v>496</v>
      </c>
    </row>
    <row r="61" spans="1:7">
      <c s="3" r="A61" t="s">
        <v>544</v>
      </c>
      <c s="3" r="C61" t="s">
        <v>545</v>
      </c>
    </row>
    <row r="62" spans="1:7">
      <c s="3" r="A62" t="s">
        <v>546</v>
      </c>
    </row>
    <row r="63" spans="1:7">
      <c s="7" r="A63" t="s">
        <v>496</v>
      </c>
    </row>
    <row r="64" spans="1:7">
      <c s="3" r="A64" t="s">
        <v>544</v>
      </c>
      <c s="3" r="C64" t="s">
        <v>547</v>
      </c>
    </row>
    <row r="65" spans="1:7">
      <c s="3" r="A65" t="s">
        <v>523</v>
      </c>
      <c s="3" r="D65" t="s">
        <v>540</v>
      </c>
    </row>
    <row r="66" spans="1:7">
      <c s="3" r="A66" t="s">
        <v>548</v>
      </c>
    </row>
    <row r="67" spans="1:7">
      <c s="7" r="A67" t="s">
        <v>496</v>
      </c>
    </row>
    <row r="68" spans="1:7">
      <c s="3" r="A68" t="s">
        <v>549</v>
      </c>
      <c s="3" r="C68" t="s">
        <v>550</v>
      </c>
    </row>
    <row r="69" spans="1:7">
      <c s="3" r="A69" t="s">
        <v>551</v>
      </c>
    </row>
    <row r="70" spans="1:7">
      <c s="7" r="A70" t="s">
        <v>496</v>
      </c>
    </row>
    <row r="71" spans="1:7">
      <c s="3" r="A71" t="s">
        <v>549</v>
      </c>
      <c s="3" r="C71" t="s">
        <v>5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33</v>
      </c>
    </row>
    <row r="2" spans="1:3">
      <c s="7" r="A2" t="s">
        <v>554</v>
      </c>
    </row>
    <row r="3" spans="1:3">
      <c s="3" r="A3" t="s">
        <v>95</v>
      </c>
      <c s="5" r="B3" t="n">
        <v>16000000</v>
      </c>
      <c s="5" r="C3" t="n">
        <v>16000000</v>
      </c>
    </row>
    <row r="4" spans="1:3">
      <c s="3" r="A4" t="s">
        <v>94</v>
      </c>
      <c s="9" r="B4" t="n">
        <v>0.0001</v>
      </c>
      <c s="9" r="C4" t="n">
        <v>0.0001</v>
      </c>
    </row>
    <row r="5" spans="1:3">
      <c s="3" r="A5" t="s">
        <v>96</v>
      </c>
      <c s="5" r="B5" t="n">
        <v>0</v>
      </c>
      <c s="5" r="C5" t="n">
        <v>0</v>
      </c>
    </row>
    <row r="6" spans="1:3">
      <c s="3" r="A6" t="s">
        <v>97</v>
      </c>
      <c s="5" r="B6" t="n">
        <v>0</v>
      </c>
      <c s="5" r="C6" t="n">
        <v>0</v>
      </c>
    </row>
    <row r="7" spans="1:3">
      <c s="3" r="A7" t="s">
        <v>555</v>
      </c>
    </row>
    <row r="8" spans="1:3">
      <c s="7" r="A8" t="s">
        <v>554</v>
      </c>
    </row>
    <row r="9" spans="1:3">
      <c s="3" r="A9" t="s">
        <v>99</v>
      </c>
      <c s="5" r="B9" t="n">
        <v>300000000</v>
      </c>
      <c s="5" r="C9" t="n">
        <v>300000000</v>
      </c>
    </row>
    <row r="10" spans="1:3">
      <c s="3" r="A10" t="s">
        <v>98</v>
      </c>
      <c s="9" r="B10" t="n">
        <v>0.0001</v>
      </c>
      <c s="9" r="C10" t="n">
        <v>0.0001</v>
      </c>
    </row>
    <row r="11" spans="1:3">
      <c s="3" r="A11" t="s">
        <v>100</v>
      </c>
      <c s="5" r="B11" t="n">
        <v>18519757</v>
      </c>
      <c s="5" r="C11" t="n">
        <v>17747793</v>
      </c>
    </row>
    <row r="12" spans="1:3">
      <c s="3" r="A12" t="s">
        <v>101</v>
      </c>
      <c s="5" r="B12" t="n">
        <v>18519757</v>
      </c>
      <c s="5" r="C12" t="n">
        <v>17747793</v>
      </c>
    </row>
    <row r="13" spans="1:3">
      <c s="3" r="A13" t="s">
        <v>556</v>
      </c>
    </row>
    <row r="14" spans="1:3">
      <c s="7" r="A14" t="s">
        <v>554</v>
      </c>
    </row>
    <row r="15" spans="1:3">
      <c s="3" r="A15" t="s">
        <v>99</v>
      </c>
      <c s="5" r="B15" t="n">
        <v>30000000</v>
      </c>
      <c s="5" r="C15" t="n">
        <v>30000000</v>
      </c>
    </row>
    <row r="16" spans="1:3">
      <c s="3" r="A16" t="s">
        <v>98</v>
      </c>
      <c s="9" r="B16" t="n">
        <v>0.0001</v>
      </c>
      <c s="9" r="C16" t="n">
        <v>0.0001</v>
      </c>
    </row>
    <row r="17" spans="1:3">
      <c s="3" r="A17" t="s">
        <v>100</v>
      </c>
      <c s="5" r="B17" t="n">
        <v>20887811</v>
      </c>
      <c s="5" r="C17" t="n">
        <v>21320275</v>
      </c>
    </row>
    <row r="18" spans="1:3">
      <c s="3" r="A18" t="s">
        <v>101</v>
      </c>
      <c s="5" r="B18" t="n">
        <v>20887811</v>
      </c>
      <c s="5" r="C18" t="n">
        <v>213202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57</v>
      </c>
      <c s="2" r="B1" t="s">
        <v>1</v>
      </c>
    </row>
    <row r="2" spans="1:5">
      <c s="2" r="B2" t="s">
        <v>2</v>
      </c>
      <c s="2" r="C2" t="s">
        <v>33</v>
      </c>
      <c s="2" r="D2" t="s">
        <v>34</v>
      </c>
      <c s="2" r="E2" t="s">
        <v>558</v>
      </c>
    </row>
    <row r="3" spans="1:5">
      <c s="7" r="A3" t="s">
        <v>554</v>
      </c>
    </row>
    <row r="4" spans="1:5">
      <c s="3" r="A4" t="s">
        <v>559</v>
      </c>
      <c s="6" r="B4" t="n">
        <v>15708</v>
      </c>
      <c s="6" r="C4" t="n">
        <v>15595</v>
      </c>
      <c s="6" r="D4" t="n">
        <v>25000</v>
      </c>
    </row>
    <row r="5" spans="1:5">
      <c s="3" r="A5" t="s">
        <v>560</v>
      </c>
    </row>
    <row r="6" spans="1:5">
      <c s="7" r="A6" t="s">
        <v>554</v>
      </c>
    </row>
    <row r="7" spans="1:5">
      <c s="3" r="A7" t="s">
        <v>561</v>
      </c>
      <c s="3" r="B7" t="s">
        <v>562</v>
      </c>
    </row>
    <row r="8" spans="1:5">
      <c s="3" r="A8" t="s">
        <v>29</v>
      </c>
    </row>
    <row r="9" spans="1:5">
      <c s="7" r="A9" t="s">
        <v>554</v>
      </c>
    </row>
    <row r="10" spans="1:5">
      <c s="3" r="A10" t="s">
        <v>563</v>
      </c>
      <c s="5" r="B10" t="n">
        <v>18519757</v>
      </c>
      <c s="5" r="C10" t="n">
        <v>17747793</v>
      </c>
    </row>
    <row r="11" spans="1:5">
      <c s="3" r="A11" t="s">
        <v>31</v>
      </c>
    </row>
    <row r="12" spans="1:5">
      <c s="7" r="A12" t="s">
        <v>554</v>
      </c>
    </row>
    <row r="13" spans="1:5">
      <c s="3" r="A13" t="s">
        <v>564</v>
      </c>
      <c s="3" r="B13" t="s">
        <v>565</v>
      </c>
    </row>
    <row r="14" spans="1:5">
      <c s="3" r="A14" t="s">
        <v>563</v>
      </c>
      <c s="5" r="B14" t="n">
        <v>20887811</v>
      </c>
      <c s="5" r="C14" t="n">
        <v>21320275</v>
      </c>
    </row>
    <row r="15" spans="1:5">
      <c s="3" r="A15" t="s">
        <v>566</v>
      </c>
    </row>
    <row r="16" spans="1:5">
      <c s="7" r="A16" t="s">
        <v>554</v>
      </c>
    </row>
    <row r="17" spans="1:5">
      <c s="3" r="A17" t="s">
        <v>567</v>
      </c>
      <c s="5" r="E17" t="n">
        <v>386750</v>
      </c>
    </row>
    <row r="18" spans="1:5">
      <c s="3" r="A18" t="s">
        <v>568</v>
      </c>
      <c s="8" r="E18" t="n">
        <v>11.83</v>
      </c>
    </row>
    <row r="19" spans="1:5">
      <c s="3" r="A19" t="s">
        <v>563</v>
      </c>
      <c s="5" r="E19" t="n">
        <v>1636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30"/>
  </cols>
  <sheetData>
    <row r="1" spans="1:2">
      <c s="1" r="A1" t="s">
        <v>569</v>
      </c>
      <c s="2" r="B1" t="s">
        <v>1</v>
      </c>
    </row>
    <row r="2" spans="1:2">
      <c s="2" r="B2" t="s">
        <v>570</v>
      </c>
    </row>
    <row r="3" spans="1:2">
      <c s="7" r="A3" t="s">
        <v>571</v>
      </c>
    </row>
    <row r="4" spans="1:2">
      <c s="3" r="A4" t="s">
        <v>572</v>
      </c>
      <c s="5" r="B4" t="n">
        <v>1385540</v>
      </c>
    </row>
    <row r="5" spans="1:2">
      <c s="3" r="A5" t="s">
        <v>573</v>
      </c>
      <c s="5" r="B5" t="n">
        <v>-339500</v>
      </c>
    </row>
    <row r="6" spans="1:2">
      <c s="3" r="A6" t="s">
        <v>574</v>
      </c>
      <c s="5" r="B6" t="n">
        <v>1046040</v>
      </c>
    </row>
    <row r="7" spans="1:2">
      <c s="3" r="A7" t="s">
        <v>575</v>
      </c>
      <c s="5" r="B7" t="n">
        <v>1046040</v>
      </c>
    </row>
    <row r="8" spans="1:2">
      <c s="7" r="A8" t="s">
        <v>576</v>
      </c>
    </row>
    <row r="9" spans="1:2">
      <c s="3" r="A9" t="s">
        <v>577</v>
      </c>
      <c s="8" r="B9" t="n">
        <v>11.83</v>
      </c>
    </row>
    <row r="10" spans="1:2">
      <c s="3" r="A10" t="s">
        <v>578</v>
      </c>
      <c s="11" r="B10" t="n">
        <v>11.83</v>
      </c>
    </row>
    <row r="11" spans="1:2">
      <c s="3" r="A11" t="s">
        <v>579</v>
      </c>
      <c s="11" r="B11" t="n">
        <v>11.83</v>
      </c>
    </row>
    <row r="12" spans="1:2">
      <c s="3" r="A12" t="s">
        <v>580</v>
      </c>
      <c s="8" r="B12" t="n">
        <v>11.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35"/>
    <col customWidth="1" max="6" min="6" width="14"/>
    <col customWidth="1" max="7" min="7" width="14"/>
    <col customWidth="1" max="8" min="8" width="14"/>
  </cols>
  <sheetData>
    <row r="1" spans="1:8">
      <c s="1" r="A1" t="s">
        <v>581</v>
      </c>
      <c s="2" r="B1" t="s">
        <v>332</v>
      </c>
      <c s="2" r="D1" t="s">
        <v>582</v>
      </c>
      <c s="2" r="E1" t="s">
        <v>1</v>
      </c>
    </row>
    <row r="2" spans="1:8">
      <c s="2" r="B2" t="s">
        <v>583</v>
      </c>
      <c s="2" r="C2" t="s">
        <v>584</v>
      </c>
      <c s="2" r="D2" t="s">
        <v>2</v>
      </c>
      <c s="2" r="E2" t="s">
        <v>2</v>
      </c>
      <c s="2" r="F2" t="s">
        <v>33</v>
      </c>
      <c s="2" r="G2" t="s">
        <v>34</v>
      </c>
      <c s="2" r="H2" t="s">
        <v>585</v>
      </c>
    </row>
    <row r="3" spans="1:8">
      <c s="3" r="A3" t="s">
        <v>586</v>
      </c>
    </row>
    <row r="4" spans="1:8">
      <c s="7" r="A4" t="s">
        <v>587</v>
      </c>
    </row>
    <row r="5" spans="1:8">
      <c s="3" r="A5" t="s">
        <v>588</v>
      </c>
      <c s="6" r="E5" t="n">
        <v>0</v>
      </c>
      <c s="6" r="F5" t="n">
        <v>0</v>
      </c>
      <c s="6" r="G5" t="n">
        <v>73</v>
      </c>
    </row>
    <row r="6" spans="1:8">
      <c s="3" r="A6" t="s">
        <v>589</v>
      </c>
      <c s="3" r="E6" t="s">
        <v>590</v>
      </c>
    </row>
    <row r="7" spans="1:8">
      <c s="3" r="A7" t="s">
        <v>591</v>
      </c>
      <c s="6" r="D7" t="n">
        <v>7144</v>
      </c>
      <c s="6" r="E7" t="n">
        <v>7144</v>
      </c>
    </row>
    <row r="8" spans="1:8">
      <c s="3" r="A8" t="s">
        <v>592</v>
      </c>
    </row>
    <row r="9" spans="1:8">
      <c s="7" r="A9" t="s">
        <v>587</v>
      </c>
    </row>
    <row r="10" spans="1:8">
      <c s="3" r="A10" t="s">
        <v>593</v>
      </c>
      <c s="5" r="H10" t="n">
        <v>6630000</v>
      </c>
    </row>
    <row r="11" spans="1:8">
      <c s="3" r="A11" t="s">
        <v>594</v>
      </c>
      <c s="3" r="E11" t="s">
        <v>595</v>
      </c>
    </row>
    <row r="12" spans="1:8">
      <c s="3" r="A12" t="s">
        <v>596</v>
      </c>
    </row>
    <row r="13" spans="1:8">
      <c s="7" r="A13" t="s">
        <v>587</v>
      </c>
    </row>
    <row r="14" spans="1:8">
      <c s="3" r="A14" t="s">
        <v>597</v>
      </c>
      <c s="5" r="D14" t="n">
        <v>5131620</v>
      </c>
    </row>
    <row r="15" spans="1:8">
      <c s="3" r="A15" t="s">
        <v>598</v>
      </c>
    </row>
    <row r="16" spans="1:8">
      <c s="7" r="A16" t="s">
        <v>587</v>
      </c>
    </row>
    <row r="17" spans="1:8">
      <c s="3" r="A17" t="s">
        <v>599</v>
      </c>
      <c s="8" r="B17" t="n">
        <v>11.83</v>
      </c>
      <c s="8" r="C17" t="n">
        <v>11.83</v>
      </c>
    </row>
    <row r="18" spans="1:8">
      <c s="3" r="A18" t="s">
        <v>600</v>
      </c>
      <c s="8" r="E18" t="n">
        <v>0.99</v>
      </c>
    </row>
  </sheetData>
  <mergeCells count="3">
    <mergeCell ref="A1:A2"/>
    <mergeCell ref="B1:C1"/>
    <mergeCell ref="E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01</v>
      </c>
      <c s="2" r="B1" t="s">
        <v>1</v>
      </c>
    </row>
    <row r="2" spans="1:4">
      <c s="2" r="B2" t="s">
        <v>2</v>
      </c>
      <c s="2" r="C2" t="s">
        <v>33</v>
      </c>
      <c s="2" r="D2" t="s">
        <v>34</v>
      </c>
    </row>
    <row r="3" spans="1:4">
      <c s="3" r="A3" t="s">
        <v>602</v>
      </c>
    </row>
    <row r="4" spans="1:4">
      <c s="7" r="A4" t="s">
        <v>603</v>
      </c>
    </row>
    <row r="5" spans="1:4">
      <c s="3" r="A5" t="s">
        <v>604</v>
      </c>
      <c s="6" r="B5" t="n">
        <v>1910</v>
      </c>
      <c s="6" r="C5" t="n">
        <v>1927</v>
      </c>
      <c s="6" r="D5" t="n">
        <v>17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v>
      </c>
      <c s="2" r="B1" t="s">
        <v>1</v>
      </c>
    </row>
    <row r="2" spans="1:4">
      <c s="2" r="B2" t="s">
        <v>2</v>
      </c>
      <c s="2" r="C2" t="s">
        <v>33</v>
      </c>
      <c s="2" r="D2" t="s">
        <v>34</v>
      </c>
    </row>
    <row r="3" spans="1:4">
      <c s="7" r="A3" t="s">
        <v>103</v>
      </c>
    </row>
    <row r="4" spans="1:4">
      <c s="3" r="A4" t="s">
        <v>47</v>
      </c>
      <c s="6" r="B4" t="n">
        <v>82728</v>
      </c>
      <c s="6" r="C4" t="n">
        <v>60280</v>
      </c>
      <c s="6" r="D4" t="n">
        <v>-3127</v>
      </c>
    </row>
    <row r="5" spans="1:4">
      <c s="7" r="A5" t="s">
        <v>104</v>
      </c>
    </row>
    <row r="6" spans="1:4">
      <c s="3" r="A6" t="s">
        <v>105</v>
      </c>
      <c s="5" r="B6" t="n">
        <v>23452</v>
      </c>
      <c s="5" r="C6" t="n">
        <v>21604</v>
      </c>
      <c s="5" r="D6" t="n">
        <v>21453</v>
      </c>
    </row>
    <row r="7" spans="1:4">
      <c s="3" r="A7" t="s">
        <v>106</v>
      </c>
      <c s="5" r="B7" t="n">
        <v>989</v>
      </c>
      <c s="5" r="C7" t="n">
        <v>967</v>
      </c>
      <c s="5" r="D7" t="n">
        <v>1448</v>
      </c>
    </row>
    <row r="8" spans="1:4">
      <c s="3" r="A8" t="s">
        <v>107</v>
      </c>
      <c s="5" r="B8" t="n">
        <v>2566</v>
      </c>
    </row>
    <row r="9" spans="1:4">
      <c s="3" r="A9" t="s">
        <v>108</v>
      </c>
      <c s="5" r="B9" t="n">
        <v>1680</v>
      </c>
      <c s="5" r="C9" t="n">
        <v>747</v>
      </c>
    </row>
    <row r="10" spans="1:4">
      <c s="3" r="A10" t="s">
        <v>109</v>
      </c>
      <c s="5" r="B10" t="n">
        <v>1476</v>
      </c>
      <c s="5" r="C10" t="n">
        <v>613</v>
      </c>
    </row>
    <row r="11" spans="1:4">
      <c s="3" r="A11" t="s">
        <v>110</v>
      </c>
      <c s="5" r="B11" t="n">
        <v>-22244</v>
      </c>
      <c s="5" r="C11" t="n">
        <v>4761</v>
      </c>
      <c s="5" r="D11" t="n">
        <v>1289</v>
      </c>
    </row>
    <row r="12" spans="1:4">
      <c s="3" r="A12" t="s">
        <v>43</v>
      </c>
      <c s="5" r="B12" t="n">
        <v>-7725</v>
      </c>
      <c s="5" r="C12" t="n">
        <v>-3376</v>
      </c>
      <c s="5" r="D12" t="n">
        <v>1429</v>
      </c>
    </row>
    <row r="13" spans="1:4">
      <c s="3" r="A13" t="s">
        <v>111</v>
      </c>
      <c s="5" r="B13" t="n">
        <v>354</v>
      </c>
      <c s="5" r="C13" t="n">
        <v>61</v>
      </c>
      <c s="5" r="D13" t="n">
        <v>-538</v>
      </c>
    </row>
    <row r="14" spans="1:4">
      <c s="3" r="A14" t="s">
        <v>44</v>
      </c>
      <c s="5" r="D14" t="n">
        <v>22771</v>
      </c>
    </row>
    <row r="15" spans="1:4">
      <c s="3" r="A15" t="s">
        <v>112</v>
      </c>
      <c s="5" r="D15" t="n">
        <v>-17205</v>
      </c>
    </row>
    <row r="16" spans="1:4">
      <c s="7" r="A16" t="s">
        <v>113</v>
      </c>
    </row>
    <row r="17" spans="1:4">
      <c s="3" r="A17" t="s">
        <v>66</v>
      </c>
      <c s="5" r="B17" t="n">
        <v>-13086</v>
      </c>
      <c s="5" r="C17" t="n">
        <v>-1877</v>
      </c>
      <c s="5" r="D17" t="n">
        <v>-14683</v>
      </c>
    </row>
    <row r="18" spans="1:4">
      <c s="3" r="A18" t="s">
        <v>67</v>
      </c>
      <c s="5" r="B18" t="n">
        <v>-16439</v>
      </c>
      <c s="5" r="C18" t="n">
        <v>-19354</v>
      </c>
      <c s="5" r="D18" t="n">
        <v>-3186</v>
      </c>
    </row>
    <row r="19" spans="1:4">
      <c s="3" r="A19" t="s">
        <v>68</v>
      </c>
      <c s="5" r="B19" t="n">
        <v>457</v>
      </c>
      <c s="5" r="C19" t="n">
        <v>7416</v>
      </c>
      <c s="5" r="D19" t="n">
        <v>-31</v>
      </c>
    </row>
    <row r="20" spans="1:4">
      <c s="3" r="A20" t="s">
        <v>73</v>
      </c>
      <c s="5" r="B20" t="n">
        <v>-6547</v>
      </c>
      <c s="5" r="C20" t="n">
        <v>-4236</v>
      </c>
      <c s="5" r="D20" t="n">
        <v>5103</v>
      </c>
    </row>
    <row r="21" spans="1:4">
      <c s="3" r="A21" t="s">
        <v>77</v>
      </c>
      <c s="5" r="B21" t="n">
        <v>-3245</v>
      </c>
      <c s="5" r="C21" t="n">
        <v>4796</v>
      </c>
      <c s="5" r="D21" t="n">
        <v>1682</v>
      </c>
    </row>
    <row r="22" spans="1:4">
      <c s="3" r="A22" t="s">
        <v>114</v>
      </c>
      <c s="5" r="B22" t="n">
        <v>62</v>
      </c>
      <c s="5" r="C22" t="n">
        <v>90</v>
      </c>
      <c s="5" r="D22" t="n">
        <v>-13813</v>
      </c>
    </row>
    <row r="23" spans="1:4">
      <c s="3" r="A23" t="s">
        <v>115</v>
      </c>
      <c s="5" r="B23" t="n">
        <v>-7260</v>
      </c>
      <c s="5" r="C23" t="n">
        <v>-3788</v>
      </c>
      <c s="5" r="D23" t="n">
        <v>-3304</v>
      </c>
    </row>
    <row r="24" spans="1:4">
      <c s="3" r="A24" t="s">
        <v>116</v>
      </c>
      <c s="5" r="B24" t="n">
        <v>37218</v>
      </c>
      <c s="5" r="C24" t="n">
        <v>68704</v>
      </c>
      <c s="5" r="D24" t="n">
        <v>-712</v>
      </c>
    </row>
    <row r="25" spans="1:4">
      <c s="7" r="A25" t="s">
        <v>117</v>
      </c>
    </row>
    <row r="26" spans="1:4">
      <c s="3" r="A26" t="s">
        <v>118</v>
      </c>
      <c s="5" r="B26" t="n">
        <v>-36352</v>
      </c>
      <c s="5" r="C26" t="n">
        <v>-20058</v>
      </c>
      <c s="5" r="D26" t="n">
        <v>-19846</v>
      </c>
    </row>
    <row r="27" spans="1:4">
      <c s="3" r="A27" t="s">
        <v>119</v>
      </c>
      <c s="5" r="B27" t="n">
        <v>-46576</v>
      </c>
      <c s="5" r="C27" t="n">
        <v>-10377</v>
      </c>
    </row>
    <row r="28" spans="1:4">
      <c s="3" r="A28" t="s">
        <v>120</v>
      </c>
      <c s="5" r="B28" t="n">
        <v>137</v>
      </c>
      <c s="5" r="C28" t="n">
        <v>-4029</v>
      </c>
      <c s="5" r="D28" t="n">
        <v>434</v>
      </c>
    </row>
    <row r="29" spans="1:4">
      <c s="3" r="A29" t="s">
        <v>121</v>
      </c>
      <c s="5" r="B29" t="n">
        <v>-82791</v>
      </c>
      <c s="5" r="C29" t="n">
        <v>-34464</v>
      </c>
      <c s="5" r="D29" t="n">
        <v>-19412</v>
      </c>
    </row>
    <row r="30" spans="1:4">
      <c s="7" r="A30" t="s">
        <v>122</v>
      </c>
    </row>
    <row r="31" spans="1:4">
      <c s="3" r="A31" t="s">
        <v>123</v>
      </c>
      <c s="5" r="B31" t="n">
        <v>255500</v>
      </c>
      <c s="5" r="C31" t="n">
        <v>38000</v>
      </c>
      <c s="5" r="D31" t="n">
        <v>175500</v>
      </c>
    </row>
    <row r="32" spans="1:4">
      <c s="3" r="A32" t="s">
        <v>124</v>
      </c>
      <c s="5" r="B32" t="n">
        <v>-189500</v>
      </c>
      <c s="5" r="C32" t="n">
        <v>-35000</v>
      </c>
      <c s="5" r="D32" t="n">
        <v>-209500</v>
      </c>
    </row>
    <row r="33" spans="1:4">
      <c s="3" r="A33" t="s">
        <v>125</v>
      </c>
      <c s="5" r="D33" t="n">
        <v>289275</v>
      </c>
    </row>
    <row r="34" spans="1:4">
      <c s="3" r="A34" t="s">
        <v>126</v>
      </c>
      <c s="5" r="B34" t="n">
        <v>-3929</v>
      </c>
      <c s="5" r="C34" t="n">
        <v>-4090</v>
      </c>
      <c s="5" r="D34" t="n">
        <v>-335374</v>
      </c>
    </row>
    <row r="35" spans="1:4">
      <c s="3" r="A35" t="s">
        <v>127</v>
      </c>
      <c s="5" r="D35" t="n">
        <v>-4551</v>
      </c>
    </row>
    <row r="36" spans="1:4">
      <c s="3" r="A36" t="s">
        <v>128</v>
      </c>
      <c s="5" r="B36" t="n">
        <v>4017</v>
      </c>
      <c s="5" r="C36" t="n">
        <v>1334</v>
      </c>
      <c s="5" r="D36" t="n">
        <v>114429</v>
      </c>
    </row>
    <row r="37" spans="1:4">
      <c s="3" r="A37" t="s">
        <v>129</v>
      </c>
      <c s="5" r="B37" t="n">
        <v>-15708</v>
      </c>
      <c s="5" r="C37" t="n">
        <v>-15595</v>
      </c>
      <c s="5" r="D37" t="n">
        <v>-25000</v>
      </c>
    </row>
    <row r="38" spans="1:4">
      <c s="3" r="A38" t="s">
        <v>130</v>
      </c>
      <c s="5" r="B38" t="n">
        <v>50380</v>
      </c>
      <c s="5" r="C38" t="n">
        <v>-15351</v>
      </c>
      <c s="5" r="D38" t="n">
        <v>4779</v>
      </c>
    </row>
    <row r="39" spans="1:4">
      <c s="3" r="A39" t="s">
        <v>131</v>
      </c>
      <c s="5" r="B39" t="n">
        <v>-418</v>
      </c>
      <c s="5" r="C39" t="n">
        <v>-1494</v>
      </c>
      <c s="5" r="D39" t="n">
        <v>-203</v>
      </c>
    </row>
    <row r="40" spans="1:4">
      <c s="3" r="A40" t="s">
        <v>132</v>
      </c>
      <c s="5" r="B40" t="n">
        <v>4389</v>
      </c>
      <c s="5" r="C40" t="n">
        <v>17395</v>
      </c>
      <c s="5" r="D40" t="n">
        <v>-15548</v>
      </c>
    </row>
    <row r="41" spans="1:4">
      <c s="3" r="A41" t="s">
        <v>133</v>
      </c>
      <c s="5" r="B41" t="n">
        <v>29216</v>
      </c>
      <c s="5" r="C41" t="n">
        <v>11821</v>
      </c>
      <c s="5" r="D41" t="n">
        <v>27369</v>
      </c>
    </row>
    <row r="42" spans="1:4">
      <c s="3" r="A42" t="s">
        <v>134</v>
      </c>
      <c s="5" r="B42" t="n">
        <v>33605</v>
      </c>
      <c s="5" r="C42" t="n">
        <v>29216</v>
      </c>
      <c s="5" r="D42" t="n">
        <v>11821</v>
      </c>
    </row>
    <row r="43" spans="1:4">
      <c s="7" r="A43" t="s">
        <v>135</v>
      </c>
    </row>
    <row r="44" spans="1:4">
      <c s="3" r="A44" t="s">
        <v>136</v>
      </c>
      <c s="5" r="B44" t="n">
        <v>14215</v>
      </c>
      <c s="5" r="C44" t="n">
        <v>12912</v>
      </c>
      <c s="5" r="D44" t="n">
        <v>45370</v>
      </c>
    </row>
    <row r="45" spans="1:4">
      <c s="3" r="A45" t="s">
        <v>137</v>
      </c>
      <c s="5" r="B45" t="n">
        <v>16828</v>
      </c>
      <c s="5" r="C45" t="n">
        <v>10780</v>
      </c>
      <c s="5" r="D45" t="n">
        <v>12207</v>
      </c>
    </row>
    <row r="46" spans="1:4">
      <c s="7" r="A46" t="s">
        <v>138</v>
      </c>
    </row>
    <row r="47" spans="1:4">
      <c s="3" r="A47" t="s">
        <v>119</v>
      </c>
      <c s="5" r="C47" t="n">
        <v>4156</v>
      </c>
    </row>
    <row r="48" spans="1:4">
      <c s="3" r="A48" t="s">
        <v>139</v>
      </c>
      <c s="6" r="B48" t="n">
        <v>1438</v>
      </c>
      <c s="6" r="C48" t="n">
        <v>1193</v>
      </c>
      <c s="6" r="D48" t="n">
        <v>26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5</v>
      </c>
      <c s="2" r="B1" t="s">
        <v>1</v>
      </c>
    </row>
    <row r="2" spans="1:4">
      <c s="2" r="B2" t="s">
        <v>2</v>
      </c>
      <c s="2" r="C2" t="s">
        <v>33</v>
      </c>
      <c s="2" r="D2" t="s">
        <v>34</v>
      </c>
    </row>
    <row r="3" spans="1:4">
      <c s="7" r="A3" t="s">
        <v>606</v>
      </c>
    </row>
    <row r="4" spans="1:4">
      <c s="3" r="A4" t="s">
        <v>607</v>
      </c>
      <c s="6" r="B4" t="n">
        <v>62605</v>
      </c>
      <c s="6" r="C4" t="n">
        <v>57599</v>
      </c>
    </row>
    <row r="5" spans="1:4">
      <c s="3" r="A5" t="s">
        <v>608</v>
      </c>
      <c s="5" r="B5" t="n">
        <v>2939</v>
      </c>
      <c s="5" r="C5" t="n">
        <v>2954</v>
      </c>
      <c s="6" r="D5" t="n">
        <v>2457</v>
      </c>
    </row>
    <row r="6" spans="1:4">
      <c s="3" r="A6" t="s">
        <v>609</v>
      </c>
      <c s="5" r="B6" t="n">
        <v>2893</v>
      </c>
      <c s="5" r="C6" t="n">
        <v>2618</v>
      </c>
      <c s="5" r="D6" t="n">
        <v>2333</v>
      </c>
    </row>
    <row r="7" spans="1:4">
      <c s="3" r="A7" t="s">
        <v>610</v>
      </c>
      <c s="5" r="B7" t="n">
        <v>-1271</v>
      </c>
      <c s="5" r="C7" t="n">
        <v>-1116</v>
      </c>
    </row>
    <row r="8" spans="1:4">
      <c s="3" r="A8" t="s">
        <v>611</v>
      </c>
      <c s="5" r="B8" t="n">
        <v>8498</v>
      </c>
      <c s="5" r="C8" t="n">
        <v>550</v>
      </c>
    </row>
    <row r="9" spans="1:4">
      <c s="3" r="A9" t="s">
        <v>612</v>
      </c>
      <c s="5" r="B9" t="n">
        <v>75664</v>
      </c>
      <c s="5" r="C9" t="n">
        <v>62605</v>
      </c>
      <c s="5" r="D9" t="n">
        <v>57599</v>
      </c>
    </row>
    <row r="10" spans="1:4">
      <c s="7" r="A10" t="s">
        <v>613</v>
      </c>
    </row>
    <row r="11" spans="1:4">
      <c s="3" r="A11" t="s">
        <v>614</v>
      </c>
      <c s="5" r="B11" t="n">
        <v>44032</v>
      </c>
      <c s="5" r="C11" t="n">
        <v>39581</v>
      </c>
    </row>
    <row r="12" spans="1:4">
      <c s="3" r="A12" t="s">
        <v>615</v>
      </c>
      <c s="5" r="B12" t="n">
        <v>-1202</v>
      </c>
      <c s="5" r="C12" t="n">
        <v>-1248</v>
      </c>
    </row>
    <row r="13" spans="1:4">
      <c s="3" r="A13" t="s">
        <v>616</v>
      </c>
      <c s="5" r="B13" t="n">
        <v>12734</v>
      </c>
      <c s="5" r="C13" t="n">
        <v>6815</v>
      </c>
    </row>
    <row r="14" spans="1:4">
      <c s="3" r="A14" t="s">
        <v>610</v>
      </c>
      <c s="5" r="B14" t="n">
        <v>-1271</v>
      </c>
      <c s="5" r="C14" t="n">
        <v>-1116</v>
      </c>
    </row>
    <row r="15" spans="1:4">
      <c s="3" r="A15" t="s">
        <v>617</v>
      </c>
      <c s="5" r="B15" t="n">
        <v>54293</v>
      </c>
      <c s="5" r="C15" t="n">
        <v>44032</v>
      </c>
      <c s="6" r="D15" t="n">
        <v>39581</v>
      </c>
    </row>
    <row r="16" spans="1:4">
      <c s="3" r="A16" t="s">
        <v>618</v>
      </c>
      <c s="6" r="B16" t="n">
        <v>-21371</v>
      </c>
      <c s="6" r="C16" t="n">
        <v>-185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9</v>
      </c>
      <c s="2" r="B1" t="s">
        <v>1</v>
      </c>
    </row>
    <row r="2" spans="1:4">
      <c s="2" r="B2" t="s">
        <v>2</v>
      </c>
      <c s="2" r="C2" t="s">
        <v>33</v>
      </c>
      <c s="2" r="D2" t="s">
        <v>34</v>
      </c>
    </row>
    <row r="3" spans="1:4">
      <c s="7" r="A3" t="s">
        <v>620</v>
      </c>
    </row>
    <row r="4" spans="1:4">
      <c s="3" r="A4" t="s">
        <v>402</v>
      </c>
      <c s="6" r="B4" t="n">
        <v>19884</v>
      </c>
      <c s="6" r="C4" t="n">
        <v>16663</v>
      </c>
    </row>
    <row r="5" spans="1:4">
      <c s="3" r="A5" t="s">
        <v>621</v>
      </c>
      <c s="5" r="B5" t="n">
        <v>1784</v>
      </c>
      <c s="5" r="C5" t="n">
        <v>1405</v>
      </c>
      <c s="6" r="D5" t="n">
        <v>904</v>
      </c>
    </row>
    <row r="6" spans="1:4">
      <c s="3" r="A6" t="s">
        <v>622</v>
      </c>
      <c s="5" r="B6" t="n">
        <v>12877</v>
      </c>
      <c s="5" r="C6" t="n">
        <v>4626</v>
      </c>
    </row>
    <row r="7" spans="1:4">
      <c s="3" r="A7" t="s">
        <v>623</v>
      </c>
      <c s="5" r="B7" t="n">
        <v>11093</v>
      </c>
      <c s="5" r="C7" t="n">
        <v>3221</v>
      </c>
      <c s="5" r="D7" t="n">
        <v>4423</v>
      </c>
    </row>
    <row r="8" spans="1:4">
      <c s="3" r="A8" t="s">
        <v>406</v>
      </c>
      <c s="6" r="B8" t="n">
        <v>30977</v>
      </c>
      <c s="6" r="C8" t="n">
        <v>19884</v>
      </c>
      <c s="6" r="D8" t="n">
        <v>166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3</v>
      </c>
      <c s="2" r="D2" t="s">
        <v>34</v>
      </c>
    </row>
    <row r="3" spans="1:4">
      <c s="7" r="A3" t="s">
        <v>191</v>
      </c>
    </row>
    <row r="4" spans="1:4">
      <c s="3" r="A4" t="s">
        <v>625</v>
      </c>
      <c s="6" r="B4" t="n">
        <v>2939</v>
      </c>
      <c s="6" r="C4" t="n">
        <v>2954</v>
      </c>
      <c s="6" r="D4" t="n">
        <v>2457</v>
      </c>
    </row>
    <row r="5" spans="1:4">
      <c s="3" r="A5" t="s">
        <v>626</v>
      </c>
      <c s="5" r="B5" t="n">
        <v>2893</v>
      </c>
      <c s="5" r="C5" t="n">
        <v>2618</v>
      </c>
      <c s="5" r="D5" t="n">
        <v>2333</v>
      </c>
    </row>
    <row r="6" spans="1:4">
      <c s="3" r="A6" t="s">
        <v>627</v>
      </c>
      <c s="5" r="B6" t="n">
        <v>-3177</v>
      </c>
      <c s="5" r="C6" t="n">
        <v>-2828</v>
      </c>
      <c s="5" r="D6" t="n">
        <v>-2334</v>
      </c>
    </row>
    <row r="7" spans="1:4">
      <c s="3" r="A7" t="s">
        <v>621</v>
      </c>
      <c s="5" r="B7" t="n">
        <v>1784</v>
      </c>
      <c s="5" r="C7" t="n">
        <v>1405</v>
      </c>
      <c s="5" r="D7" t="n">
        <v>904</v>
      </c>
    </row>
    <row r="8" spans="1:4">
      <c s="3" r="A8" t="s">
        <v>628</v>
      </c>
      <c s="6" r="B8" t="n">
        <v>4439</v>
      </c>
      <c s="6" r="C8" t="n">
        <v>4149</v>
      </c>
      <c s="6" r="D8" t="n">
        <v>33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9</v>
      </c>
      <c s="2" r="B1" t="s">
        <v>1</v>
      </c>
    </row>
    <row r="2" spans="1:4">
      <c s="2" r="B2" t="s">
        <v>2</v>
      </c>
      <c s="2" r="C2" t="s">
        <v>33</v>
      </c>
      <c s="2" r="D2" t="s">
        <v>34</v>
      </c>
    </row>
    <row r="3" spans="1:4">
      <c s="7" r="A3" t="s">
        <v>630</v>
      </c>
    </row>
    <row r="4" spans="1:4">
      <c s="3" r="A4" t="s">
        <v>631</v>
      </c>
      <c s="3" r="B4" t="s">
        <v>632</v>
      </c>
      <c s="3" r="C4" t="s">
        <v>633</v>
      </c>
      <c s="3" r="D4" t="s">
        <v>634</v>
      </c>
    </row>
    <row r="5" spans="1:4">
      <c s="3" r="A5" t="s">
        <v>635</v>
      </c>
      <c s="3" r="B5" t="s">
        <v>636</v>
      </c>
      <c s="3" r="C5" t="s">
        <v>637</v>
      </c>
      <c s="3" r="D5" t="s">
        <v>638</v>
      </c>
    </row>
    <row r="6" spans="1:4">
      <c s="3" r="A6" t="s">
        <v>639</v>
      </c>
      <c s="3" r="B6" t="s">
        <v>640</v>
      </c>
      <c s="3" r="C6" t="s">
        <v>632</v>
      </c>
      <c s="3" r="D6" t="s">
        <v>633</v>
      </c>
    </row>
    <row r="7" spans="1:4">
      <c s="3" r="A7" t="s">
        <v>641</v>
      </c>
    </row>
    <row r="8" spans="1:4">
      <c s="7" r="A8" t="s">
        <v>630</v>
      </c>
    </row>
    <row r="9" spans="1:4">
      <c s="3" r="A9" t="s">
        <v>642</v>
      </c>
      <c s="3" r="B9" t="s">
        <v>538</v>
      </c>
      <c s="3" r="C9" t="s">
        <v>538</v>
      </c>
      <c s="3" r="D9" t="s">
        <v>538</v>
      </c>
    </row>
    <row r="10" spans="1:4">
      <c s="3" r="A10" t="s">
        <v>643</v>
      </c>
    </row>
    <row r="11" spans="1:4">
      <c s="7" r="A11" t="s">
        <v>630</v>
      </c>
    </row>
    <row r="12" spans="1:4">
      <c s="3" r="A12" t="s">
        <v>642</v>
      </c>
      <c s="3" r="B12" t="s">
        <v>644</v>
      </c>
      <c s="3" r="C12" t="s">
        <v>644</v>
      </c>
      <c s="3" r="D12" t="s">
        <v>6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45</v>
      </c>
      <c s="2" r="B1" t="s">
        <v>646</v>
      </c>
    </row>
    <row r="2" spans="1:2">
      <c s="7" r="A2" t="s">
        <v>191</v>
      </c>
    </row>
    <row r="3" spans="1:2">
      <c s="5" r="A3" t="n">
        <v>2017</v>
      </c>
      <c s="6" r="B3" t="n">
        <v>1934</v>
      </c>
    </row>
    <row r="4" spans="1:2">
      <c s="5" r="A4" t="n">
        <v>2018</v>
      </c>
      <c s="5" r="B4" t="n">
        <v>2196</v>
      </c>
    </row>
    <row r="5" spans="1:2">
      <c s="5" r="A5" t="n">
        <v>2019</v>
      </c>
      <c s="5" r="B5" t="n">
        <v>2480</v>
      </c>
    </row>
    <row r="6" spans="1:2">
      <c s="5" r="A6" t="n">
        <v>2020</v>
      </c>
      <c s="5" r="B6" t="n">
        <v>2780</v>
      </c>
    </row>
    <row r="7" spans="1:2">
      <c s="5" r="A7" t="n">
        <v>2021</v>
      </c>
      <c s="5" r="B7" t="n">
        <v>3081</v>
      </c>
    </row>
    <row r="8" spans="1:2">
      <c s="3" r="A8" t="s">
        <v>647</v>
      </c>
      <c s="6" r="B8" t="n">
        <v>196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48</v>
      </c>
      <c s="2" r="C1" t="s">
        <v>1</v>
      </c>
    </row>
    <row r="2" spans="1:4">
      <c s="2" r="C2" t="s">
        <v>2</v>
      </c>
      <c s="2" r="D2" t="s">
        <v>33</v>
      </c>
    </row>
    <row r="3" spans="1:4">
      <c s="3" r="A3" t="s">
        <v>649</v>
      </c>
    </row>
    <row r="4" spans="1:4">
      <c s="7" r="A4" t="s">
        <v>650</v>
      </c>
    </row>
    <row r="5" spans="1:4">
      <c s="3" r="A5" t="s">
        <v>651</v>
      </c>
      <c s="3" r="C5" t="s">
        <v>652</v>
      </c>
    </row>
    <row r="6" spans="1:4">
      <c s="3" r="A6" t="s">
        <v>653</v>
      </c>
      <c s="3" r="C6" t="s">
        <v>654</v>
      </c>
    </row>
    <row r="7" spans="1:4">
      <c s="3" r="A7" t="s">
        <v>655</v>
      </c>
      <c s="3" r="C7" t="s">
        <v>656</v>
      </c>
      <c s="3" r="D7" t="s">
        <v>656</v>
      </c>
    </row>
    <row r="8" spans="1:4">
      <c s="3" r="A8" t="s">
        <v>657</v>
      </c>
    </row>
    <row r="9" spans="1:4">
      <c s="7" r="A9" t="s">
        <v>650</v>
      </c>
    </row>
    <row r="10" spans="1:4">
      <c s="3" r="A10" t="s">
        <v>651</v>
      </c>
      <c s="3" r="C10" t="s">
        <v>658</v>
      </c>
    </row>
    <row r="11" spans="1:4">
      <c s="3" r="A11" t="s">
        <v>653</v>
      </c>
      <c s="3" r="C11" t="s">
        <v>659</v>
      </c>
    </row>
    <row r="12" spans="1:4">
      <c s="3" r="A12" t="s">
        <v>655</v>
      </c>
      <c s="3" r="C12" t="s">
        <v>660</v>
      </c>
      <c s="3" r="D12" t="s">
        <v>654</v>
      </c>
    </row>
    <row r="13" spans="1:4">
      <c s="3" r="A13" t="s">
        <v>661</v>
      </c>
    </row>
    <row r="14" spans="1:4">
      <c s="7" r="A14" t="s">
        <v>650</v>
      </c>
    </row>
    <row r="15" spans="1:4">
      <c s="3" r="A15" t="s">
        <v>651</v>
      </c>
      <c s="3" r="B15" t="s">
        <v>662</v>
      </c>
      <c s="3" r="C15" t="s">
        <v>562</v>
      </c>
    </row>
    <row r="16" spans="1:4">
      <c s="3" r="A16" t="s">
        <v>653</v>
      </c>
      <c s="3" r="B16" t="s">
        <v>662</v>
      </c>
      <c s="3" r="C16" t="s">
        <v>654</v>
      </c>
    </row>
    <row r="17" spans="1:4">
      <c s="3" r="A17" t="s">
        <v>655</v>
      </c>
      <c s="3" r="B17" t="s">
        <v>662</v>
      </c>
      <c s="3" r="C17" t="s">
        <v>353</v>
      </c>
      <c s="3" r="D17" t="s">
        <v>654</v>
      </c>
    </row>
    <row r="18" spans="1:4">
      <c s="3" r="A18" t="s">
        <v>111</v>
      </c>
    </row>
    <row r="19" spans="1:4">
      <c s="7" r="A19" t="s">
        <v>650</v>
      </c>
    </row>
    <row r="20" spans="1:4">
      <c s="3" r="A20" t="s">
        <v>651</v>
      </c>
      <c s="3" r="C20" t="s">
        <v>663</v>
      </c>
    </row>
    <row r="21" spans="1:4">
      <c s="3" r="A21" t="s">
        <v>653</v>
      </c>
      <c s="3" r="C21" t="s">
        <v>658</v>
      </c>
    </row>
    <row r="22" spans="1:4">
      <c s="3" r="A22" t="s">
        <v>655</v>
      </c>
      <c s="3" r="C22" t="s">
        <v>664</v>
      </c>
      <c s="3" r="D22" t="s">
        <v>665</v>
      </c>
    </row>
    <row r="23" spans="1:4">
      <c r="A23" t="n"/>
    </row>
    <row r="24" spans="1:4">
      <c s="3" r="A24" t="s">
        <v>662</v>
      </c>
      <c s="3" r="B24" t="s">
        <v>666</v>
      </c>
    </row>
  </sheetData>
  <mergeCells count="3">
    <mergeCell ref="A1:B2"/>
    <mergeCell ref="A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67</v>
      </c>
      <c s="2" r="B1" t="s">
        <v>2</v>
      </c>
      <c s="2" r="C1" t="s">
        <v>33</v>
      </c>
      <c s="2" r="D1" t="s">
        <v>34</v>
      </c>
    </row>
    <row r="2" spans="1:4">
      <c s="7" r="A2" t="s">
        <v>650</v>
      </c>
    </row>
    <row r="3" spans="1:4">
      <c s="3" r="A3" t="s">
        <v>668</v>
      </c>
      <c s="6" r="B3" t="n">
        <v>54293</v>
      </c>
      <c s="6" r="C3" t="n">
        <v>44032</v>
      </c>
      <c s="6" r="D3" t="n">
        <v>39581</v>
      </c>
    </row>
    <row r="4" spans="1:4">
      <c s="12" r="A4" t="n">
        <v>1</v>
      </c>
    </row>
    <row r="5" spans="1:4">
      <c s="7" r="A5" t="s">
        <v>650</v>
      </c>
    </row>
    <row r="6" spans="1:4">
      <c s="3" r="A6" t="s">
        <v>668</v>
      </c>
      <c s="5" r="B6" t="n">
        <v>9357</v>
      </c>
      <c s="5" r="C6" t="n">
        <v>8798</v>
      </c>
    </row>
    <row r="7" spans="1:4">
      <c s="12" r="A7" t="n">
        <v>2</v>
      </c>
    </row>
    <row r="8" spans="1:4">
      <c s="7" r="A8" t="s">
        <v>650</v>
      </c>
    </row>
    <row r="9" spans="1:4">
      <c s="3" r="A9" t="s">
        <v>668</v>
      </c>
      <c s="5" r="B9" t="n">
        <v>24424</v>
      </c>
      <c s="5" r="C9" t="n">
        <v>26245</v>
      </c>
    </row>
    <row r="10" spans="1:4">
      <c s="12" r="A10" t="n">
        <v>3</v>
      </c>
    </row>
    <row r="11" spans="1:4">
      <c s="7" r="A11" t="s">
        <v>650</v>
      </c>
    </row>
    <row r="12" spans="1:4">
      <c s="3" r="A12" t="s">
        <v>668</v>
      </c>
      <c s="5" r="B12" t="n">
        <v>20513</v>
      </c>
      <c s="5" r="C12" t="n">
        <v>8989</v>
      </c>
      <c s="6" r="D12" t="n">
        <v>10031</v>
      </c>
    </row>
    <row r="13" spans="1:4">
      <c s="3" r="A13" t="s">
        <v>146</v>
      </c>
    </row>
    <row r="14" spans="1:4">
      <c s="7" r="A14" t="s">
        <v>650</v>
      </c>
    </row>
    <row r="15" spans="1:4">
      <c s="3" r="A15" t="s">
        <v>668</v>
      </c>
      <c s="5" r="B15" t="n">
        <v>54294</v>
      </c>
      <c s="5" r="C15" t="n">
        <v>44032</v>
      </c>
    </row>
    <row r="16" spans="1:4">
      <c s="3" r="A16" t="s">
        <v>669</v>
      </c>
    </row>
    <row r="17" spans="1:4">
      <c s="7" r="A17" t="s">
        <v>650</v>
      </c>
    </row>
    <row r="18" spans="1:4">
      <c s="3" r="A18" t="s">
        <v>668</v>
      </c>
      <c s="5" r="B18" t="n">
        <v>713</v>
      </c>
      <c s="5" r="C18" t="n">
        <v>129</v>
      </c>
    </row>
    <row r="19" spans="1:4">
      <c s="3" r="A19" t="s">
        <v>670</v>
      </c>
    </row>
    <row r="20" spans="1:4">
      <c s="7" r="A20" t="s">
        <v>650</v>
      </c>
    </row>
    <row r="21" spans="1:4">
      <c s="3" r="A21" t="s">
        <v>668</v>
      </c>
      <c s="3" r="B21" t="s">
        <v>85</v>
      </c>
      <c s="3" r="C21" t="s">
        <v>85</v>
      </c>
    </row>
    <row r="22" spans="1:4">
      <c s="3" r="A22" t="s">
        <v>671</v>
      </c>
    </row>
    <row r="23" spans="1:4">
      <c s="7" r="A23" t="s">
        <v>650</v>
      </c>
    </row>
    <row r="24" spans="1:4">
      <c s="3" r="A24" t="s">
        <v>668</v>
      </c>
      <c s="3" r="B24" t="s">
        <v>85</v>
      </c>
      <c s="3" r="C24" t="s">
        <v>85</v>
      </c>
    </row>
    <row r="25" spans="1:4">
      <c s="3" r="A25" t="s">
        <v>672</v>
      </c>
    </row>
    <row r="26" spans="1:4">
      <c s="7" r="A26" t="s">
        <v>650</v>
      </c>
    </row>
    <row r="27" spans="1:4">
      <c s="3" r="A27" t="s">
        <v>668</v>
      </c>
      <c s="5" r="B27" t="n">
        <v>713</v>
      </c>
      <c s="5" r="C27" t="n">
        <v>129</v>
      </c>
    </row>
    <row r="28" spans="1:4">
      <c s="3" r="A28" t="s">
        <v>673</v>
      </c>
    </row>
    <row r="29" spans="1:4">
      <c s="7" r="A29" t="s">
        <v>650</v>
      </c>
    </row>
    <row r="30" spans="1:4">
      <c s="3" r="A30" t="s">
        <v>668</v>
      </c>
      <c s="3" r="B30" t="s">
        <v>85</v>
      </c>
      <c s="3" r="C30" t="s">
        <v>85</v>
      </c>
    </row>
    <row r="31" spans="1:4">
      <c s="3" r="A31" t="s">
        <v>674</v>
      </c>
    </row>
    <row r="32" spans="1:4">
      <c s="7" r="A32" t="s">
        <v>650</v>
      </c>
    </row>
    <row r="33" spans="1:4">
      <c s="3" r="A33" t="s">
        <v>668</v>
      </c>
      <c s="5" r="B33" t="n">
        <v>11963</v>
      </c>
      <c s="5" r="C33" t="n">
        <v>10995</v>
      </c>
    </row>
    <row r="34" spans="1:4">
      <c s="3" r="A34" t="s">
        <v>675</v>
      </c>
    </row>
    <row r="35" spans="1:4">
      <c s="7" r="A35" t="s">
        <v>650</v>
      </c>
    </row>
    <row r="36" spans="1:4">
      <c s="3" r="A36" t="s">
        <v>668</v>
      </c>
      <c s="5" r="B36" t="n">
        <v>6596</v>
      </c>
      <c s="3" r="C36" t="s">
        <v>85</v>
      </c>
    </row>
    <row r="37" spans="1:4">
      <c s="3" r="A37" t="s">
        <v>676</v>
      </c>
    </row>
    <row r="38" spans="1:4">
      <c s="7" r="A38" t="s">
        <v>650</v>
      </c>
    </row>
    <row r="39" spans="1:4">
      <c s="3" r="A39" t="s">
        <v>668</v>
      </c>
      <c s="5" r="B39" t="n">
        <v>18559</v>
      </c>
      <c s="5" r="C39" t="n">
        <v>10995</v>
      </c>
    </row>
    <row r="40" spans="1:4">
      <c s="3" r="A40" t="s">
        <v>677</v>
      </c>
    </row>
    <row r="41" spans="1:4">
      <c s="7" r="A41" t="s">
        <v>650</v>
      </c>
    </row>
    <row r="42" spans="1:4">
      <c s="3" r="A42" t="s">
        <v>668</v>
      </c>
      <c s="3" r="B42" t="s">
        <v>85</v>
      </c>
      <c s="3" r="C42" t="s">
        <v>85</v>
      </c>
    </row>
    <row r="43" spans="1:4">
      <c s="3" r="A43" t="s">
        <v>678</v>
      </c>
    </row>
    <row r="44" spans="1:4">
      <c s="7" r="A44" t="s">
        <v>650</v>
      </c>
    </row>
    <row r="45" spans="1:4">
      <c s="3" r="A45" t="s">
        <v>668</v>
      </c>
      <c s="5" r="B45" t="n">
        <v>7583</v>
      </c>
      <c s="5" r="C45" t="n">
        <v>8565</v>
      </c>
    </row>
    <row r="46" spans="1:4">
      <c s="3" r="A46" t="s">
        <v>679</v>
      </c>
    </row>
    <row r="47" spans="1:4">
      <c s="7" r="A47" t="s">
        <v>650</v>
      </c>
    </row>
    <row r="48" spans="1:4">
      <c s="3" r="A48" t="s">
        <v>668</v>
      </c>
      <c s="3" r="B48" t="s">
        <v>85</v>
      </c>
      <c s="3" r="C48" t="s">
        <v>85</v>
      </c>
    </row>
    <row r="49" spans="1:4">
      <c s="3" r="A49" t="s">
        <v>680</v>
      </c>
    </row>
    <row r="50" spans="1:4">
      <c s="7" r="A50" t="s">
        <v>650</v>
      </c>
    </row>
    <row r="51" spans="1:4">
      <c s="3" r="A51" t="s">
        <v>668</v>
      </c>
      <c s="5" r="B51" t="n">
        <v>7583</v>
      </c>
      <c s="5" r="C51" t="n">
        <v>8565</v>
      </c>
    </row>
    <row r="52" spans="1:4">
      <c s="3" r="A52" t="s">
        <v>681</v>
      </c>
    </row>
    <row r="53" spans="1:4">
      <c s="7" r="A53" t="s">
        <v>650</v>
      </c>
    </row>
    <row r="54" spans="1:4">
      <c s="3" r="A54" t="s">
        <v>668</v>
      </c>
      <c s="3" r="B54" t="s">
        <v>85</v>
      </c>
      <c s="3" r="C54" t="s">
        <v>85</v>
      </c>
    </row>
    <row r="55" spans="1:4">
      <c s="3" r="A55" t="s">
        <v>682</v>
      </c>
    </row>
    <row r="56" spans="1:4">
      <c s="7" r="A56" t="s">
        <v>650</v>
      </c>
    </row>
    <row r="57" spans="1:4">
      <c s="3" r="A57" t="s">
        <v>668</v>
      </c>
      <c s="5" r="B57" t="n">
        <v>4878</v>
      </c>
      <c s="5" r="C57" t="n">
        <v>6685</v>
      </c>
    </row>
    <row r="58" spans="1:4">
      <c s="3" r="A58" t="s">
        <v>683</v>
      </c>
    </row>
    <row r="59" spans="1:4">
      <c s="7" r="A59" t="s">
        <v>650</v>
      </c>
    </row>
    <row r="60" spans="1:4">
      <c s="3" r="A60" t="s">
        <v>668</v>
      </c>
      <c s="3" r="B60" t="s">
        <v>85</v>
      </c>
      <c s="3" r="C60" t="s">
        <v>85</v>
      </c>
    </row>
    <row r="61" spans="1:4">
      <c s="3" r="A61" t="s">
        <v>684</v>
      </c>
    </row>
    <row r="62" spans="1:4">
      <c s="7" r="A62" t="s">
        <v>650</v>
      </c>
    </row>
    <row r="63" spans="1:4">
      <c s="3" r="A63" t="s">
        <v>668</v>
      </c>
      <c s="5" r="B63" t="n">
        <v>4878</v>
      </c>
      <c s="5" r="C63" t="n">
        <v>6685</v>
      </c>
    </row>
    <row r="64" spans="1:4">
      <c s="3" r="A64" t="s">
        <v>685</v>
      </c>
    </row>
    <row r="65" spans="1:4">
      <c s="7" r="A65" t="s">
        <v>650</v>
      </c>
    </row>
    <row r="66" spans="1:4">
      <c s="3" r="A66" t="s">
        <v>668</v>
      </c>
      <c s="5" r="B66" t="n">
        <v>4611</v>
      </c>
      <c s="5" r="C66" t="n">
        <v>4366</v>
      </c>
    </row>
    <row r="67" spans="1:4">
      <c s="3" r="A67" t="s">
        <v>686</v>
      </c>
    </row>
    <row r="68" spans="1:4">
      <c s="7" r="A68" t="s">
        <v>650</v>
      </c>
    </row>
    <row r="69" spans="1:4">
      <c s="3" r="A69" t="s">
        <v>668</v>
      </c>
      <c s="3" r="B69" t="s">
        <v>85</v>
      </c>
      <c s="3" r="C69" t="s">
        <v>85</v>
      </c>
    </row>
    <row r="70" spans="1:4">
      <c s="3" r="A70" t="s">
        <v>687</v>
      </c>
    </row>
    <row r="71" spans="1:4">
      <c s="7" r="A71" t="s">
        <v>650</v>
      </c>
    </row>
    <row r="72" spans="1:4">
      <c s="3" r="A72" t="s">
        <v>668</v>
      </c>
      <c s="3" r="B72" t="s">
        <v>85</v>
      </c>
      <c s="3" r="C72" t="s">
        <v>85</v>
      </c>
    </row>
    <row r="73" spans="1:4">
      <c s="3" r="A73" t="s">
        <v>688</v>
      </c>
    </row>
    <row r="74" spans="1:4">
      <c s="7" r="A74" t="s">
        <v>650</v>
      </c>
    </row>
    <row r="75" spans="1:4">
      <c s="3" r="A75" t="s">
        <v>668</v>
      </c>
      <c s="5" r="B75" t="n">
        <v>4611</v>
      </c>
      <c s="5" r="C75" t="n">
        <v>4366</v>
      </c>
    </row>
    <row r="76" spans="1:4">
      <c s="3" r="A76" t="s">
        <v>689</v>
      </c>
    </row>
    <row r="77" spans="1:4">
      <c s="7" r="A77" t="s">
        <v>650</v>
      </c>
    </row>
    <row r="78" spans="1:4">
      <c s="3" r="A78" t="s">
        <v>668</v>
      </c>
      <c s="5" r="B78" t="n">
        <v>1366</v>
      </c>
    </row>
    <row r="79" spans="1:4">
      <c s="3" r="A79" t="s">
        <v>690</v>
      </c>
    </row>
    <row r="80" spans="1:4">
      <c s="7" r="A80" t="s">
        <v>650</v>
      </c>
    </row>
    <row r="81" spans="1:4">
      <c s="3" r="A81" t="s">
        <v>668</v>
      </c>
      <c s="3" r="B81" t="s">
        <v>85</v>
      </c>
    </row>
    <row r="82" spans="1:4">
      <c s="3" r="A82" t="s">
        <v>691</v>
      </c>
    </row>
    <row r="83" spans="1:4">
      <c s="7" r="A83" t="s">
        <v>650</v>
      </c>
    </row>
    <row r="84" spans="1:4">
      <c s="3" r="A84" t="s">
        <v>668</v>
      </c>
      <c s="3" r="B84" t="s">
        <v>85</v>
      </c>
    </row>
    <row r="85" spans="1:4">
      <c s="3" r="A85" t="s">
        <v>692</v>
      </c>
    </row>
    <row r="86" spans="1:4">
      <c s="7" r="A86" t="s">
        <v>650</v>
      </c>
    </row>
    <row r="87" spans="1:4">
      <c s="3" r="A87" t="s">
        <v>668</v>
      </c>
      <c s="5" r="B87" t="n">
        <v>1366</v>
      </c>
    </row>
    <row r="88" spans="1:4">
      <c s="3" r="A88" t="s">
        <v>693</v>
      </c>
    </row>
    <row r="89" spans="1:4">
      <c s="7" r="A89" t="s">
        <v>650</v>
      </c>
    </row>
    <row r="90" spans="1:4">
      <c s="3" r="A90" t="s">
        <v>668</v>
      </c>
      <c s="5" r="B90" t="n">
        <v>2667</v>
      </c>
      <c s="5" r="C90" t="n">
        <v>4303</v>
      </c>
    </row>
    <row r="91" spans="1:4">
      <c s="3" r="A91" t="s">
        <v>694</v>
      </c>
    </row>
    <row r="92" spans="1:4">
      <c s="7" r="A92" t="s">
        <v>650</v>
      </c>
    </row>
    <row r="93" spans="1:4">
      <c s="3" r="A93" t="s">
        <v>668</v>
      </c>
      <c s="3" r="B93" t="s">
        <v>85</v>
      </c>
      <c s="3" r="C93" t="s">
        <v>85</v>
      </c>
    </row>
    <row r="94" spans="1:4">
      <c s="3" r="A94" t="s">
        <v>695</v>
      </c>
    </row>
    <row r="95" spans="1:4">
      <c s="7" r="A95" t="s">
        <v>650</v>
      </c>
    </row>
    <row r="96" spans="1:4">
      <c s="3" r="A96" t="s">
        <v>668</v>
      </c>
      <c s="3" r="B96" t="s">
        <v>85</v>
      </c>
      <c s="3" r="C96" t="s">
        <v>85</v>
      </c>
    </row>
    <row r="97" spans="1:4">
      <c s="3" r="A97" t="s">
        <v>696</v>
      </c>
    </row>
    <row r="98" spans="1:4">
      <c s="7" r="A98" t="s">
        <v>650</v>
      </c>
    </row>
    <row r="99" spans="1:4">
      <c s="3" r="A99" t="s">
        <v>668</v>
      </c>
      <c s="5" r="B99" t="n">
        <v>2667</v>
      </c>
      <c s="5" r="C99" t="n">
        <v>4303</v>
      </c>
    </row>
    <row r="100" spans="1:4">
      <c s="3" r="A100" t="s">
        <v>697</v>
      </c>
    </row>
    <row r="101" spans="1:4">
      <c s="7" r="A101" t="s">
        <v>650</v>
      </c>
    </row>
    <row r="102" spans="1:4">
      <c s="3" r="A102" t="s">
        <v>668</v>
      </c>
      <c s="3" r="B102" t="s">
        <v>85</v>
      </c>
    </row>
    <row r="103" spans="1:4">
      <c s="3" r="A103" t="s">
        <v>698</v>
      </c>
    </row>
    <row r="104" spans="1:4">
      <c s="7" r="A104" t="s">
        <v>650</v>
      </c>
    </row>
    <row r="105" spans="1:4">
      <c s="3" r="A105" t="s">
        <v>668</v>
      </c>
      <c s="3" r="B105" t="s">
        <v>85</v>
      </c>
    </row>
    <row r="106" spans="1:4">
      <c s="3" r="A106" t="s">
        <v>699</v>
      </c>
    </row>
    <row r="107" spans="1:4">
      <c s="7" r="A107" t="s">
        <v>650</v>
      </c>
    </row>
    <row r="108" spans="1:4">
      <c s="3" r="A108" t="s">
        <v>668</v>
      </c>
      <c s="5" r="B108" t="n">
        <v>1434</v>
      </c>
    </row>
    <row r="109" spans="1:4">
      <c s="3" r="A109" t="s">
        <v>700</v>
      </c>
    </row>
    <row r="110" spans="1:4">
      <c s="7" r="A110" t="s">
        <v>650</v>
      </c>
    </row>
    <row r="111" spans="1:4">
      <c s="3" r="A111" t="s">
        <v>668</v>
      </c>
      <c s="5" r="B111" t="n">
        <v>1434</v>
      </c>
    </row>
    <row r="112" spans="1:4">
      <c s="3" r="A112" t="s">
        <v>701</v>
      </c>
    </row>
    <row r="113" spans="1:4">
      <c s="7" r="A113" t="s">
        <v>650</v>
      </c>
    </row>
    <row r="114" spans="1:4">
      <c s="3" r="A114" t="s">
        <v>668</v>
      </c>
      <c s="3" r="B114" t="s">
        <v>85</v>
      </c>
      <c s="3" r="C114" t="s">
        <v>85</v>
      </c>
    </row>
    <row r="115" spans="1:4">
      <c s="3" r="A115" t="s">
        <v>702</v>
      </c>
    </row>
    <row r="116" spans="1:4">
      <c s="7" r="A116" t="s">
        <v>650</v>
      </c>
    </row>
    <row r="117" spans="1:4">
      <c s="3" r="A117" t="s">
        <v>668</v>
      </c>
      <c s="3" r="B117" t="s">
        <v>85</v>
      </c>
      <c s="3" r="C117" t="s">
        <v>85</v>
      </c>
    </row>
    <row r="118" spans="1:4">
      <c s="3" r="A118" t="s">
        <v>703</v>
      </c>
    </row>
    <row r="119" spans="1:4">
      <c s="7" r="A119" t="s">
        <v>650</v>
      </c>
    </row>
    <row r="120" spans="1:4">
      <c s="3" r="A120" t="s">
        <v>668</v>
      </c>
      <c s="5" r="B120" t="n">
        <v>6554</v>
      </c>
      <c s="5" r="C120" t="n">
        <v>4251</v>
      </c>
    </row>
    <row r="121" spans="1:4">
      <c s="3" r="A121" t="s">
        <v>704</v>
      </c>
    </row>
    <row r="122" spans="1:4">
      <c s="7" r="A122" t="s">
        <v>650</v>
      </c>
    </row>
    <row r="123" spans="1:4">
      <c s="3" r="A123" t="s">
        <v>668</v>
      </c>
      <c s="5" r="B123" t="n">
        <v>6554</v>
      </c>
      <c s="5" r="C123" t="n">
        <v>4251</v>
      </c>
    </row>
    <row r="124" spans="1:4">
      <c s="3" r="A124" t="s">
        <v>705</v>
      </c>
    </row>
    <row r="125" spans="1:4">
      <c s="7" r="A125" t="s">
        <v>650</v>
      </c>
    </row>
    <row r="126" spans="1:4">
      <c s="3" r="A126" t="s">
        <v>668</v>
      </c>
      <c s="3" r="B126" t="s">
        <v>85</v>
      </c>
      <c s="3" r="C126" t="s">
        <v>85</v>
      </c>
    </row>
    <row r="127" spans="1:4">
      <c s="3" r="A127" t="s">
        <v>706</v>
      </c>
    </row>
    <row r="128" spans="1:4">
      <c s="7" r="A128" t="s">
        <v>650</v>
      </c>
    </row>
    <row r="129" spans="1:4">
      <c s="3" r="A129" t="s">
        <v>668</v>
      </c>
      <c s="3" r="B129" t="s">
        <v>85</v>
      </c>
      <c s="3" r="C129" t="s">
        <v>85</v>
      </c>
    </row>
    <row r="130" spans="1:4">
      <c s="3" r="A130" t="s">
        <v>707</v>
      </c>
    </row>
    <row r="131" spans="1:4">
      <c s="7" r="A131" t="s">
        <v>650</v>
      </c>
    </row>
    <row r="132" spans="1:4">
      <c s="3" r="A132" t="s">
        <v>668</v>
      </c>
      <c s="5" r="B132" t="n">
        <v>5929</v>
      </c>
      <c s="5" r="C132" t="n">
        <v>4738</v>
      </c>
    </row>
    <row r="133" spans="1:4">
      <c s="3" r="A133" t="s">
        <v>708</v>
      </c>
    </row>
    <row r="134" spans="1:4">
      <c s="7" r="A134" t="s">
        <v>650</v>
      </c>
    </row>
    <row r="135" spans="1:4">
      <c s="3" r="A135" t="s">
        <v>668</v>
      </c>
      <c s="6" r="B135" t="n">
        <v>5929</v>
      </c>
      <c s="6" r="C135" t="n">
        <v>47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9</v>
      </c>
      <c s="2" r="B1" t="s">
        <v>1</v>
      </c>
    </row>
    <row r="2" spans="1:3">
      <c s="2" r="B2" t="s">
        <v>2</v>
      </c>
      <c s="2" r="C2" t="s">
        <v>33</v>
      </c>
    </row>
    <row r="3" spans="1:3">
      <c s="7" r="A3" t="s">
        <v>710</v>
      </c>
    </row>
    <row r="4" spans="1:3">
      <c s="3" r="A4" t="s">
        <v>614</v>
      </c>
      <c s="6" r="B4" t="n">
        <v>44032</v>
      </c>
      <c s="6" r="C4" t="n">
        <v>39581</v>
      </c>
    </row>
    <row r="5" spans="1:3">
      <c s="3" r="A5" t="s">
        <v>617</v>
      </c>
      <c s="5" r="B5" t="n">
        <v>54293</v>
      </c>
      <c s="5" r="C5" t="n">
        <v>44032</v>
      </c>
    </row>
    <row r="6" spans="1:3">
      <c s="12" r="A6" t="n">
        <v>3</v>
      </c>
    </row>
    <row r="7" spans="1:3">
      <c s="7" r="A7" t="s">
        <v>710</v>
      </c>
    </row>
    <row r="8" spans="1:3">
      <c s="3" r="A8" t="s">
        <v>614</v>
      </c>
      <c s="5" r="B8" t="n">
        <v>8989</v>
      </c>
      <c s="5" r="C8" t="n">
        <v>10031</v>
      </c>
    </row>
    <row r="9" spans="1:3">
      <c s="3" r="A9" t="s">
        <v>711</v>
      </c>
      <c s="5" r="B9" t="n">
        <v>-3656</v>
      </c>
      <c s="5" r="C9" t="n">
        <v>-2026</v>
      </c>
    </row>
    <row r="10" spans="1:3">
      <c s="3" r="A10" t="s">
        <v>712</v>
      </c>
      <c s="5" r="B10" t="n">
        <v>15695</v>
      </c>
      <c s="5" r="C10" t="n">
        <v>1280</v>
      </c>
    </row>
    <row r="11" spans="1:3">
      <c s="3" r="A11" t="s">
        <v>713</v>
      </c>
      <c s="5" r="B11" t="n">
        <v>-515</v>
      </c>
      <c s="5" r="C11" t="n">
        <v>-296</v>
      </c>
    </row>
    <row r="12" spans="1:3">
      <c s="3" r="A12" t="s">
        <v>617</v>
      </c>
      <c s="6" r="B12" t="n">
        <v>20513</v>
      </c>
      <c s="6" r="C12" t="n">
        <v>89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4</v>
      </c>
      <c s="2" r="B1" t="s">
        <v>1</v>
      </c>
    </row>
    <row r="2" spans="1:3">
      <c s="2" r="B2" t="s">
        <v>2</v>
      </c>
      <c s="2" r="C2" t="s">
        <v>33</v>
      </c>
    </row>
    <row r="3" spans="1:3">
      <c s="7" r="A3" t="s">
        <v>715</v>
      </c>
    </row>
    <row r="4" spans="1:3">
      <c s="3" r="A4" t="s">
        <v>716</v>
      </c>
      <c s="6" r="B4" t="n">
        <v>5851</v>
      </c>
    </row>
    <row r="5" spans="1:3">
      <c s="3" r="A5" t="s">
        <v>717</v>
      </c>
      <c s="6" r="B5" t="n">
        <v>2862</v>
      </c>
    </row>
    <row r="6" spans="1:3">
      <c s="3" r="A6" t="s">
        <v>718</v>
      </c>
      <c s="6" r="B6" t="n">
        <v>1</v>
      </c>
    </row>
    <row r="7" spans="1:3">
      <c s="3" r="A7" t="s">
        <v>82</v>
      </c>
    </row>
    <row r="8" spans="1:3">
      <c s="7" r="A8" t="s">
        <v>715</v>
      </c>
    </row>
    <row r="9" spans="1:3">
      <c s="3" r="A9" t="s">
        <v>719</v>
      </c>
      <c s="6" r="B9" t="n">
        <v>68403</v>
      </c>
      <c s="6" r="C9" t="n">
        <v>569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 customWidth="1" max="6" min="6" width="14"/>
  </cols>
  <sheetData>
    <row r="1" spans="1:6">
      <c s="1" r="A1" t="s">
        <v>720</v>
      </c>
      <c s="2" r="B1" t="s">
        <v>332</v>
      </c>
      <c s="2" r="D1" t="s">
        <v>1</v>
      </c>
    </row>
    <row r="2" spans="1:6">
      <c s="2" r="B2" t="s">
        <v>721</v>
      </c>
      <c s="2" r="C2" t="s">
        <v>722</v>
      </c>
      <c s="2" r="D2" t="s">
        <v>2</v>
      </c>
      <c s="2" r="E2" t="s">
        <v>33</v>
      </c>
      <c s="2" r="F2" t="s">
        <v>34</v>
      </c>
    </row>
    <row r="3" spans="1:6">
      <c s="3" r="A3" t="s">
        <v>723</v>
      </c>
    </row>
    <row r="4" spans="1:6">
      <c s="7" r="A4" t="s">
        <v>650</v>
      </c>
    </row>
    <row r="5" spans="1:6">
      <c s="3" r="A5" t="s">
        <v>724</v>
      </c>
      <c s="6" r="B5" t="n">
        <v>3000</v>
      </c>
    </row>
    <row r="6" spans="1:6">
      <c s="3" r="A6" t="s">
        <v>725</v>
      </c>
    </row>
    <row r="7" spans="1:6">
      <c s="7" r="A7" t="s">
        <v>650</v>
      </c>
    </row>
    <row r="8" spans="1:6">
      <c s="3" r="A8" t="s">
        <v>726</v>
      </c>
      <c s="3" r="D8" t="s">
        <v>727</v>
      </c>
    </row>
    <row r="9" spans="1:6">
      <c s="3" r="A9" t="s">
        <v>728</v>
      </c>
      <c s="3" r="D9" t="s">
        <v>729</v>
      </c>
    </row>
    <row r="10" spans="1:6">
      <c s="3" r="A10" t="s">
        <v>730</v>
      </c>
      <c s="6" r="D10" t="n">
        <v>2309</v>
      </c>
      <c s="6" r="E10" t="n">
        <v>1583</v>
      </c>
      <c s="6" r="F10" t="n">
        <v>1281</v>
      </c>
    </row>
    <row r="11" spans="1:6">
      <c s="3" r="A11" t="s">
        <v>731</v>
      </c>
    </row>
    <row r="12" spans="1:6">
      <c s="7" r="A12" t="s">
        <v>650</v>
      </c>
    </row>
    <row r="13" spans="1:6">
      <c s="3" r="A13" t="s">
        <v>732</v>
      </c>
      <c s="3" r="C13" t="s">
        <v>538</v>
      </c>
    </row>
    <row r="14" spans="1:6">
      <c s="3" r="A14" t="s">
        <v>733</v>
      </c>
      <c s="3" r="C14" t="s">
        <v>514</v>
      </c>
    </row>
    <row r="15" spans="1:6">
      <c s="3" r="A15" t="s">
        <v>734</v>
      </c>
    </row>
    <row r="16" spans="1:6">
      <c s="7" r="A16" t="s">
        <v>650</v>
      </c>
    </row>
    <row r="17" spans="1:6">
      <c s="3" r="A17" t="s">
        <v>724</v>
      </c>
      <c s="5" r="D17" t="n">
        <v>5239</v>
      </c>
      <c s="5" r="E17" t="n">
        <v>3286</v>
      </c>
      <c s="6" r="F17" t="n">
        <v>3832</v>
      </c>
    </row>
    <row r="18" spans="1:6">
      <c s="3" r="A18" t="s">
        <v>735</v>
      </c>
    </row>
    <row r="19" spans="1:6">
      <c s="7" r="A19" t="s">
        <v>650</v>
      </c>
    </row>
    <row r="20" spans="1:6">
      <c s="3" r="A20" t="s">
        <v>736</v>
      </c>
      <c s="6" r="D20" t="n">
        <v>14898</v>
      </c>
      <c s="6" r="E20" t="n">
        <v>12438</v>
      </c>
    </row>
    <row r="21" spans="1:6">
      <c s="3" r="A21" t="s">
        <v>737</v>
      </c>
    </row>
    <row r="22" spans="1:6">
      <c s="7" r="A22" t="s">
        <v>650</v>
      </c>
    </row>
    <row r="23" spans="1:6">
      <c s="3" r="A23" t="s">
        <v>726</v>
      </c>
      <c s="3" r="C23" t="s">
        <v>738</v>
      </c>
    </row>
    <row r="24" spans="1:6">
      <c s="3" r="A24" t="s">
        <v>739</v>
      </c>
      <c s="6" r="C24" t="n">
        <v>67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6"/>
    <col customWidth="1" max="5" min="5" width="40"/>
    <col customWidth="1" max="6" min="6" width="46"/>
    <col customWidth="1" max="7" min="7" width="10"/>
  </cols>
  <sheetData>
    <row r="1" spans="1:7">
      <c s="1" r="A1" t="s">
        <v>140</v>
      </c>
      <c s="2" r="B1" t="s">
        <v>141</v>
      </c>
      <c s="2" r="C1" t="s">
        <v>142</v>
      </c>
      <c s="2" r="D1" t="s">
        <v>143</v>
      </c>
      <c s="2" r="E1" t="s">
        <v>144</v>
      </c>
      <c s="2" r="F1" t="s">
        <v>145</v>
      </c>
      <c s="2" r="G1" t="s">
        <v>146</v>
      </c>
    </row>
    <row r="2" spans="1:7">
      <c s="3" r="A2" t="s">
        <v>147</v>
      </c>
      <c s="6" r="B2" t="n">
        <v>7</v>
      </c>
      <c s="3" r="C2" t="s">
        <v>85</v>
      </c>
      <c s="6" r="D2" t="n">
        <v>42948</v>
      </c>
      <c s="6" r="E2" t="n">
        <v>-94121</v>
      </c>
      <c s="6" r="F2" t="n">
        <v>-17772</v>
      </c>
      <c s="6" r="G2" t="n">
        <v>-68938</v>
      </c>
    </row>
    <row r="3" spans="1:7">
      <c s="3" r="A3" t="s">
        <v>148</v>
      </c>
      <c s="5" r="B3" t="n">
        <v>30458220</v>
      </c>
      <c s="3" r="C3" t="s">
        <v>85</v>
      </c>
    </row>
    <row r="4" spans="1:7">
      <c s="7" r="A4" t="s">
        <v>149</v>
      </c>
    </row>
    <row r="5" spans="1:7">
      <c s="3" r="A5" t="s">
        <v>62</v>
      </c>
      <c s="3" r="C5" t="s">
        <v>85</v>
      </c>
      <c s="5" r="E5" t="n">
        <v>-3127</v>
      </c>
      <c s="5" r="F5" t="n">
        <v>-2288</v>
      </c>
      <c s="5" r="G5" t="n">
        <v>-5415</v>
      </c>
    </row>
    <row r="6" spans="1:7">
      <c s="3" r="A6" t="s">
        <v>150</v>
      </c>
      <c s="6" r="B6" t="n">
        <v>1</v>
      </c>
      <c s="3" r="C6" t="s">
        <v>85</v>
      </c>
      <c s="5" r="D6" t="n">
        <v>114428</v>
      </c>
      <c s="5" r="G6" t="n">
        <v>114429</v>
      </c>
    </row>
    <row r="7" spans="1:7">
      <c s="3" r="A7" t="s">
        <v>151</v>
      </c>
      <c s="5" r="B7" t="n">
        <v>8333333</v>
      </c>
      <c s="3" r="C7" t="s">
        <v>85</v>
      </c>
    </row>
    <row r="8" spans="1:7">
      <c s="3" r="A8" t="s">
        <v>152</v>
      </c>
      <c s="6" r="B8" t="n">
        <v>-4</v>
      </c>
      <c s="3" r="C8" t="s">
        <v>85</v>
      </c>
      <c s="5" r="D8" t="n">
        <v>4</v>
      </c>
    </row>
    <row r="9" spans="1:7">
      <c s="3" r="A9" t="s">
        <v>129</v>
      </c>
      <c s="3" r="C9" t="s">
        <v>85</v>
      </c>
      <c s="5" r="D9" t="n">
        <v>-25000</v>
      </c>
      <c s="5" r="G9" t="n">
        <v>-25000</v>
      </c>
    </row>
    <row r="10" spans="1:7">
      <c s="3" r="A10" t="s">
        <v>153</v>
      </c>
      <c s="3" r="C10" t="s">
        <v>85</v>
      </c>
      <c s="5" r="D10" t="n">
        <v>73</v>
      </c>
      <c s="5" r="G10" t="n">
        <v>73</v>
      </c>
    </row>
    <row r="11" spans="1:7">
      <c s="3" r="A11" t="s">
        <v>154</v>
      </c>
      <c s="6" r="B11" t="n">
        <v>4</v>
      </c>
      <c s="3" r="C11" t="s">
        <v>85</v>
      </c>
      <c s="5" r="D11" t="n">
        <v>132453</v>
      </c>
      <c s="5" r="E11" t="n">
        <v>-97248</v>
      </c>
      <c s="5" r="F11" t="n">
        <v>-20060</v>
      </c>
      <c s="5" r="G11" t="n">
        <v>15149</v>
      </c>
    </row>
    <row r="12" spans="1:7">
      <c s="3" r="A12" t="s">
        <v>155</v>
      </c>
      <c s="5" r="B12" t="n">
        <v>38791553</v>
      </c>
      <c s="3" r="C12" t="s">
        <v>85</v>
      </c>
    </row>
    <row r="13" spans="1:7">
      <c s="7" r="A13" t="s">
        <v>149</v>
      </c>
    </row>
    <row r="14" spans="1:7">
      <c s="3" r="A14" t="s">
        <v>62</v>
      </c>
      <c s="3" r="C14" t="s">
        <v>85</v>
      </c>
      <c s="5" r="E14" t="n">
        <v>60280</v>
      </c>
      <c s="5" r="F14" t="n">
        <v>-31540</v>
      </c>
      <c s="5" r="G14" t="n">
        <v>28740</v>
      </c>
    </row>
    <row r="15" spans="1:7">
      <c s="3" r="A15" t="s">
        <v>156</v>
      </c>
      <c s="3" r="C15" t="s">
        <v>85</v>
      </c>
      <c s="5" r="D15" t="n">
        <v>1334</v>
      </c>
      <c s="5" r="G15" t="n">
        <v>1334</v>
      </c>
    </row>
    <row r="16" spans="1:7">
      <c s="3" r="A16" t="s">
        <v>157</v>
      </c>
      <c s="5" r="B16" t="n">
        <v>276515</v>
      </c>
      <c s="3" r="C16" t="s">
        <v>85</v>
      </c>
    </row>
    <row r="17" spans="1:7">
      <c s="3" r="A17" t="s">
        <v>129</v>
      </c>
      <c s="3" r="C17" t="s">
        <v>85</v>
      </c>
      <c s="5" r="D17" t="n">
        <v>-15595</v>
      </c>
      <c s="5" r="G17" t="n">
        <v>-15595</v>
      </c>
    </row>
    <row r="18" spans="1:7">
      <c s="3" r="A18" t="s">
        <v>158</v>
      </c>
      <c s="6" r="B18" t="n">
        <v>4</v>
      </c>
      <c s="3" r="C18" t="s">
        <v>85</v>
      </c>
      <c s="5" r="D18" t="n">
        <v>118192</v>
      </c>
      <c s="5" r="E18" t="n">
        <v>-36968</v>
      </c>
      <c s="5" r="F18" t="n">
        <v>-51600</v>
      </c>
      <c s="5" r="G18" t="n">
        <v>29628</v>
      </c>
    </row>
    <row r="19" spans="1:7">
      <c s="3" r="A19" t="s">
        <v>159</v>
      </c>
      <c s="5" r="B19" t="n">
        <v>39068068</v>
      </c>
      <c s="3" r="C19" t="s">
        <v>85</v>
      </c>
    </row>
    <row r="20" spans="1:7">
      <c s="7" r="A20" t="s">
        <v>149</v>
      </c>
    </row>
    <row r="21" spans="1:7">
      <c s="3" r="A21" t="s">
        <v>62</v>
      </c>
      <c s="3" r="C21" t="s">
        <v>85</v>
      </c>
      <c s="5" r="E21" t="n">
        <v>82728</v>
      </c>
      <c s="5" r="F21" t="n">
        <v>-10185</v>
      </c>
      <c s="5" r="G21" t="n">
        <v>72543</v>
      </c>
    </row>
    <row r="22" spans="1:7">
      <c s="3" r="A22" t="s">
        <v>156</v>
      </c>
      <c s="3" r="C22" t="s">
        <v>85</v>
      </c>
      <c s="5" r="D22" t="n">
        <v>4017</v>
      </c>
      <c s="5" r="G22" t="n">
        <v>4017</v>
      </c>
    </row>
    <row r="23" spans="1:7">
      <c s="3" r="A23" t="s">
        <v>157</v>
      </c>
      <c s="5" r="B23" t="n">
        <v>339500</v>
      </c>
      <c s="3" r="C23" t="s">
        <v>85</v>
      </c>
    </row>
    <row r="24" spans="1:7">
      <c s="3" r="A24" t="s">
        <v>129</v>
      </c>
      <c s="3" r="C24" t="s">
        <v>85</v>
      </c>
      <c s="5" r="D24" t="n">
        <v>-3910</v>
      </c>
      <c s="5" r="E24" t="n">
        <v>-11798</v>
      </c>
      <c s="5" r="G24" t="n">
        <v>-15708</v>
      </c>
    </row>
    <row r="25" spans="1:7">
      <c s="3" r="A25" t="s">
        <v>160</v>
      </c>
      <c s="6" r="B25" t="n">
        <v>4</v>
      </c>
      <c s="3" r="C25" t="s">
        <v>85</v>
      </c>
      <c s="6" r="D25" t="n">
        <v>118299</v>
      </c>
      <c s="6" r="E25" t="n">
        <v>33962</v>
      </c>
      <c s="6" r="F25" t="n">
        <v>-61785</v>
      </c>
      <c s="6" r="G25" t="n">
        <v>90480</v>
      </c>
    </row>
    <row r="26" spans="1:7">
      <c s="3" r="A26" t="s">
        <v>161</v>
      </c>
      <c s="5" r="B26" t="n">
        <v>39407568</v>
      </c>
      <c s="3" r="C26" t="s">
        <v>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0</v>
      </c>
      <c s="2" r="B1" t="s">
        <v>1</v>
      </c>
    </row>
    <row r="2" spans="1:4">
      <c s="2" r="B2" t="s">
        <v>2</v>
      </c>
      <c s="2" r="C2" t="s">
        <v>33</v>
      </c>
      <c s="2" r="D2" t="s">
        <v>34</v>
      </c>
    </row>
    <row r="3" spans="1:4">
      <c s="7" r="A3" t="s">
        <v>194</v>
      </c>
    </row>
    <row r="4" spans="1:4">
      <c s="3" r="A4" t="s">
        <v>741</v>
      </c>
      <c s="6" r="B4" t="n">
        <v>2027</v>
      </c>
      <c s="6" r="C4" t="n">
        <v>15937</v>
      </c>
      <c s="6" r="D4" t="n">
        <v>-26226</v>
      </c>
    </row>
    <row r="5" spans="1:4">
      <c s="3" r="A5" t="s">
        <v>742</v>
      </c>
      <c s="5" r="B5" t="n">
        <v>74734</v>
      </c>
      <c s="5" r="C5" t="n">
        <v>62826</v>
      </c>
      <c s="5" r="D5" t="n">
        <v>32534</v>
      </c>
    </row>
    <row r="6" spans="1:4">
      <c s="3" r="A6" t="s">
        <v>743</v>
      </c>
      <c s="6" r="B6" t="n">
        <v>76761</v>
      </c>
      <c s="6" r="C6" t="n">
        <v>78763</v>
      </c>
      <c s="6" r="D6" t="n">
        <v>63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4</v>
      </c>
      <c s="2" r="B1" t="s">
        <v>1</v>
      </c>
    </row>
    <row r="2" spans="1:4">
      <c s="2" r="B2" t="s">
        <v>2</v>
      </c>
      <c s="2" r="C2" t="s">
        <v>33</v>
      </c>
      <c s="2" r="D2" t="s">
        <v>34</v>
      </c>
    </row>
    <row r="3" spans="1:4">
      <c s="7" r="A3" t="s">
        <v>745</v>
      </c>
    </row>
    <row r="4" spans="1:4">
      <c s="3" r="A4" t="s">
        <v>746</v>
      </c>
      <c s="6" r="B4" t="n">
        <v>-2889</v>
      </c>
      <c s="6" r="C4" t="n">
        <v>-468</v>
      </c>
      <c s="6" r="D4" t="n">
        <v>-673</v>
      </c>
    </row>
    <row r="5" spans="1:4">
      <c s="3" r="A5" t="s">
        <v>747</v>
      </c>
      <c s="5" r="B5" t="n">
        <v>-474</v>
      </c>
      <c s="5" r="C5" t="n">
        <v>-48</v>
      </c>
      <c s="5" r="D5" t="n">
        <v>-268</v>
      </c>
    </row>
    <row r="6" spans="1:4">
      <c s="3" r="A6" t="s">
        <v>742</v>
      </c>
      <c s="5" r="B6" t="n">
        <v>20168</v>
      </c>
      <c s="5" r="C6" t="n">
        <v>13868</v>
      </c>
      <c s="5" r="D6" t="n">
        <v>9087</v>
      </c>
    </row>
    <row r="7" spans="1:4">
      <c s="3" r="A7" t="s">
        <v>748</v>
      </c>
      <c s="5" r="B7" t="n">
        <v>16805</v>
      </c>
      <c s="5" r="C7" t="n">
        <v>13352</v>
      </c>
      <c s="5" r="D7" t="n">
        <v>8146</v>
      </c>
    </row>
    <row r="8" spans="1:4">
      <c s="7" r="A8" t="s">
        <v>749</v>
      </c>
    </row>
    <row r="9" spans="1:4">
      <c s="3" r="A9" t="s">
        <v>746</v>
      </c>
      <c s="5" r="B9" t="n">
        <v>-2985</v>
      </c>
      <c s="5" r="C9" t="n">
        <v>6157</v>
      </c>
      <c s="5" r="D9" t="n">
        <v>-1632</v>
      </c>
    </row>
    <row r="10" spans="1:4">
      <c s="3" r="A10" t="s">
        <v>747</v>
      </c>
      <c s="5" r="B10" t="n">
        <v>911</v>
      </c>
      <c s="5" r="C10" t="n">
        <v>1311</v>
      </c>
      <c s="5" r="D10" t="n">
        <v>-1877</v>
      </c>
    </row>
    <row r="11" spans="1:4">
      <c s="3" r="A11" t="s">
        <v>742</v>
      </c>
      <c s="5" r="B11" t="n">
        <v>-989</v>
      </c>
      <c s="5" r="C11" t="n">
        <v>5933</v>
      </c>
      <c s="5" r="D11" t="n">
        <v>966</v>
      </c>
    </row>
    <row r="12" spans="1:4">
      <c s="3" r="A12" t="s">
        <v>750</v>
      </c>
      <c s="5" r="B12" t="n">
        <v>-22772</v>
      </c>
      <c s="5" r="C12" t="n">
        <v>5131</v>
      </c>
      <c s="5" r="D12" t="n">
        <v>1289</v>
      </c>
    </row>
    <row r="13" spans="1:4">
      <c s="3" r="A13" t="s">
        <v>46</v>
      </c>
      <c s="5" r="B13" t="n">
        <v>-5967</v>
      </c>
      <c s="5" r="C13" t="n">
        <v>18483</v>
      </c>
      <c s="5" r="D13" t="n">
        <v>9435</v>
      </c>
    </row>
    <row r="14" spans="1:4">
      <c s="3" r="A14" t="s">
        <v>741</v>
      </c>
    </row>
    <row r="15" spans="1:4">
      <c s="7" r="A15" t="s">
        <v>749</v>
      </c>
    </row>
    <row r="16" spans="1:4">
      <c s="3" r="A16" t="s">
        <v>751</v>
      </c>
      <c s="5" r="B16" t="n">
        <v>-19588</v>
      </c>
      <c s="5" r="C16" t="n">
        <v>-7468</v>
      </c>
      <c s="5" r="D16" t="n">
        <v>3509</v>
      </c>
    </row>
    <row r="17" spans="1:4">
      <c s="3" r="A17" t="s">
        <v>742</v>
      </c>
    </row>
    <row r="18" spans="1:4">
      <c s="7" r="A18" t="s">
        <v>749</v>
      </c>
    </row>
    <row r="19" spans="1:4">
      <c s="3" r="A19" t="s">
        <v>751</v>
      </c>
      <c s="6" r="B19" t="n">
        <v>-121</v>
      </c>
      <c s="6" r="C19" t="n">
        <v>-802</v>
      </c>
      <c s="6" r="D19" t="n">
        <v>3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2</v>
      </c>
      <c s="2" r="B1" t="s">
        <v>1</v>
      </c>
    </row>
    <row r="2" spans="1:4">
      <c s="2" r="B2" t="s">
        <v>2</v>
      </c>
      <c s="2" r="C2" t="s">
        <v>33</v>
      </c>
      <c s="2" r="D2" t="s">
        <v>34</v>
      </c>
    </row>
    <row r="3" spans="1:4">
      <c s="7" r="A3" t="s">
        <v>194</v>
      </c>
    </row>
    <row r="4" spans="1:4">
      <c s="3" r="A4" t="s">
        <v>753</v>
      </c>
      <c s="3" r="B4" t="s">
        <v>654</v>
      </c>
      <c s="3" r="C4" t="s">
        <v>654</v>
      </c>
      <c s="3" r="D4" t="s">
        <v>654</v>
      </c>
    </row>
    <row r="5" spans="1:4">
      <c s="3" r="A5" t="s">
        <v>754</v>
      </c>
      <c s="3" r="B5" t="s">
        <v>755</v>
      </c>
      <c s="3" r="C5" t="s">
        <v>755</v>
      </c>
      <c s="3" r="D5" t="s">
        <v>756</v>
      </c>
    </row>
    <row r="6" spans="1:4">
      <c s="3" r="A6" t="s">
        <v>757</v>
      </c>
      <c s="3" r="B6" t="s">
        <v>758</v>
      </c>
      <c s="3" r="C6" t="s">
        <v>759</v>
      </c>
      <c s="3" r="D6" t="s">
        <v>760</v>
      </c>
    </row>
    <row r="7" spans="1:4">
      <c s="3" r="A7" t="s">
        <v>761</v>
      </c>
      <c s="3" r="B7" t="s">
        <v>762</v>
      </c>
      <c s="3" r="C7" t="s">
        <v>763</v>
      </c>
      <c s="3" r="D7" t="s">
        <v>764</v>
      </c>
    </row>
    <row r="8" spans="1:4">
      <c s="3" r="A8" t="s">
        <v>765</v>
      </c>
      <c s="3" r="B8" t="s">
        <v>766</v>
      </c>
      <c s="3" r="C8" t="s">
        <v>767</v>
      </c>
      <c s="3" r="D8" t="s">
        <v>768</v>
      </c>
    </row>
    <row r="9" spans="1:4">
      <c s="3" r="A9" t="s">
        <v>769</v>
      </c>
      <c s="3" r="B9" t="s">
        <v>770</v>
      </c>
      <c s="3" r="C9" t="s">
        <v>771</v>
      </c>
      <c s="3" r="D9" t="s">
        <v>772</v>
      </c>
    </row>
    <row r="10" spans="1:4">
      <c s="3" r="A10" t="s">
        <v>773</v>
      </c>
      <c s="3" r="B10" t="s">
        <v>774</v>
      </c>
      <c s="3" r="C10" t="s">
        <v>775</v>
      </c>
      <c s="3" r="D10" t="s">
        <v>776</v>
      </c>
    </row>
    <row r="11" spans="1:4">
      <c s="3" r="A11" t="s">
        <v>777</v>
      </c>
      <c s="3" r="B11" t="s">
        <v>778</v>
      </c>
      <c s="3" r="C11" t="s">
        <v>779</v>
      </c>
      <c s="3" r="D11" t="s">
        <v>780</v>
      </c>
    </row>
    <row r="12" spans="1:4">
      <c s="3" r="A12" t="s">
        <v>781</v>
      </c>
      <c s="3" r="B12" t="s">
        <v>85</v>
      </c>
      <c s="3" r="C12" t="s">
        <v>85</v>
      </c>
      <c s="3" r="D12" t="s">
        <v>782</v>
      </c>
    </row>
    <row r="13" spans="1:4">
      <c s="3" r="A13" t="s">
        <v>783</v>
      </c>
      <c s="3" r="B13" t="s">
        <v>779</v>
      </c>
      <c s="3" r="C13" t="s">
        <v>784</v>
      </c>
      <c s="3" r="D13" t="s">
        <v>785</v>
      </c>
    </row>
    <row r="14" spans="1:4">
      <c s="3" r="A14" t="s">
        <v>786</v>
      </c>
      <c s="3" r="B14" t="s">
        <v>787</v>
      </c>
    </row>
    <row r="15" spans="1:4">
      <c s="3" r="A15" t="s">
        <v>111</v>
      </c>
      <c s="3" r="B15" t="s">
        <v>85</v>
      </c>
      <c s="3" r="C15" t="s">
        <v>767</v>
      </c>
      <c s="3" r="D15" t="s">
        <v>788</v>
      </c>
    </row>
    <row r="16" spans="1:4">
      <c s="3" r="A16" t="s">
        <v>789</v>
      </c>
      <c s="3" r="B16" t="s">
        <v>759</v>
      </c>
      <c s="3" r="C16" t="s">
        <v>790</v>
      </c>
      <c s="3" r="D16" t="s">
        <v>7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92</v>
      </c>
      <c s="2" r="B1" t="s">
        <v>2</v>
      </c>
      <c s="2" r="C1" t="s">
        <v>33</v>
      </c>
      <c s="2" r="D1" t="s">
        <v>34</v>
      </c>
      <c s="2" r="E1" t="s">
        <v>793</v>
      </c>
    </row>
    <row r="2" spans="1:5">
      <c s="7" r="A2" t="s">
        <v>794</v>
      </c>
    </row>
    <row r="3" spans="1:5">
      <c s="3" r="A3" t="s">
        <v>795</v>
      </c>
      <c s="6" r="B3" t="n">
        <v>12603</v>
      </c>
      <c s="6" r="C3" t="n">
        <v>9778</v>
      </c>
    </row>
    <row r="4" spans="1:5">
      <c s="3" r="A4" t="s">
        <v>796</v>
      </c>
      <c s="5" r="B4" t="n">
        <v>2573</v>
      </c>
      <c s="5" r="C4" t="n">
        <v>3889</v>
      </c>
    </row>
    <row r="5" spans="1:5">
      <c s="3" r="A5" t="s">
        <v>797</v>
      </c>
      <c s="5" r="B5" t="n">
        <v>2208</v>
      </c>
      <c s="5" r="C5" t="n">
        <v>2155</v>
      </c>
    </row>
    <row r="6" spans="1:5">
      <c s="3" r="A6" t="s">
        <v>798</v>
      </c>
      <c s="5" r="B6" t="n">
        <v>13768</v>
      </c>
      <c s="5" r="C6" t="n">
        <v>13641</v>
      </c>
    </row>
    <row r="7" spans="1:5">
      <c s="3" r="A7" t="s">
        <v>799</v>
      </c>
      <c s="5" r="B7" t="n">
        <v>4346</v>
      </c>
      <c s="5" r="C7" t="n">
        <v>4127</v>
      </c>
    </row>
    <row r="8" spans="1:5">
      <c s="3" r="A8" t="s">
        <v>111</v>
      </c>
      <c s="5" r="B8" t="n">
        <v>7566</v>
      </c>
      <c s="5" r="C8" t="n">
        <v>5418</v>
      </c>
    </row>
    <row r="9" spans="1:5">
      <c s="3" r="A9" t="s">
        <v>800</v>
      </c>
      <c s="5" r="B9" t="n">
        <v>43064</v>
      </c>
      <c s="5" r="C9" t="n">
        <v>39008</v>
      </c>
    </row>
    <row r="10" spans="1:5">
      <c s="3" r="A10" t="s">
        <v>801</v>
      </c>
      <c s="5" r="B10" t="n">
        <v>-4614</v>
      </c>
      <c s="5" r="C10" t="n">
        <v>-26622</v>
      </c>
      <c s="6" r="D10" t="n">
        <v>-32892</v>
      </c>
      <c s="6" r="E10" t="n">
        <v>-27753</v>
      </c>
    </row>
    <row r="11" spans="1:5">
      <c s="3" r="A11" t="s">
        <v>802</v>
      </c>
      <c s="5" r="B11" t="n">
        <v>38450</v>
      </c>
      <c s="5" r="C11" t="n">
        <v>12386</v>
      </c>
    </row>
    <row r="12" spans="1:5">
      <c s="7" r="A12" t="s">
        <v>803</v>
      </c>
    </row>
    <row r="13" spans="1:5">
      <c s="3" r="A13" t="s">
        <v>804</v>
      </c>
      <c s="5" r="B13" t="n">
        <v>-9725</v>
      </c>
      <c s="5" r="C13" t="n">
        <v>-11088</v>
      </c>
    </row>
    <row r="14" spans="1:5">
      <c s="3" r="A14" t="s">
        <v>111</v>
      </c>
      <c s="5" r="B14" t="n">
        <v>-1956</v>
      </c>
      <c s="5" r="C14" t="n">
        <v>-461</v>
      </c>
    </row>
    <row r="15" spans="1:5">
      <c s="3" r="A15" t="s">
        <v>805</v>
      </c>
      <c s="5" r="B15" t="n">
        <v>-11681</v>
      </c>
      <c s="5" r="C15" t="n">
        <v>-11549</v>
      </c>
    </row>
    <row r="16" spans="1:5">
      <c s="3" r="A16" t="s">
        <v>806</v>
      </c>
      <c s="6" r="B16" t="n">
        <v>26769</v>
      </c>
      <c s="6" r="C16" t="n">
        <v>8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7</v>
      </c>
      <c s="2" r="B1" t="s">
        <v>2</v>
      </c>
      <c s="2" r="C1" t="s">
        <v>33</v>
      </c>
    </row>
    <row r="2" spans="1:3">
      <c s="3" r="A2" t="s">
        <v>808</v>
      </c>
      <c s="6" r="B2" t="n">
        <v>26769</v>
      </c>
      <c s="6" r="C2" t="n">
        <v>837</v>
      </c>
    </row>
    <row r="3" spans="1:3">
      <c s="3" r="A3" t="s">
        <v>809</v>
      </c>
    </row>
    <row r="4" spans="1:3">
      <c s="3" r="A4" t="s">
        <v>808</v>
      </c>
      <c s="3" r="B4" t="s">
        <v>85</v>
      </c>
      <c s="5" r="C4" t="n">
        <v>7456</v>
      </c>
    </row>
    <row r="5" spans="1:3">
      <c s="3" r="A5" t="s">
        <v>73</v>
      </c>
    </row>
    <row r="6" spans="1:3">
      <c s="3" r="A6" t="s">
        <v>808</v>
      </c>
      <c s="5" r="B6" t="n">
        <v>28019</v>
      </c>
      <c s="5" r="C6" t="n">
        <v>222</v>
      </c>
    </row>
    <row r="7" spans="1:3">
      <c s="3" r="A7" t="s">
        <v>82</v>
      </c>
    </row>
    <row r="8" spans="1:3">
      <c s="3" r="A8" t="s">
        <v>808</v>
      </c>
      <c s="6" r="B8" t="n">
        <v>-1250</v>
      </c>
      <c s="6" r="C8" t="n">
        <v>-68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0</v>
      </c>
      <c s="2" r="B1" t="s">
        <v>1</v>
      </c>
    </row>
    <row r="2" spans="1:4">
      <c s="2" r="B2" t="s">
        <v>2</v>
      </c>
      <c s="2" r="C2" t="s">
        <v>33</v>
      </c>
      <c s="2" r="D2" t="s">
        <v>34</v>
      </c>
    </row>
    <row r="3" spans="1:4">
      <c s="7" r="A3" t="s">
        <v>811</v>
      </c>
    </row>
    <row r="4" spans="1:4">
      <c s="3" r="A4" t="s">
        <v>402</v>
      </c>
      <c s="6" r="B4" t="n">
        <v>26622</v>
      </c>
      <c s="6" r="C4" t="n">
        <v>32892</v>
      </c>
      <c s="6" r="D4" t="n">
        <v>27753</v>
      </c>
    </row>
    <row r="5" spans="1:4">
      <c s="3" r="A5" t="s">
        <v>812</v>
      </c>
      <c s="5" r="B5" t="n">
        <v>-19709</v>
      </c>
      <c s="5" r="C5" t="n">
        <v>-6270</v>
      </c>
      <c s="5" r="D5" t="n">
        <v>5139</v>
      </c>
    </row>
    <row r="6" spans="1:4">
      <c s="3" r="A6" t="s">
        <v>813</v>
      </c>
      <c s="5" r="B6" t="n">
        <v>-2299</v>
      </c>
      <c s="3" r="C6" t="s">
        <v>85</v>
      </c>
      <c s="3" r="D6" t="s">
        <v>85</v>
      </c>
    </row>
    <row r="7" spans="1:4">
      <c s="3" r="A7" t="s">
        <v>406</v>
      </c>
      <c s="6" r="B7" t="n">
        <v>4614</v>
      </c>
      <c s="6" r="C7" t="n">
        <v>26622</v>
      </c>
      <c s="6" r="D7" t="n">
        <v>328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4</v>
      </c>
      <c s="2" r="B1" t="s">
        <v>1</v>
      </c>
    </row>
    <row r="2" spans="1:4">
      <c s="2" r="B2" t="s">
        <v>2</v>
      </c>
      <c s="2" r="C2" t="s">
        <v>33</v>
      </c>
      <c s="2" r="D2" t="s">
        <v>34</v>
      </c>
    </row>
    <row r="3" spans="1:4">
      <c s="7" r="A3" t="s">
        <v>815</v>
      </c>
    </row>
    <row r="4" spans="1:4">
      <c s="3" r="A4" t="s">
        <v>816</v>
      </c>
      <c s="6" r="B4" t="n">
        <v>8078</v>
      </c>
      <c s="6" r="C4" t="n">
        <v>7420</v>
      </c>
      <c s="6" r="D4" t="n">
        <v>12261</v>
      </c>
    </row>
    <row r="5" spans="1:4">
      <c s="3" r="A5" t="s">
        <v>817</v>
      </c>
      <c s="5" r="B5" t="n">
        <v>188</v>
      </c>
      <c s="5" r="C5" t="n">
        <v>-24</v>
      </c>
      <c s="5" r="D5" t="n">
        <v>1276</v>
      </c>
    </row>
    <row r="6" spans="1:4">
      <c s="3" r="A6" t="s">
        <v>818</v>
      </c>
      <c s="5" r="B6" t="n">
        <v>472</v>
      </c>
      <c s="5" r="C6" t="n">
        <v>1945</v>
      </c>
      <c s="5" r="D6" t="n">
        <v>1036</v>
      </c>
    </row>
    <row r="7" spans="1:4">
      <c s="3" r="A7" t="s">
        <v>819</v>
      </c>
      <c s="3" r="B7" t="s">
        <v>85</v>
      </c>
      <c s="3" r="C7" t="s">
        <v>85</v>
      </c>
      <c s="5" r="D7" t="n">
        <v>-2215</v>
      </c>
    </row>
    <row r="8" spans="1:4">
      <c s="3" r="A8" t="s">
        <v>820</v>
      </c>
      <c s="5" r="B8" t="n">
        <v>-3700</v>
      </c>
      <c s="5" r="C8" t="n">
        <v>-907</v>
      </c>
      <c s="5" r="D8" t="n">
        <v>-5157</v>
      </c>
    </row>
    <row r="9" spans="1:4">
      <c s="3" r="A9" t="s">
        <v>821</v>
      </c>
      <c s="5" r="B9" t="n">
        <v>-92</v>
      </c>
      <c s="5" r="C9" t="n">
        <v>-356</v>
      </c>
      <c s="5" r="D9" t="n">
        <v>219</v>
      </c>
    </row>
    <row r="10" spans="1:4">
      <c s="3" r="A10" t="s">
        <v>822</v>
      </c>
      <c s="5" r="B10" t="n">
        <v>4946</v>
      </c>
      <c s="5" r="C10" t="n">
        <v>8078</v>
      </c>
      <c s="5" r="D10" t="n">
        <v>7420</v>
      </c>
    </row>
    <row r="11" spans="1:4">
      <c s="3" r="A11" t="s">
        <v>823</v>
      </c>
      <c s="5" r="B11" t="n">
        <v>308</v>
      </c>
      <c s="5" r="C11" t="n">
        <v>1326</v>
      </c>
      <c s="5" r="D11" t="n">
        <v>1344</v>
      </c>
    </row>
    <row r="12" spans="1:4">
      <c s="3" r="A12" t="s">
        <v>824</v>
      </c>
      <c s="6" r="B12" t="n">
        <v>5254</v>
      </c>
      <c s="6" r="C12" t="n">
        <v>9404</v>
      </c>
      <c s="6" r="D12" t="n">
        <v>87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s="1" r="A1" t="s">
        <v>825</v>
      </c>
      <c s="2" r="B1" t="s">
        <v>1</v>
      </c>
    </row>
    <row r="2" spans="1:5">
      <c s="2" r="B2" t="s">
        <v>2</v>
      </c>
      <c s="2" r="C2" t="s">
        <v>33</v>
      </c>
      <c s="2" r="D2" t="s">
        <v>34</v>
      </c>
      <c s="2" r="E2" t="s">
        <v>793</v>
      </c>
    </row>
    <row r="3" spans="1:5">
      <c s="7" r="A3" t="s">
        <v>826</v>
      </c>
    </row>
    <row r="4" spans="1:5">
      <c s="3" r="A4" t="s">
        <v>110</v>
      </c>
      <c s="6" r="B4" t="n">
        <v>-22244</v>
      </c>
      <c s="6" r="C4" t="n">
        <v>4761</v>
      </c>
      <c s="6" r="D4" t="n">
        <v>1289</v>
      </c>
    </row>
    <row r="5" spans="1:5">
      <c s="3" r="A5" t="s">
        <v>827</v>
      </c>
      <c s="5" r="B5" t="n">
        <v>176281</v>
      </c>
    </row>
    <row r="6" spans="1:5">
      <c s="3" r="A6" t="s">
        <v>828</v>
      </c>
      <c s="5" r="B6" t="n">
        <v>-980</v>
      </c>
      <c s="5" r="C6" t="n">
        <v>66</v>
      </c>
      <c s="5" r="D6" t="n">
        <v>-661</v>
      </c>
    </row>
    <row r="7" spans="1:5">
      <c s="3" r="A7" t="s">
        <v>829</v>
      </c>
      <c s="5" r="B7" t="n">
        <v>3700</v>
      </c>
      <c s="5" r="C7" t="n">
        <v>907</v>
      </c>
      <c s="5" r="D7" t="n">
        <v>5157</v>
      </c>
    </row>
    <row r="8" spans="1:5">
      <c s="3" r="A8" t="s">
        <v>830</v>
      </c>
      <c s="5" r="B8" t="n">
        <v>658</v>
      </c>
    </row>
    <row r="9" spans="1:5">
      <c s="3" r="A9" t="s">
        <v>831</v>
      </c>
      <c s="5" r="D9" t="n">
        <v>2614</v>
      </c>
    </row>
    <row r="10" spans="1:5">
      <c s="3" r="A10" t="s">
        <v>832</v>
      </c>
      <c s="5" r="D10" t="n">
        <v>572</v>
      </c>
    </row>
    <row r="11" spans="1:5">
      <c s="3" r="A11" t="s">
        <v>833</v>
      </c>
      <c s="5" r="D11" t="n">
        <v>2215</v>
      </c>
    </row>
    <row r="12" spans="1:5">
      <c s="3" r="A12" t="s">
        <v>834</v>
      </c>
      <c s="5" r="B12" t="n">
        <v>4946</v>
      </c>
      <c s="6" r="C12" t="n">
        <v>8078</v>
      </c>
      <c s="5" r="D12" t="n">
        <v>7420</v>
      </c>
      <c s="6" r="E12" t="n">
        <v>12261</v>
      </c>
    </row>
    <row r="13" spans="1:5">
      <c s="3" r="A13" t="s">
        <v>835</v>
      </c>
    </row>
    <row r="14" spans="1:5">
      <c s="7" r="A14" t="s">
        <v>826</v>
      </c>
    </row>
    <row r="15" spans="1:5">
      <c s="3" r="A15" t="s">
        <v>110</v>
      </c>
      <c s="5" r="B15" t="n">
        <v>3520</v>
      </c>
    </row>
    <row r="16" spans="1:5">
      <c s="3" r="A16" t="s">
        <v>836</v>
      </c>
    </row>
    <row r="17" spans="1:5">
      <c s="7" r="A17" t="s">
        <v>826</v>
      </c>
    </row>
    <row r="18" spans="1:5">
      <c s="3" r="A18" t="s">
        <v>837</v>
      </c>
      <c s="5" r="B18" t="n">
        <v>33302</v>
      </c>
    </row>
    <row r="19" spans="1:5">
      <c s="3" r="A19" t="s">
        <v>838</v>
      </c>
    </row>
    <row r="20" spans="1:5">
      <c s="7" r="A20" t="s">
        <v>826</v>
      </c>
    </row>
    <row r="21" spans="1:5">
      <c s="3" r="A21" t="s">
        <v>837</v>
      </c>
      <c s="5" r="B21" t="n">
        <v>42895</v>
      </c>
    </row>
    <row r="22" spans="1:5">
      <c s="3" r="A22" t="s">
        <v>839</v>
      </c>
    </row>
    <row r="23" spans="1:5">
      <c s="7" r="A23" t="s">
        <v>826</v>
      </c>
    </row>
    <row r="24" spans="1:5">
      <c s="3" r="A24" t="s">
        <v>840</v>
      </c>
      <c s="5" r="D24" t="n">
        <v>25000</v>
      </c>
    </row>
    <row r="25" spans="1:5">
      <c s="3" r="A25" t="s">
        <v>841</v>
      </c>
      <c s="6" r="D25" t="n">
        <v>3160</v>
      </c>
    </row>
    <row r="26" spans="1:5">
      <c s="3" r="A26" t="s">
        <v>837</v>
      </c>
      <c s="6" r="B26" t="n">
        <v>132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842</v>
      </c>
      <c s="2" r="B1" t="s">
        <v>646</v>
      </c>
    </row>
    <row r="2" spans="1:2">
      <c s="7" r="A2" t="s">
        <v>843</v>
      </c>
    </row>
    <row r="3" spans="1:2">
      <c s="5" r="A3" t="n">
        <v>2017</v>
      </c>
      <c s="6" r="B3" t="n">
        <v>7</v>
      </c>
    </row>
    <row r="4" spans="1:2">
      <c s="5" r="A4" t="n">
        <v>2018</v>
      </c>
      <c s="3" r="B4" t="s">
        <v>85</v>
      </c>
    </row>
    <row r="5" spans="1:2">
      <c s="5" r="A5" t="n">
        <v>2019</v>
      </c>
      <c s="3" r="B5" t="s">
        <v>85</v>
      </c>
    </row>
    <row r="6" spans="1:2">
      <c s="5" r="A6" t="n">
        <v>2020</v>
      </c>
      <c s="3" r="B6" t="s">
        <v>85</v>
      </c>
    </row>
    <row r="7" spans="1:2">
      <c s="5" r="A7" t="n">
        <v>2021</v>
      </c>
      <c s="3" r="B7" t="s">
        <v>85</v>
      </c>
    </row>
    <row r="8" spans="1:2">
      <c s="3" r="A8" t="s">
        <v>844</v>
      </c>
      <c s="3" r="B8" t="s">
        <v>85</v>
      </c>
    </row>
    <row r="9" spans="1:2">
      <c s="3" r="A9" t="s">
        <v>845</v>
      </c>
      <c s="5" r="B9" t="n">
        <v>7</v>
      </c>
    </row>
    <row r="10" spans="1:2">
      <c s="7" r="A10" t="s">
        <v>846</v>
      </c>
    </row>
    <row r="11" spans="1:2">
      <c s="5" r="A11" t="n">
        <v>2017</v>
      </c>
      <c s="5" r="B11" t="n">
        <v>4665</v>
      </c>
    </row>
    <row r="12" spans="1:2">
      <c s="5" r="A12" t="n">
        <v>2018</v>
      </c>
      <c s="5" r="B12" t="n">
        <v>4200</v>
      </c>
    </row>
    <row r="13" spans="1:2">
      <c s="5" r="A13" t="n">
        <v>2019</v>
      </c>
      <c s="5" r="B13" t="n">
        <v>3632</v>
      </c>
    </row>
    <row r="14" spans="1:2">
      <c s="5" r="A14" t="n">
        <v>2020</v>
      </c>
      <c s="5" r="B14" t="n">
        <v>3425</v>
      </c>
    </row>
    <row r="15" spans="1:2">
      <c s="5" r="A15" t="n">
        <v>2021</v>
      </c>
      <c s="5" r="B15" t="n">
        <v>3002</v>
      </c>
    </row>
    <row r="16" spans="1:2">
      <c s="3" r="A16" t="s">
        <v>844</v>
      </c>
      <c s="5" r="B16" t="n">
        <v>2793</v>
      </c>
    </row>
    <row r="17" spans="1:2">
      <c s="3" r="A17" t="s">
        <v>845</v>
      </c>
      <c s="6" r="B17" t="n">
        <v>2171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8"/>
    <col customWidth="1" max="3" min="3" width="21"/>
    <col customWidth="1" max="4" min="4" width="21"/>
    <col customWidth="1" max="5" min="5" width="21"/>
  </cols>
  <sheetData>
    <row r="1" spans="1:5">
      <c s="1" r="A1" t="s">
        <v>847</v>
      </c>
      <c s="2" r="B1" t="s">
        <v>332</v>
      </c>
      <c s="2" r="C1" t="s">
        <v>1</v>
      </c>
    </row>
    <row r="2" spans="1:5">
      <c s="2" r="B2" t="s">
        <v>848</v>
      </c>
      <c s="2" r="C2" t="s">
        <v>646</v>
      </c>
      <c s="2" r="D2" t="s">
        <v>849</v>
      </c>
      <c s="2" r="E2" t="s">
        <v>850</v>
      </c>
    </row>
    <row r="3" spans="1:5">
      <c s="7" r="A3" t="s">
        <v>851</v>
      </c>
    </row>
    <row r="4" spans="1:5">
      <c s="3" r="A4" t="s">
        <v>852</v>
      </c>
      <c s="6" r="C4" t="n">
        <v>8131</v>
      </c>
      <c s="6" r="D4" t="n">
        <v>7240</v>
      </c>
      <c s="6" r="E4" t="n">
        <v>6958</v>
      </c>
    </row>
    <row r="5" spans="1:5">
      <c s="3" r="A5" t="s">
        <v>853</v>
      </c>
      <c s="5" r="B5" t="n">
        <v>140</v>
      </c>
    </row>
    <row r="6" spans="1:5">
      <c s="3" r="A6" t="s">
        <v>854</v>
      </c>
      <c s="3" r="C6" t="s">
        <v>855</v>
      </c>
    </row>
    <row r="7" spans="1:5">
      <c s="3" r="A7" t="s">
        <v>856</v>
      </c>
    </row>
    <row r="8" spans="1:5">
      <c s="7" r="A8" t="s">
        <v>851</v>
      </c>
    </row>
    <row r="9" spans="1:5">
      <c s="3" r="A9" t="s">
        <v>857</v>
      </c>
      <c s="6" r="C9" t="n">
        <v>7024</v>
      </c>
      <c s="6" r="D9" t="n">
        <v>682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2</v>
      </c>
      <c s="2" r="B1" t="s">
        <v>1</v>
      </c>
    </row>
    <row r="2" spans="1:2">
      <c s="2" r="B2" t="s">
        <v>2</v>
      </c>
    </row>
    <row r="3" spans="1:2">
      <c s="7" r="A3" t="s">
        <v>163</v>
      </c>
    </row>
    <row r="4" spans="1:2">
      <c s="3" r="A4" t="s">
        <v>162</v>
      </c>
      <c s="3" r="B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s="1" r="A1" t="s">
        <v>858</v>
      </c>
      <c s="2" r="B1" t="s">
        <v>646</v>
      </c>
      <c s="2" r="C1" t="s">
        <v>859</v>
      </c>
      <c s="2" r="D1" t="s">
        <v>849</v>
      </c>
    </row>
    <row r="2" spans="1:4">
      <c s="3" r="A2" t="s">
        <v>860</v>
      </c>
    </row>
    <row r="3" spans="1:4">
      <c s="7" r="A3" t="s">
        <v>861</v>
      </c>
    </row>
    <row r="4" spans="1:4">
      <c s="3" r="A4" t="s">
        <v>862</v>
      </c>
      <c s="13" r="C4" t="n">
        <v>117000</v>
      </c>
    </row>
    <row r="5" spans="1:4">
      <c s="3" r="A5" t="s">
        <v>863</v>
      </c>
    </row>
    <row r="6" spans="1:4">
      <c s="7" r="A6" t="s">
        <v>861</v>
      </c>
    </row>
    <row r="7" spans="1:4">
      <c s="3" r="A7" t="s">
        <v>864</v>
      </c>
      <c s="6" r="B7" t="n">
        <v>3027</v>
      </c>
      <c s="6" r="D7" t="n">
        <v>493</v>
      </c>
    </row>
    <row r="8" spans="1:4">
      <c s="3" r="A8" t="s">
        <v>865</v>
      </c>
    </row>
    <row r="9" spans="1:4">
      <c s="7" r="A9" t="s">
        <v>861</v>
      </c>
    </row>
    <row r="10" spans="1:4">
      <c s="3" r="A10" t="s">
        <v>862</v>
      </c>
      <c s="13" r="C10" t="n">
        <v>117000</v>
      </c>
    </row>
    <row r="11" spans="1:4">
      <c s="3" r="A11" t="s">
        <v>866</v>
      </c>
    </row>
    <row r="12" spans="1:4">
      <c s="7" r="A12" t="s">
        <v>861</v>
      </c>
    </row>
    <row r="13" spans="1:4">
      <c s="3" r="A13" t="s">
        <v>864</v>
      </c>
      <c s="6" r="B13" t="n">
        <v>-372</v>
      </c>
      <c s="6" r="D13" t="n">
        <v>-20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7</v>
      </c>
      <c s="2" r="B1" t="s">
        <v>1</v>
      </c>
    </row>
    <row r="2" spans="1:3">
      <c s="2" r="B2" t="s">
        <v>2</v>
      </c>
      <c s="2" r="C2" t="s">
        <v>33</v>
      </c>
    </row>
    <row r="3" spans="1:3">
      <c s="7" r="A3" t="s">
        <v>861</v>
      </c>
    </row>
    <row r="4" spans="1:3">
      <c s="3" r="A4" t="s">
        <v>868</v>
      </c>
      <c s="6" r="B4" t="n">
        <v>7</v>
      </c>
    </row>
    <row r="5" spans="1:3">
      <c s="3" r="A5" t="s">
        <v>869</v>
      </c>
      <c s="5" r="B5" t="n">
        <v>1528</v>
      </c>
    </row>
    <row r="6" spans="1:3">
      <c s="3" r="A6" t="s">
        <v>870</v>
      </c>
      <c s="5" r="B6" t="n">
        <v>2655</v>
      </c>
      <c s="6" r="C6" t="n">
        <v>-1542</v>
      </c>
    </row>
    <row r="7" spans="1:3">
      <c s="3" r="A7" t="s">
        <v>871</v>
      </c>
    </row>
    <row r="8" spans="1:3">
      <c s="7" r="A8" t="s">
        <v>861</v>
      </c>
    </row>
    <row r="9" spans="1:3">
      <c s="3" r="A9" t="s">
        <v>872</v>
      </c>
      <c s="5" r="B9" t="n">
        <v>4197</v>
      </c>
    </row>
    <row r="10" spans="1:3">
      <c s="3" r="A10" t="s">
        <v>873</v>
      </c>
      <c s="5" r="B10" t="n">
        <v>2733</v>
      </c>
    </row>
    <row r="11" spans="1:3">
      <c s="3" r="A11" t="s">
        <v>874</v>
      </c>
      <c s="5" r="B11" t="n">
        <v>-1205</v>
      </c>
    </row>
    <row r="12" spans="1:3">
      <c s="3" r="A12" t="s">
        <v>875</v>
      </c>
    </row>
    <row r="13" spans="1:3">
      <c s="7" r="A13" t="s">
        <v>861</v>
      </c>
    </row>
    <row r="14" spans="1:3">
      <c s="3" r="A14" t="s">
        <v>874</v>
      </c>
      <c s="6" r="B14" t="n">
        <v>26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876</v>
      </c>
      <c s="2" r="B1" t="s">
        <v>2</v>
      </c>
      <c s="2" r="C1" t="s">
        <v>33</v>
      </c>
      <c s="2" r="D1" t="s">
        <v>34</v>
      </c>
    </row>
    <row r="2" spans="1:4">
      <c s="7" r="A2" t="s">
        <v>877</v>
      </c>
    </row>
    <row r="3" spans="1:4">
      <c s="3" r="A3" t="s">
        <v>431</v>
      </c>
      <c s="6" r="B3" t="n">
        <v>9172</v>
      </c>
      <c s="6" r="C3" t="n">
        <v>7266</v>
      </c>
    </row>
    <row r="4" spans="1:4">
      <c s="3" r="A4" t="s">
        <v>878</v>
      </c>
    </row>
    <row r="5" spans="1:4">
      <c s="7" r="A5" t="s">
        <v>877</v>
      </c>
    </row>
    <row r="6" spans="1:4">
      <c s="3" r="A6" t="s">
        <v>199</v>
      </c>
      <c s="3" r="B6" t="s">
        <v>85</v>
      </c>
      <c s="3" r="C6" t="s">
        <v>85</v>
      </c>
    </row>
    <row r="7" spans="1:4">
      <c s="3" r="A7" t="s">
        <v>431</v>
      </c>
      <c s="3" r="B7" t="s">
        <v>85</v>
      </c>
      <c s="3" r="C7" t="s">
        <v>85</v>
      </c>
    </row>
    <row r="8" spans="1:4">
      <c s="3" r="A8" t="s">
        <v>879</v>
      </c>
    </row>
    <row r="9" spans="1:4">
      <c s="7" r="A9" t="s">
        <v>877</v>
      </c>
    </row>
    <row r="10" spans="1:4">
      <c s="3" r="A10" t="s">
        <v>199</v>
      </c>
      <c s="5" r="B10" t="n">
        <v>2655</v>
      </c>
      <c s="5" r="C10" t="n">
        <v>-1542</v>
      </c>
    </row>
    <row r="11" spans="1:4">
      <c s="3" r="A11" t="s">
        <v>431</v>
      </c>
      <c s="3" r="B11" t="s">
        <v>85</v>
      </c>
      <c s="3" r="C11" t="s">
        <v>85</v>
      </c>
    </row>
    <row r="12" spans="1:4">
      <c s="3" r="A12" t="s">
        <v>880</v>
      </c>
    </row>
    <row r="13" spans="1:4">
      <c s="7" r="A13" t="s">
        <v>877</v>
      </c>
    </row>
    <row r="14" spans="1:4">
      <c s="3" r="A14" t="s">
        <v>199</v>
      </c>
      <c s="3" r="B14" t="s">
        <v>85</v>
      </c>
      <c s="3" r="C14" t="s">
        <v>85</v>
      </c>
    </row>
    <row r="15" spans="1:4">
      <c s="3" r="A15" t="s">
        <v>431</v>
      </c>
      <c s="6" r="B15" t="n">
        <v>6745</v>
      </c>
      <c s="6" r="C15" t="n">
        <v>5465</v>
      </c>
      <c s="6" r="D15" t="n">
        <v>10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881</v>
      </c>
      <c s="2" r="B1" t="s">
        <v>1</v>
      </c>
    </row>
    <row r="2" spans="1:3">
      <c s="2" r="B2" t="s">
        <v>2</v>
      </c>
      <c s="2" r="C2" t="s">
        <v>33</v>
      </c>
    </row>
    <row r="3" spans="1:3">
      <c s="7" r="A3" t="s">
        <v>882</v>
      </c>
    </row>
    <row r="4" spans="1:3">
      <c s="3" r="A4" t="s">
        <v>402</v>
      </c>
      <c s="6" r="B4" t="n">
        <v>7266</v>
      </c>
    </row>
    <row r="5" spans="1:3">
      <c s="3" r="A5" t="s">
        <v>109</v>
      </c>
      <c s="5" r="B5" t="n">
        <v>1476</v>
      </c>
      <c s="6" r="C5" t="n">
        <v>613</v>
      </c>
    </row>
    <row r="6" spans="1:3">
      <c s="3" r="A6" t="s">
        <v>406</v>
      </c>
      <c s="5" r="B6" t="n">
        <v>9172</v>
      </c>
      <c s="5" r="C6" t="n">
        <v>7266</v>
      </c>
    </row>
    <row r="7" spans="1:3">
      <c s="3" r="A7" t="s">
        <v>883</v>
      </c>
    </row>
    <row r="8" spans="1:3">
      <c s="7" r="A8" t="s">
        <v>882</v>
      </c>
    </row>
    <row r="9" spans="1:3">
      <c s="3" r="A9" t="s">
        <v>402</v>
      </c>
      <c s="5" r="B9" t="n">
        <v>5465</v>
      </c>
      <c s="5" r="C9" t="n">
        <v>1015</v>
      </c>
    </row>
    <row r="10" spans="1:3">
      <c s="3" r="A10" t="s">
        <v>884</v>
      </c>
      <c s="3" r="B10" t="s">
        <v>85</v>
      </c>
      <c s="5" r="C10" t="n">
        <v>4769</v>
      </c>
    </row>
    <row r="11" spans="1:3">
      <c s="3" r="A11" t="s">
        <v>109</v>
      </c>
      <c s="5" r="B11" t="n">
        <v>1476</v>
      </c>
      <c s="5" r="C11" t="n">
        <v>216</v>
      </c>
    </row>
    <row r="12" spans="1:3">
      <c s="3" r="A12" t="s">
        <v>885</v>
      </c>
      <c s="5" r="B12" t="n">
        <v>-196</v>
      </c>
      <c s="5" r="C12" t="n">
        <v>-535</v>
      </c>
    </row>
    <row r="13" spans="1:3">
      <c s="3" r="A13" t="s">
        <v>406</v>
      </c>
      <c s="6" r="B13" t="n">
        <v>6745</v>
      </c>
      <c s="6" r="C13" t="n">
        <v>54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886</v>
      </c>
      <c s="2" r="B1" t="s">
        <v>1</v>
      </c>
    </row>
    <row r="2" spans="1:4">
      <c s="2" r="B2" t="s">
        <v>2</v>
      </c>
      <c s="2" r="C2" t="s">
        <v>33</v>
      </c>
      <c s="2" r="D2" t="s">
        <v>34</v>
      </c>
    </row>
    <row r="3" spans="1:4">
      <c s="7" r="A3" t="s">
        <v>887</v>
      </c>
    </row>
    <row r="4" spans="1:4">
      <c s="3" r="A4" t="s">
        <v>36</v>
      </c>
      <c s="6" r="B4" t="n">
        <v>751526</v>
      </c>
      <c s="6" r="C4" t="n">
        <v>748591</v>
      </c>
      <c s="6" r="D4" t="n">
        <v>691914</v>
      </c>
    </row>
    <row r="5" spans="1:4">
      <c s="3" r="A5" t="s">
        <v>105</v>
      </c>
      <c s="5" r="B5" t="n">
        <v>23452</v>
      </c>
      <c s="5" r="C5" t="n">
        <v>21604</v>
      </c>
      <c s="5" r="D5" t="n">
        <v>21453</v>
      </c>
    </row>
    <row r="6" spans="1:4">
      <c s="3" r="A6" t="s">
        <v>888</v>
      </c>
      <c s="5" r="B6" t="n">
        <v>143383</v>
      </c>
      <c s="5" r="C6" t="n">
        <v>137334</v>
      </c>
      <c s="5" r="D6" t="n">
        <v>116542</v>
      </c>
    </row>
    <row r="7" spans="1:4">
      <c s="7" r="A7" t="s">
        <v>889</v>
      </c>
    </row>
    <row r="8" spans="1:4">
      <c s="3" r="A8" t="s">
        <v>45</v>
      </c>
      <c s="5" r="B8" t="n">
        <v>76761</v>
      </c>
      <c s="5" r="C8" t="n">
        <v>78763</v>
      </c>
      <c s="5" r="D8" t="n">
        <v>6308</v>
      </c>
    </row>
    <row r="9" spans="1:4">
      <c s="3" r="A9" t="s">
        <v>41</v>
      </c>
      <c s="5" r="B9" t="n">
        <v>16592</v>
      </c>
      <c s="5" r="C9" t="n">
        <v>14305</v>
      </c>
      <c s="5" r="D9" t="n">
        <v>32962</v>
      </c>
    </row>
    <row r="10" spans="1:4">
      <c s="3" r="A10" t="s">
        <v>105</v>
      </c>
      <c s="5" r="B10" t="n">
        <v>23452</v>
      </c>
      <c s="5" r="C10" t="n">
        <v>21604</v>
      </c>
      <c s="5" r="D10" t="n">
        <v>21453</v>
      </c>
    </row>
    <row r="11" spans="1:4">
      <c s="3" r="A11" t="s">
        <v>107</v>
      </c>
      <c s="5" r="B11" t="n">
        <v>2566</v>
      </c>
    </row>
    <row r="12" spans="1:4">
      <c s="3" r="A12" t="s">
        <v>108</v>
      </c>
      <c s="5" r="B12" t="n">
        <v>1680</v>
      </c>
      <c s="5" r="C12" t="n">
        <v>747</v>
      </c>
    </row>
    <row r="13" spans="1:4">
      <c s="3" r="A13" t="s">
        <v>890</v>
      </c>
      <c s="5" r="B13" t="n">
        <v>618</v>
      </c>
      <c s="3" r="C13" t="s">
        <v>85</v>
      </c>
      <c s="3" r="D13" t="s">
        <v>85</v>
      </c>
    </row>
    <row r="14" spans="1:4">
      <c s="3" r="A14" t="s">
        <v>891</v>
      </c>
      <c s="3" r="B14" t="s">
        <v>85</v>
      </c>
      <c s="3" r="C14" t="s">
        <v>85</v>
      </c>
      <c s="5" r="D14" t="n">
        <v>5350</v>
      </c>
    </row>
    <row r="15" spans="1:4">
      <c s="3" r="A15" t="s">
        <v>43</v>
      </c>
      <c s="5" r="B15" t="n">
        <v>-7609</v>
      </c>
      <c s="5" r="C15" t="n">
        <v>-5400</v>
      </c>
      <c s="5" r="D15" t="n">
        <v>1753</v>
      </c>
    </row>
    <row r="16" spans="1:4">
      <c s="3" r="A16" t="s">
        <v>44</v>
      </c>
      <c s="5" r="D16" t="n">
        <v>22771</v>
      </c>
    </row>
    <row r="17" spans="1:4">
      <c s="3" r="A17" t="s">
        <v>888</v>
      </c>
      <c s="5" r="B17" t="n">
        <v>143383</v>
      </c>
      <c s="5" r="C17" t="n">
        <v>137334</v>
      </c>
      <c s="5" r="D17" t="n">
        <v>116542</v>
      </c>
    </row>
    <row r="18" spans="1:4">
      <c s="3" r="A18" t="s">
        <v>892</v>
      </c>
      <c s="5" r="B18" t="n">
        <v>610373</v>
      </c>
      <c s="5" r="C18" t="n">
        <v>493318</v>
      </c>
    </row>
    <row r="19" spans="1:4">
      <c s="3" r="A19" t="s">
        <v>893</v>
      </c>
    </row>
    <row r="20" spans="1:4">
      <c s="7" r="A20" t="s">
        <v>887</v>
      </c>
    </row>
    <row r="21" spans="1:4">
      <c s="3" r="A21" t="s">
        <v>36</v>
      </c>
      <c s="5" r="B21" t="n">
        <v>751526</v>
      </c>
      <c s="5" r="C21" t="n">
        <v>748591</v>
      </c>
      <c s="5" r="D21" t="n">
        <v>691914</v>
      </c>
    </row>
    <row r="22" spans="1:4">
      <c s="3" r="A22" t="s">
        <v>105</v>
      </c>
      <c s="5" r="B22" t="n">
        <v>20423</v>
      </c>
      <c s="5" r="C22" t="n">
        <v>18475</v>
      </c>
      <c s="5" r="D22" t="n">
        <v>18264</v>
      </c>
    </row>
    <row r="23" spans="1:4">
      <c s="3" r="A23" t="s">
        <v>888</v>
      </c>
      <c s="5" r="B23" t="n">
        <v>143383</v>
      </c>
      <c s="5" r="C23" t="n">
        <v>137334</v>
      </c>
      <c s="5" r="D23" t="n">
        <v>116542</v>
      </c>
    </row>
    <row r="24" spans="1:4">
      <c s="7" r="A24" t="s">
        <v>889</v>
      </c>
    </row>
    <row r="25" spans="1:4">
      <c s="3" r="A25" t="s">
        <v>45</v>
      </c>
      <c s="5" r="B25" t="n">
        <v>76761</v>
      </c>
      <c s="5" r="C25" t="n">
        <v>78763</v>
      </c>
      <c s="5" r="D25" t="n">
        <v>6308</v>
      </c>
    </row>
    <row r="26" spans="1:4">
      <c s="3" r="A26" t="s">
        <v>41</v>
      </c>
      <c s="5" r="B26" t="n">
        <v>16592</v>
      </c>
      <c s="5" r="C26" t="n">
        <v>14305</v>
      </c>
      <c s="5" r="D26" t="n">
        <v>32962</v>
      </c>
    </row>
    <row r="27" spans="1:4">
      <c s="3" r="A27" t="s">
        <v>105</v>
      </c>
      <c s="5" r="B27" t="n">
        <v>20423</v>
      </c>
      <c s="5" r="C27" t="n">
        <v>18475</v>
      </c>
      <c s="5" r="D27" t="n">
        <v>18264</v>
      </c>
    </row>
    <row r="28" spans="1:4">
      <c s="3" r="A28" t="s">
        <v>107</v>
      </c>
      <c s="5" r="B28" t="n">
        <v>2566</v>
      </c>
      <c s="5" r="C28" t="n">
        <v>18475</v>
      </c>
      <c s="5" r="D28" t="n">
        <v>18264</v>
      </c>
    </row>
    <row r="29" spans="1:4">
      <c s="3" r="A29" t="s">
        <v>108</v>
      </c>
      <c s="5" r="B29" t="n">
        <v>1680</v>
      </c>
      <c s="5" r="C29" t="n">
        <v>747</v>
      </c>
    </row>
    <row r="30" spans="1:4">
      <c s="3" r="A30" t="s">
        <v>890</v>
      </c>
      <c s="5" r="B30" t="n">
        <v>618</v>
      </c>
      <c s="3" r="C30" t="s">
        <v>85</v>
      </c>
      <c s="3" r="D30" t="s">
        <v>85</v>
      </c>
    </row>
    <row r="31" spans="1:4">
      <c s="3" r="A31" t="s">
        <v>891</v>
      </c>
      <c s="3" r="B31" t="s">
        <v>85</v>
      </c>
      <c s="3" r="C31" t="s">
        <v>85</v>
      </c>
      <c s="5" r="D31" t="n">
        <v>5350</v>
      </c>
    </row>
    <row r="32" spans="1:4">
      <c s="3" r="A32" t="s">
        <v>43</v>
      </c>
      <c s="5" r="B32" t="n">
        <v>-7609</v>
      </c>
      <c s="5" r="C32" t="n">
        <v>-5400</v>
      </c>
      <c s="5" r="D32" t="n">
        <v>1753</v>
      </c>
    </row>
    <row r="33" spans="1:4">
      <c s="3" r="A33" t="s">
        <v>44</v>
      </c>
      <c s="5" r="D33" t="n">
        <v>22771</v>
      </c>
    </row>
    <row r="34" spans="1:4">
      <c s="3" r="A34" t="s">
        <v>888</v>
      </c>
      <c s="5" r="B34" t="n">
        <v>143383</v>
      </c>
      <c s="5" r="C34" t="n">
        <v>137334</v>
      </c>
      <c s="5" r="D34" t="n">
        <v>116542</v>
      </c>
    </row>
    <row r="35" spans="1:4">
      <c s="3" r="A35" t="s">
        <v>892</v>
      </c>
      <c s="5" r="B35" t="n">
        <v>524247</v>
      </c>
      <c s="5" r="C35" t="n">
        <v>429955</v>
      </c>
    </row>
    <row r="36" spans="1:4">
      <c s="3" r="A36" t="s">
        <v>894</v>
      </c>
    </row>
    <row r="37" spans="1:4">
      <c s="7" r="A37" t="s">
        <v>887</v>
      </c>
    </row>
    <row r="38" spans="1:4">
      <c s="3" r="A38" t="s">
        <v>36</v>
      </c>
      <c s="5" r="B38" t="n">
        <v>486140</v>
      </c>
      <c s="5" r="C38" t="n">
        <v>470800</v>
      </c>
      <c s="5" r="D38" t="n">
        <v>431053</v>
      </c>
    </row>
    <row r="39" spans="1:4">
      <c s="3" r="A39" t="s">
        <v>105</v>
      </c>
      <c s="5" r="B39" t="n">
        <v>17149</v>
      </c>
      <c s="5" r="C39" t="n">
        <v>15430</v>
      </c>
      <c s="5" r="D39" t="n">
        <v>15484</v>
      </c>
    </row>
    <row r="40" spans="1:4">
      <c s="3" r="A40" t="s">
        <v>888</v>
      </c>
      <c s="5" r="B40" t="n">
        <v>127442</v>
      </c>
      <c s="5" r="C40" t="n">
        <v>120259</v>
      </c>
      <c s="5" r="D40" t="n">
        <v>100280</v>
      </c>
    </row>
    <row r="41" spans="1:4">
      <c s="7" r="A41" t="s">
        <v>889</v>
      </c>
    </row>
    <row r="42" spans="1:4">
      <c s="3" r="A42" t="s">
        <v>105</v>
      </c>
      <c s="5" r="B42" t="n">
        <v>17149</v>
      </c>
      <c s="5" r="C42" t="n">
        <v>15430</v>
      </c>
      <c s="5" r="D42" t="n">
        <v>15484</v>
      </c>
    </row>
    <row r="43" spans="1:4">
      <c s="3" r="A43" t="s">
        <v>888</v>
      </c>
      <c s="5" r="B43" t="n">
        <v>127442</v>
      </c>
      <c s="5" r="C43" t="n">
        <v>120259</v>
      </c>
      <c s="5" r="D43" t="n">
        <v>100280</v>
      </c>
    </row>
    <row r="44" spans="1:4">
      <c s="3" r="A44" t="s">
        <v>892</v>
      </c>
      <c s="5" r="B44" t="n">
        <v>444751</v>
      </c>
      <c s="5" r="C44" t="n">
        <v>349345</v>
      </c>
    </row>
    <row r="45" spans="1:4">
      <c s="3" r="A45" t="s">
        <v>895</v>
      </c>
    </row>
    <row r="46" spans="1:4">
      <c s="7" r="A46" t="s">
        <v>887</v>
      </c>
    </row>
    <row r="47" spans="1:4">
      <c s="3" r="A47" t="s">
        <v>36</v>
      </c>
      <c s="5" r="B47" t="n">
        <v>216685</v>
      </c>
      <c s="5" r="C47" t="n">
        <v>227102</v>
      </c>
      <c s="5" r="D47" t="n">
        <v>201599</v>
      </c>
    </row>
    <row r="48" spans="1:4">
      <c s="3" r="A48" t="s">
        <v>105</v>
      </c>
      <c s="5" r="B48" t="n">
        <v>2467</v>
      </c>
      <c s="5" r="C48" t="n">
        <v>2468</v>
      </c>
      <c s="5" r="D48" t="n">
        <v>2368</v>
      </c>
    </row>
    <row r="49" spans="1:4">
      <c s="3" r="A49" t="s">
        <v>888</v>
      </c>
      <c s="5" r="B49" t="n">
        <v>14971</v>
      </c>
      <c s="5" r="C49" t="n">
        <v>14429</v>
      </c>
      <c s="5" r="D49" t="n">
        <v>11636</v>
      </c>
    </row>
    <row r="50" spans="1:4">
      <c s="7" r="A50" t="s">
        <v>889</v>
      </c>
    </row>
    <row r="51" spans="1:4">
      <c s="3" r="A51" t="s">
        <v>105</v>
      </c>
      <c s="5" r="B51" t="n">
        <v>2467</v>
      </c>
      <c s="5" r="C51" t="n">
        <v>2468</v>
      </c>
      <c s="5" r="D51" t="n">
        <v>2368</v>
      </c>
    </row>
    <row r="52" spans="1:4">
      <c s="3" r="A52" t="s">
        <v>888</v>
      </c>
      <c s="5" r="B52" t="n">
        <v>14971</v>
      </c>
      <c s="5" r="C52" t="n">
        <v>14429</v>
      </c>
      <c s="5" r="D52" t="n">
        <v>11636</v>
      </c>
    </row>
    <row r="53" spans="1:4">
      <c s="3" r="A53" t="s">
        <v>892</v>
      </c>
      <c s="5" r="B53" t="n">
        <v>57939</v>
      </c>
      <c s="5" r="C53" t="n">
        <v>58722</v>
      </c>
    </row>
    <row r="54" spans="1:4">
      <c s="3" r="A54" t="s">
        <v>896</v>
      </c>
    </row>
    <row r="55" spans="1:4">
      <c s="7" r="A55" t="s">
        <v>887</v>
      </c>
    </row>
    <row r="56" spans="1:4">
      <c s="3" r="A56" t="s">
        <v>36</v>
      </c>
      <c s="5" r="B56" t="n">
        <v>48701</v>
      </c>
      <c s="5" r="C56" t="n">
        <v>50689</v>
      </c>
      <c s="5" r="D56" t="n">
        <v>59262</v>
      </c>
    </row>
    <row r="57" spans="1:4">
      <c s="3" r="A57" t="s">
        <v>105</v>
      </c>
      <c s="5" r="B57" t="n">
        <v>807</v>
      </c>
      <c s="5" r="C57" t="n">
        <v>577</v>
      </c>
      <c s="5" r="D57" t="n">
        <v>412</v>
      </c>
    </row>
    <row r="58" spans="1:4">
      <c s="3" r="A58" t="s">
        <v>888</v>
      </c>
      <c s="5" r="B58" t="n">
        <v>970</v>
      </c>
      <c s="5" r="C58" t="n">
        <v>2646</v>
      </c>
      <c s="5" r="D58" t="n">
        <v>4626</v>
      </c>
    </row>
    <row r="59" spans="1:4">
      <c s="7" r="A59" t="s">
        <v>889</v>
      </c>
    </row>
    <row r="60" spans="1:4">
      <c s="3" r="A60" t="s">
        <v>105</v>
      </c>
      <c s="5" r="B60" t="n">
        <v>807</v>
      </c>
      <c s="5" r="C60" t="n">
        <v>577</v>
      </c>
      <c s="5" r="D60" t="n">
        <v>412</v>
      </c>
    </row>
    <row r="61" spans="1:4">
      <c s="3" r="A61" t="s">
        <v>888</v>
      </c>
      <c s="5" r="B61" t="n">
        <v>970</v>
      </c>
      <c s="5" r="C61" t="n">
        <v>2646</v>
      </c>
      <c s="5" r="D61" t="n">
        <v>4626</v>
      </c>
    </row>
    <row r="62" spans="1:4">
      <c s="3" r="A62" t="s">
        <v>892</v>
      </c>
      <c s="5" r="B62" t="n">
        <v>21557</v>
      </c>
      <c s="5" r="C62" t="n">
        <v>21888</v>
      </c>
    </row>
    <row r="63" spans="1:4">
      <c s="3" r="A63" t="s">
        <v>897</v>
      </c>
    </row>
    <row r="64" spans="1:4">
      <c s="7" r="A64" t="s">
        <v>887</v>
      </c>
    </row>
    <row r="65" spans="1:4">
      <c s="3" r="A65" t="s">
        <v>36</v>
      </c>
      <c s="5" r="B65" t="n">
        <v>339916</v>
      </c>
      <c s="5" r="C65" t="n">
        <v>335735</v>
      </c>
      <c s="5" r="D65" t="n">
        <v>326568</v>
      </c>
    </row>
    <row r="66" spans="1:4">
      <c s="3" r="A66" t="s">
        <v>898</v>
      </c>
    </row>
    <row r="67" spans="1:4">
      <c s="7" r="A67" t="s">
        <v>887</v>
      </c>
    </row>
    <row r="68" spans="1:4">
      <c s="3" r="A68" t="s">
        <v>36</v>
      </c>
      <c s="5" r="B68" t="n">
        <v>94084</v>
      </c>
      <c s="5" r="C68" t="n">
        <v>81702</v>
      </c>
      <c s="5" r="D68" t="n">
        <v>63068</v>
      </c>
    </row>
    <row r="69" spans="1:4">
      <c s="3" r="A69" t="s">
        <v>899</v>
      </c>
    </row>
    <row r="70" spans="1:4">
      <c s="7" r="A70" t="s">
        <v>887</v>
      </c>
    </row>
    <row r="71" spans="1:4">
      <c s="3" r="A71" t="s">
        <v>36</v>
      </c>
      <c s="5" r="B71" t="n">
        <v>52140</v>
      </c>
      <c s="5" r="C71" t="n">
        <v>53363</v>
      </c>
      <c s="5" r="D71" t="n">
        <v>41417</v>
      </c>
    </row>
    <row r="72" spans="1:4">
      <c s="3" r="A72" t="s">
        <v>900</v>
      </c>
    </row>
    <row r="73" spans="1:4">
      <c s="7" r="A73" t="s">
        <v>887</v>
      </c>
    </row>
    <row r="74" spans="1:4">
      <c s="3" r="A74" t="s">
        <v>105</v>
      </c>
      <c s="5" r="B74" t="n">
        <v>3029</v>
      </c>
      <c s="5" r="C74" t="n">
        <v>3129</v>
      </c>
      <c s="5" r="D74" t="n">
        <v>3189</v>
      </c>
    </row>
    <row r="75" spans="1:4">
      <c s="3" r="A75" t="s">
        <v>888</v>
      </c>
      <c s="5" r="B75" t="n">
        <v>29323</v>
      </c>
      <c s="5" r="C75" t="n">
        <v>27315</v>
      </c>
      <c s="5" r="D75" t="n">
        <v>25945</v>
      </c>
    </row>
    <row r="76" spans="1:4">
      <c s="7" r="A76" t="s">
        <v>889</v>
      </c>
    </row>
    <row r="77" spans="1:4">
      <c s="3" r="A77" t="s">
        <v>105</v>
      </c>
      <c s="5" r="B77" t="n">
        <v>3029</v>
      </c>
      <c s="5" r="C77" t="n">
        <v>3129</v>
      </c>
      <c s="5" r="D77" t="n">
        <v>3189</v>
      </c>
    </row>
    <row r="78" spans="1:4">
      <c s="3" r="A78" t="s">
        <v>888</v>
      </c>
      <c s="5" r="B78" t="n">
        <v>29323</v>
      </c>
      <c s="5" r="C78" t="n">
        <v>27315</v>
      </c>
      <c s="6" r="D78" t="n">
        <v>25945</v>
      </c>
    </row>
    <row r="79" spans="1:4">
      <c s="3" r="A79" t="s">
        <v>892</v>
      </c>
      <c s="6" r="B79" t="n">
        <v>86126</v>
      </c>
      <c s="6" r="C79" t="n">
        <v>633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901</v>
      </c>
      <c s="2" r="B1" t="s">
        <v>2</v>
      </c>
      <c s="2" r="C1" t="s">
        <v>33</v>
      </c>
    </row>
    <row r="2" spans="1:3">
      <c s="7" r="A2" t="s">
        <v>887</v>
      </c>
    </row>
    <row r="3" spans="1:3">
      <c s="3" r="A3" t="s">
        <v>421</v>
      </c>
      <c s="6" r="B3" t="n">
        <v>4580</v>
      </c>
      <c s="6" r="C3" t="n">
        <v>4725</v>
      </c>
    </row>
    <row r="4" spans="1:3">
      <c s="3" r="A4" t="s">
        <v>466</v>
      </c>
    </row>
    <row r="5" spans="1:3">
      <c s="7" r="A5" t="s">
        <v>887</v>
      </c>
    </row>
    <row r="6" spans="1:3">
      <c s="3" r="A6" t="s">
        <v>421</v>
      </c>
      <c s="5" r="B6" t="n">
        <v>4076</v>
      </c>
      <c s="5" r="C6" t="n">
        <v>4364</v>
      </c>
    </row>
    <row r="7" spans="1:3">
      <c s="3" r="A7" t="s">
        <v>902</v>
      </c>
    </row>
    <row r="8" spans="1:3">
      <c s="7" r="A8" t="s">
        <v>887</v>
      </c>
    </row>
    <row r="9" spans="1:3">
      <c s="3" r="A9" t="s">
        <v>421</v>
      </c>
      <c s="6" r="B9" t="n">
        <v>504</v>
      </c>
      <c s="6" r="C9" t="n">
        <v>36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903</v>
      </c>
      <c s="2" r="B1" t="s">
        <v>1</v>
      </c>
    </row>
    <row r="2" spans="1:4">
      <c s="2" r="B2" t="s">
        <v>2</v>
      </c>
      <c s="2" r="C2" t="s">
        <v>33</v>
      </c>
      <c s="2" r="D2" t="s">
        <v>34</v>
      </c>
    </row>
    <row r="3" spans="1:4">
      <c s="7" r="A3" t="s">
        <v>36</v>
      </c>
    </row>
    <row r="4" spans="1:4">
      <c s="3" r="A4" t="s">
        <v>904</v>
      </c>
      <c s="6" r="B4" t="n">
        <v>751526</v>
      </c>
      <c s="6" r="C4" t="n">
        <v>748591</v>
      </c>
      <c s="6" r="D4" t="n">
        <v>691914</v>
      </c>
    </row>
    <row r="5" spans="1:4">
      <c s="3" r="A5" t="s">
        <v>905</v>
      </c>
    </row>
    <row r="6" spans="1:4">
      <c s="7" r="A6" t="s">
        <v>36</v>
      </c>
    </row>
    <row r="7" spans="1:4">
      <c s="3" r="A7" t="s">
        <v>904</v>
      </c>
      <c s="5" r="B7" t="n">
        <v>473247</v>
      </c>
      <c s="5" r="C7" t="n">
        <v>475942</v>
      </c>
      <c s="5" r="D7" t="n">
        <v>435414</v>
      </c>
    </row>
    <row r="8" spans="1:4">
      <c s="3" r="A8" t="s">
        <v>906</v>
      </c>
    </row>
    <row r="9" spans="1:4">
      <c s="7" r="A9" t="s">
        <v>36</v>
      </c>
    </row>
    <row r="10" spans="1:4">
      <c s="3" r="A10" t="s">
        <v>904</v>
      </c>
      <c s="5" r="B10" t="n">
        <v>89999</v>
      </c>
      <c s="5" r="C10" t="n">
        <v>93459</v>
      </c>
      <c s="5" r="D10" t="n">
        <v>89739</v>
      </c>
    </row>
    <row r="11" spans="1:4">
      <c s="3" r="A11" t="s">
        <v>907</v>
      </c>
    </row>
    <row r="12" spans="1:4">
      <c s="7" r="A12" t="s">
        <v>36</v>
      </c>
    </row>
    <row r="13" spans="1:4">
      <c s="3" r="A13" t="s">
        <v>904</v>
      </c>
      <c s="5" r="B13" t="n">
        <v>105667</v>
      </c>
      <c s="5" r="C13" t="n">
        <v>99578</v>
      </c>
      <c s="5" r="D13" t="n">
        <v>84775</v>
      </c>
    </row>
    <row r="14" spans="1:4">
      <c s="3" r="A14" t="s">
        <v>908</v>
      </c>
    </row>
    <row r="15" spans="1:4">
      <c s="7" r="A15" t="s">
        <v>36</v>
      </c>
    </row>
    <row r="16" spans="1:4">
      <c s="3" r="A16" t="s">
        <v>904</v>
      </c>
      <c s="5" r="B16" t="n">
        <v>36177</v>
      </c>
      <c s="5" r="C16" t="n">
        <v>36397</v>
      </c>
      <c s="5" r="D16" t="n">
        <v>38563</v>
      </c>
    </row>
    <row r="17" spans="1:4">
      <c s="3" r="A17" t="s">
        <v>909</v>
      </c>
    </row>
    <row r="18" spans="1:4">
      <c s="7" r="A18" t="s">
        <v>36</v>
      </c>
    </row>
    <row r="19" spans="1:4">
      <c s="3" r="A19" t="s">
        <v>904</v>
      </c>
      <c s="6" r="B19" t="n">
        <v>46436</v>
      </c>
      <c s="6" r="C19" t="n">
        <v>43215</v>
      </c>
      <c s="6" r="D19" t="n">
        <v>434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910</v>
      </c>
      <c s="2" r="B1" t="s">
        <v>2</v>
      </c>
      <c s="2" r="C1" t="s">
        <v>33</v>
      </c>
    </row>
    <row r="2" spans="1:3">
      <c s="3" r="A2" t="s">
        <v>70</v>
      </c>
      <c s="6" r="B2" t="n">
        <v>127323</v>
      </c>
      <c s="6" r="C2" t="n">
        <v>104414</v>
      </c>
    </row>
    <row r="3" spans="1:3">
      <c s="3" r="A3" t="s">
        <v>905</v>
      </c>
    </row>
    <row r="4" spans="1:3">
      <c s="3" r="A4" t="s">
        <v>70</v>
      </c>
      <c s="5" r="B4" t="n">
        <v>56735</v>
      </c>
      <c s="5" r="C4" t="n">
        <v>43775</v>
      </c>
    </row>
    <row r="5" spans="1:3">
      <c s="3" r="A5" t="s">
        <v>906</v>
      </c>
    </row>
    <row r="6" spans="1:3">
      <c s="3" r="A6" t="s">
        <v>70</v>
      </c>
      <c s="5" r="B6" t="n">
        <v>46706</v>
      </c>
      <c s="5" r="C6" t="n">
        <v>36367</v>
      </c>
    </row>
    <row r="7" spans="1:3">
      <c s="3" r="A7" t="s">
        <v>911</v>
      </c>
    </row>
    <row r="8" spans="1:3">
      <c s="3" r="A8" t="s">
        <v>70</v>
      </c>
      <c s="5" r="B8" t="n">
        <v>22720</v>
      </c>
      <c s="5" r="C8" t="n">
        <v>22767</v>
      </c>
    </row>
    <row r="9" spans="1:3">
      <c s="3" r="A9" t="s">
        <v>111</v>
      </c>
    </row>
    <row r="10" spans="1:3">
      <c s="3" r="A10" t="s">
        <v>70</v>
      </c>
      <c s="6" r="B10" t="n">
        <v>1162</v>
      </c>
      <c s="6" r="C10" t="n">
        <v>15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5</v>
      </c>
      <c s="2" r="B1" t="s">
        <v>1</v>
      </c>
    </row>
    <row r="2" spans="1:2">
      <c s="2" r="B2" t="s">
        <v>2</v>
      </c>
    </row>
    <row r="3" spans="1:2">
      <c s="7" r="A3" t="s">
        <v>166</v>
      </c>
    </row>
    <row r="4" spans="1:2">
      <c s="3" r="A4" t="s">
        <v>165</v>
      </c>
      <c s="3"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Description of Business</vt:lpstr>
      <vt:lpstr>Summary of Significant Accounti</vt:lpstr>
      <vt:lpstr>Statements of Operations-Additi</vt:lpstr>
      <vt:lpstr>Balance Sheets-Additional Infor</vt:lpstr>
      <vt:lpstr>Acquisitions</vt:lpstr>
      <vt:lpstr>Debt</vt:lpstr>
      <vt:lpstr>Common Stock, Warrant, Preferre</vt:lpstr>
      <vt:lpstr>Stock Option Plan</vt:lpstr>
      <vt:lpstr>Related Party Transactions</vt:lpstr>
      <vt:lpstr>Employee Benefit Plans</vt:lpstr>
      <vt:lpstr>Income Taxes</vt:lpstr>
      <vt:lpstr>Commitments and Contingencies</vt:lpstr>
      <vt:lpstr>Derivatives</vt:lpstr>
      <vt:lpstr>Fair Value Measurements</vt:lpstr>
      <vt:lpstr>Business Segments</vt:lpstr>
      <vt:lpstr>Geographic Information</vt:lpstr>
      <vt:lpstr>Summary of Significant Accoun24</vt:lpstr>
      <vt:lpstr>Summary of Significant Accoun25</vt:lpstr>
      <vt:lpstr>Statements of Operations-Addi26</vt:lpstr>
      <vt:lpstr>Balance Sheets-Additional Inf27</vt:lpstr>
      <vt:lpstr>Acquisitions (Tables)</vt:lpstr>
      <vt:lpstr>Debt (Tables)</vt:lpstr>
      <vt:lpstr>Common Stock, Warrant, Prefer30</vt:lpstr>
      <vt:lpstr>Stock Option Plan (Tables)</vt:lpstr>
      <vt:lpstr>Employee Benefit Plans (Tables)</vt:lpstr>
      <vt:lpstr>Income Taxes (Tables)</vt:lpstr>
      <vt:lpstr>Commitments and Contingencies (</vt:lpstr>
      <vt:lpstr>Derivatives (Tables)</vt:lpstr>
      <vt:lpstr>Fair Value Measurements (Tables</vt:lpstr>
      <vt:lpstr>Business Segments (Tables)</vt:lpstr>
      <vt:lpstr>Geographic Information (Tables)</vt:lpstr>
      <vt:lpstr>Description of Business (Detail</vt:lpstr>
      <vt:lpstr>Summary of Significant Accoun40</vt:lpstr>
      <vt:lpstr>Summary of Significant Accoun41</vt:lpstr>
      <vt:lpstr>Summary of Significant Accoun42</vt:lpstr>
      <vt:lpstr>Statements of Operations-Addi43</vt:lpstr>
      <vt:lpstr>Statements of Operations-Addi44</vt:lpstr>
      <vt:lpstr>Balance Sheets-Additional Inf45</vt:lpstr>
      <vt:lpstr>Balance Sheets-Additional Inf46</vt:lpstr>
      <vt:lpstr>Balance Sheets-Additional Inf47</vt:lpstr>
      <vt:lpstr>Balance Sheets-Additional Inf48</vt:lpstr>
      <vt:lpstr>Acquisitions (Details)</vt:lpstr>
      <vt:lpstr>Acquisitions (Detail Textuals)</vt:lpstr>
      <vt:lpstr>Acquisitions (Detail Textuals 1</vt:lpstr>
      <vt:lpstr>Debt - Summary of long-term deb</vt:lpstr>
      <vt:lpstr>Debt - Aggregate maturities of </vt:lpstr>
      <vt:lpstr>Debt (Detail Textuals)</vt:lpstr>
      <vt:lpstr>Common Stock, Warrant, Prefer55</vt:lpstr>
      <vt:lpstr>Common Stock, Warrant, Prefer56</vt:lpstr>
      <vt:lpstr>Stock Option Plan (Details)</vt:lpstr>
      <vt:lpstr>Stock Option Plan (Detail Textu</vt:lpstr>
      <vt:lpstr>Related Party Transactions (Det</vt:lpstr>
      <vt:lpstr>Employee Benefit Plans - Change</vt:lpstr>
      <vt:lpstr>Employee Benefit Plans - Chan61</vt:lpstr>
      <vt:lpstr>Employee Benefit Plans - Net pe</vt:lpstr>
      <vt:lpstr>Employee Benefit Plans - Signif</vt:lpstr>
      <vt:lpstr>Employee Benefit Plans - Estima</vt:lpstr>
      <vt:lpstr>Employee Benefit Plans - Plan's</vt:lpstr>
      <vt:lpstr>Employee Benefit Plans - Fair v</vt:lpstr>
      <vt:lpstr>Employee Benefit Plans - Chan67</vt:lpstr>
      <vt:lpstr>Employee Benefit Plans (Detail </vt:lpstr>
      <vt:lpstr>Employee Benefit Plans (Detai69</vt:lpstr>
      <vt:lpstr>Income Taxes - Income (loss) be</vt:lpstr>
      <vt:lpstr>Income Taxes - Components of pr</vt:lpstr>
      <vt:lpstr>Income Taxes - Reconciliations </vt:lpstr>
      <vt:lpstr>Income Taxes - Tax effects of s</vt:lpstr>
      <vt:lpstr>Income Taxes - Deferred taxes i</vt:lpstr>
      <vt:lpstr>Income Taxes - Valuation allowa</vt:lpstr>
      <vt:lpstr>Income Taxes - Reconciliation o</vt:lpstr>
      <vt:lpstr>Income Taxes (Detail Textuals)</vt:lpstr>
      <vt:lpstr>Commitments and Contingencies -</vt:lpstr>
      <vt:lpstr>Commitments and Contingencies79</vt:lpstr>
      <vt:lpstr>Derivatives (Details)</vt:lpstr>
      <vt:lpstr>Derivatives (Detail Textuals)</vt:lpstr>
      <vt:lpstr>Fair Value Measurements (Detail</vt:lpstr>
      <vt:lpstr>Fair Value Measurements (Deta83</vt:lpstr>
      <vt:lpstr>Business Segments (Details)</vt:lpstr>
      <vt:lpstr>Business Segments (Detail Textu</vt:lpstr>
      <vt:lpstr>Geographic Information (Details</vt:lpstr>
      <vt:lpstr>Geographic Information (Detai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34:29Z</dcterms:created>
  <dcterms:modified xmlns:dcterms="http://purl.org/dc/terms/" xmlns:xsi="http://www.w3.org/2001/XMLSchema-instance" xsi:type="dcterms:W3CDTF">2016-08-29T16:34:29Z</dcterms:modified>
  <dc:title xmlns:dc="http://purl.org/dc/elements/1.1/">Untitled</dc:title>
  <dc:description xmlns:dc="http://purl.org/dc/elements/1.1/"/>
  <dc:subject xmlns:dc="http://purl.org/dc/elements/1.1/"/>
  <cp:keywords/>
  <cp:category/>
</cp:coreProperties>
</file>